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Property, Equipment and Capital"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Commitments" sheetId="14" state="visible" r:id="rId14"/>
    <sheet xmlns:r="http://schemas.openxmlformats.org/officeDocument/2006/relationships" name="Deferred Compensation Benefits" sheetId="15" state="visible" r:id="rId15"/>
    <sheet xmlns:r="http://schemas.openxmlformats.org/officeDocument/2006/relationships" name="Employee Benefits" sheetId="16" state="visible" r:id="rId16"/>
    <sheet xmlns:r="http://schemas.openxmlformats.org/officeDocument/2006/relationships" name="Shareholders' Equity" sheetId="17" state="visible" r:id="rId17"/>
    <sheet xmlns:r="http://schemas.openxmlformats.org/officeDocument/2006/relationships" name="Equity-Based Compensation" sheetId="18" state="visible" r:id="rId18"/>
    <sheet xmlns:r="http://schemas.openxmlformats.org/officeDocument/2006/relationships" name="Significant Customers" sheetId="19" state="visible" r:id="rId19"/>
    <sheet xmlns:r="http://schemas.openxmlformats.org/officeDocument/2006/relationships" name="Contingencies" sheetId="20" state="visible" r:id="rId20"/>
    <sheet xmlns:r="http://schemas.openxmlformats.org/officeDocument/2006/relationships" name="Enterprise-Wide Disclosures" sheetId="21" state="visible" r:id="rId21"/>
    <sheet xmlns:r="http://schemas.openxmlformats.org/officeDocument/2006/relationships" name="Quarterly Financial Data (Unaud" sheetId="22" state="visible" r:id="rId22"/>
    <sheet xmlns:r="http://schemas.openxmlformats.org/officeDocument/2006/relationships" name="Schedule II-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Equipment and Capit26" sheetId="26" state="visible" r:id="rId26"/>
    <sheet xmlns:r="http://schemas.openxmlformats.org/officeDocument/2006/relationships" name="Income Taxes - (Tables)" sheetId="27" state="visible" r:id="rId27"/>
    <sheet xmlns:r="http://schemas.openxmlformats.org/officeDocument/2006/relationships" name="Lease Commitments - (Tables)" sheetId="28" state="visible" r:id="rId28"/>
    <sheet xmlns:r="http://schemas.openxmlformats.org/officeDocument/2006/relationships" name="Deferred Compensation Benefits " sheetId="29" state="visible" r:id="rId29"/>
    <sheet xmlns:r="http://schemas.openxmlformats.org/officeDocument/2006/relationships" name="Equity-Based Compensation (Tabl" sheetId="30" state="visible" r:id="rId30"/>
    <sheet xmlns:r="http://schemas.openxmlformats.org/officeDocument/2006/relationships" name="Enterprise-Wide Disclosures (Ta" sheetId="31" state="visible" r:id="rId31"/>
    <sheet xmlns:r="http://schemas.openxmlformats.org/officeDocument/2006/relationships" name="Quarterly Financial Data (Una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Property, Equipment and Capit50" sheetId="50" state="visible" r:id="rId50"/>
    <sheet xmlns:r="http://schemas.openxmlformats.org/officeDocument/2006/relationships" name="Property, Equipment and Capit51" sheetId="51" state="visible" r:id="rId51"/>
    <sheet xmlns:r="http://schemas.openxmlformats.org/officeDocument/2006/relationships" name="Property, Equipment and Capit52" sheetId="52" state="visible" r:id="rId52"/>
    <sheet xmlns:r="http://schemas.openxmlformats.org/officeDocument/2006/relationships" name="Investments - Additional Inform" sheetId="53" state="visible" r:id="rId53"/>
    <sheet xmlns:r="http://schemas.openxmlformats.org/officeDocument/2006/relationships" name="Debt - (Details)" sheetId="54" state="visible" r:id="rId54"/>
    <sheet xmlns:r="http://schemas.openxmlformats.org/officeDocument/2006/relationships" name="Income Taxes - Provision for In" sheetId="55" state="visible" r:id="rId55"/>
    <sheet xmlns:r="http://schemas.openxmlformats.org/officeDocument/2006/relationships" name="Income Taxes - Additional Infor" sheetId="56" state="visible" r:id="rId56"/>
    <sheet xmlns:r="http://schemas.openxmlformats.org/officeDocument/2006/relationships" name="Income Taxes - Deferred Tax Ass" sheetId="57" state="visible" r:id="rId57"/>
    <sheet xmlns:r="http://schemas.openxmlformats.org/officeDocument/2006/relationships" name="Lease Commitments Text (Details" sheetId="58" state="visible" r:id="rId58"/>
    <sheet xmlns:r="http://schemas.openxmlformats.org/officeDocument/2006/relationships" name="Lease Commitments Future Minimu" sheetId="59" state="visible" r:id="rId59"/>
    <sheet xmlns:r="http://schemas.openxmlformats.org/officeDocument/2006/relationships" name="Deferred Compensation Benefit60" sheetId="60" state="visible" r:id="rId60"/>
    <sheet xmlns:r="http://schemas.openxmlformats.org/officeDocument/2006/relationships" name="Deferred Compensation Benefit61" sheetId="61" state="visible" r:id="rId61"/>
    <sheet xmlns:r="http://schemas.openxmlformats.org/officeDocument/2006/relationships" name="Deferred Compensation Benefit62" sheetId="62" state="visible" r:id="rId62"/>
    <sheet xmlns:r="http://schemas.openxmlformats.org/officeDocument/2006/relationships" name="Deferred Compensation Benefit63" sheetId="63" state="visible" r:id="rId63"/>
    <sheet xmlns:r="http://schemas.openxmlformats.org/officeDocument/2006/relationships" name="Employee Benefits - Additional " sheetId="64" state="visible" r:id="rId64"/>
    <sheet xmlns:r="http://schemas.openxmlformats.org/officeDocument/2006/relationships" name="Shareholders' Equity - Addition" sheetId="65" state="visible" r:id="rId65"/>
    <sheet xmlns:r="http://schemas.openxmlformats.org/officeDocument/2006/relationships" name="Equity-Based Compensation - Sum" sheetId="66" state="visible" r:id="rId66"/>
    <sheet xmlns:r="http://schemas.openxmlformats.org/officeDocument/2006/relationships" name="Equity-Based Compensation - Add" sheetId="67" state="visible" r:id="rId67"/>
    <sheet xmlns:r="http://schemas.openxmlformats.org/officeDocument/2006/relationships" name="Equity-Based Compensation - S68" sheetId="68" state="visible" r:id="rId68"/>
    <sheet xmlns:r="http://schemas.openxmlformats.org/officeDocument/2006/relationships" name="Equity-Based Compensation - S69" sheetId="69" state="visible" r:id="rId69"/>
    <sheet xmlns:r="http://schemas.openxmlformats.org/officeDocument/2006/relationships" name="Equity-Based Compensation - S70" sheetId="70" state="visible" r:id="rId70"/>
    <sheet xmlns:r="http://schemas.openxmlformats.org/officeDocument/2006/relationships" name="Equity-Based Compensation - S71" sheetId="71" state="visible" r:id="rId71"/>
    <sheet xmlns:r="http://schemas.openxmlformats.org/officeDocument/2006/relationships" name="Equity-Based Compensation - S72" sheetId="72" state="visible" r:id="rId72"/>
    <sheet xmlns:r="http://schemas.openxmlformats.org/officeDocument/2006/relationships" name="Significant Customers - Additio" sheetId="73" state="visible" r:id="rId73"/>
    <sheet xmlns:r="http://schemas.openxmlformats.org/officeDocument/2006/relationships" name="Enterprise-Wide Disclosures - A" sheetId="74" state="visible" r:id="rId74"/>
    <sheet xmlns:r="http://schemas.openxmlformats.org/officeDocument/2006/relationships" name="Enterprise-Wide Disclosures - S" sheetId="75" state="visible" r:id="rId75"/>
    <sheet xmlns:r="http://schemas.openxmlformats.org/officeDocument/2006/relationships" name="Quarterly Financial Data (Una76" sheetId="76" state="visible" r:id="rId76"/>
    <sheet xmlns:r="http://schemas.openxmlformats.org/officeDocument/2006/relationships" name="Quarterly Financial Data (Una77" sheetId="77" state="visible" r:id="rId77"/>
    <sheet xmlns:r="http://schemas.openxmlformats.org/officeDocument/2006/relationships" name="Schedule II-Valuation and Qua78" sheetId="78" state="visible" r:id="rId78"/>
  </sheets>
  <definedNames/>
  <calcPr calcId="124519" fullCalcOnLoad="1"/>
</workbook>
</file>

<file path=xl/sharedStrings.xml><?xml version="1.0" encoding="utf-8"?>
<sst xmlns="http://schemas.openxmlformats.org/spreadsheetml/2006/main" uniqueCount="815">
  <si>
    <t>Document and Entity Information Document - USD ($) $ in Millions</t>
  </si>
  <si>
    <t>12 Months Ended</t>
  </si>
  <si>
    <t>Dec. 31, 2016</t>
  </si>
  <si>
    <t>Feb. 17, 2017</t>
  </si>
  <si>
    <t>Jul. 01,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TG</t>
  </si>
  <si>
    <t>Entity Registrant Name</t>
  </si>
  <si>
    <t>COMPUTER TASK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Statements of Operations - USD ($) shares in Thousands, $ in Thousands</t>
  </si>
  <si>
    <t>Dec. 31, 2015</t>
  </si>
  <si>
    <t>Dec. 31, 2014</t>
  </si>
  <si>
    <t>Income Statement [Abstract]</t>
  </si>
  <si>
    <t>Revenue</t>
  </si>
  <si>
    <t>Direct costs</t>
  </si>
  <si>
    <t>Selling, general and administrative expenses</t>
  </si>
  <si>
    <t>Goodwill impairment charges</t>
  </si>
  <si>
    <t>Operating income (loss)</t>
  </si>
  <si>
    <t>Interest and other income</t>
  </si>
  <si>
    <t>Non-taxable life insurance gain</t>
  </si>
  <si>
    <t>Interest and other expense</t>
  </si>
  <si>
    <t>Income (loss) before income taxes</t>
  </si>
  <si>
    <t>Provision for income taxes</t>
  </si>
  <si>
    <t>Net income (loss)</t>
  </si>
  <si>
    <t>Net income (loss) per share:</t>
  </si>
  <si>
    <t>Basic</t>
  </si>
  <si>
    <t>Diluted</t>
  </si>
  <si>
    <t>Weighted average shares outstanding:</t>
  </si>
  <si>
    <t>Cash dividend per common share</t>
  </si>
  <si>
    <t>Consolidated Statements of Comprehensive Income (Loss) - USD ($) $ in Thousands</t>
  </si>
  <si>
    <t>Statement Of Income And Comprehensive Income [Abstract]</t>
  </si>
  <si>
    <t>Net Income (loss)</t>
  </si>
  <si>
    <t>Foreign currency adjustment</t>
  </si>
  <si>
    <t>Change in pension loss, net of taxes of $71, $327 and $(428), in 2016, 2015 and 2014, respectively</t>
  </si>
  <si>
    <t>Other comprehensive income (loss)</t>
  </si>
  <si>
    <t>Comprehensive income (loss)</t>
  </si>
  <si>
    <t>Consolidated Statements of Comprehensive Income (Loss) (Parenthetical) - USD ($) $ in Thousands</t>
  </si>
  <si>
    <t>Taxes attributable to change in pension loss</t>
  </si>
  <si>
    <t>Consolidated Balance Sheets - USD ($)</t>
  </si>
  <si>
    <t>Current Assets:</t>
  </si>
  <si>
    <t>Cash and cash equivalents</t>
  </si>
  <si>
    <t>Accounts receivable, net of allowances of $469 and $377 in 2016 and 2015, respectively</t>
  </si>
  <si>
    <t>Prepaid and other current assets</t>
  </si>
  <si>
    <t>Deferred income taxes</t>
  </si>
  <si>
    <t>Total current assets</t>
  </si>
  <si>
    <t>Property, equipment and capitalized software, net</t>
  </si>
  <si>
    <t>Goodwill</t>
  </si>
  <si>
    <t>Cash surrender value of life insurance</t>
  </si>
  <si>
    <t>Investments</t>
  </si>
  <si>
    <t>Total assets</t>
  </si>
  <si>
    <t>Current Liabilities:</t>
  </si>
  <si>
    <t>Accounts payable</t>
  </si>
  <si>
    <t>Accrued compensation</t>
  </si>
  <si>
    <t>Advance billings on contracts</t>
  </si>
  <si>
    <t>Dividend payable</t>
  </si>
  <si>
    <t>Other current liabilities</t>
  </si>
  <si>
    <t>Total current liabilities</t>
  </si>
  <si>
    <t>Long-term debt</t>
  </si>
  <si>
    <t>Deferred compensation benefits</t>
  </si>
  <si>
    <t>Other long-term liabilities</t>
  </si>
  <si>
    <t>Total liabilities</t>
  </si>
  <si>
    <t>Shareholders’ Equity:</t>
  </si>
  <si>
    <t>Common stock, par value $0.01 per share, 150,000,000 shares authorized; 27,017,824 shares issued in both periods</t>
  </si>
  <si>
    <t>Capital in excess of par value</t>
  </si>
  <si>
    <t>Retained earnings</t>
  </si>
  <si>
    <t>Less: Treasury stock of 11,077,779 and 8,014,004 shares at cost, in 2016 and 2015, respectively</t>
  </si>
  <si>
    <t>Stock Trusts of 0 and 3,264,651 shares at cost, in 2016 and 2015, respectively</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Common stock, par value</t>
  </si>
  <si>
    <t>Common stock, shares authorized</t>
  </si>
  <si>
    <t>Common stock, shares issued</t>
  </si>
  <si>
    <t>Treasury stock, shares</t>
  </si>
  <si>
    <t>Stock trusts, shares</t>
  </si>
  <si>
    <t>Consolidated Statements of Cash Flows - USD ($) $ in Thousands</t>
  </si>
  <si>
    <t>Cash flow from operating activities:</t>
  </si>
  <si>
    <t>Adjustments:</t>
  </si>
  <si>
    <t>Depreciation and amortization expense</t>
  </si>
  <si>
    <t>Equity-based compensation expense</t>
  </si>
  <si>
    <t>Deferred compensation</t>
  </si>
  <si>
    <t>Write-off of capitalized software</t>
  </si>
  <si>
    <t>Changes in assets and liabilities:</t>
  </si>
  <si>
    <t>Increase in accounts receivable</t>
  </si>
  <si>
    <t>(Increase) decrease in prepaid and other current assets</t>
  </si>
  <si>
    <t>Increase in cash surrender value of life insurance</t>
  </si>
  <si>
    <t>Decrease in accounts payable</t>
  </si>
  <si>
    <t>Increase (decrease) in accrued compensation</t>
  </si>
  <si>
    <t>Increase (decrease) in income taxes payable</t>
  </si>
  <si>
    <t>Increase (decrease) in advance billings on contracts</t>
  </si>
  <si>
    <t>Increase (decrease) in other current liabilities</t>
  </si>
  <si>
    <t>Increase in other long-term liabilities</t>
  </si>
  <si>
    <t>Net cash provided by (used) in operating activities</t>
  </si>
  <si>
    <t>Cash flow from investing activities:</t>
  </si>
  <si>
    <t>Additions to property and equipment</t>
  </si>
  <si>
    <t>Additions to capitalized software</t>
  </si>
  <si>
    <t>Premiums paid for life insurance</t>
  </si>
  <si>
    <t>Life insurance proceeds</t>
  </si>
  <si>
    <t>Deferred compensation plan investments, net</t>
  </si>
  <si>
    <t>Net cash used in investing activities</t>
  </si>
  <si>
    <t>Cash flow from financing activities:</t>
  </si>
  <si>
    <t>Proceeds from long-term debt, net</t>
  </si>
  <si>
    <t>Proceeds from stock option plan exercises</t>
  </si>
  <si>
    <t>Excess tax benefits from equity-based compensation</t>
  </si>
  <si>
    <t>Proceeds from Employee Stock Purchase Plan</t>
  </si>
  <si>
    <t>Change in cash overdraft, net</t>
  </si>
  <si>
    <t>Dividends paid</t>
  </si>
  <si>
    <t>Payments against loans on life insurance policies</t>
  </si>
  <si>
    <t>Purchase of stock for treasury</t>
  </si>
  <si>
    <t>Net cash used in financing activities</t>
  </si>
  <si>
    <t>Effect of exchange rates on cash and cash equivalents</t>
  </si>
  <si>
    <t>Net decrease in cash and cash equivalents</t>
  </si>
  <si>
    <t>Cash and cash equivalents at beginning of year</t>
  </si>
  <si>
    <t>Cash and cash equivalents at end of year</t>
  </si>
  <si>
    <t>Consolidated Statements of Changes in Shareholders' Equity - USD ($) $ in Thousands</t>
  </si>
  <si>
    <t>Total</t>
  </si>
  <si>
    <t>Common Stock [Member]</t>
  </si>
  <si>
    <t>Capital in Excess of Par Value [Member]</t>
  </si>
  <si>
    <t>Retained Earnings [Member]</t>
  </si>
  <si>
    <t>Treasury Stock [Member]</t>
  </si>
  <si>
    <t>Stock Trusts [Member]</t>
  </si>
  <si>
    <t>Accumulated Other Comprehensive Income (loss) [Member]</t>
  </si>
  <si>
    <t>Other [Member]</t>
  </si>
  <si>
    <t>Balance at Dec. 31, 2013</t>
  </si>
  <si>
    <t>Balance, shares at Dec. 31, 2013</t>
  </si>
  <si>
    <t>Employee Stock Purchase Plan share issuance</t>
  </si>
  <si>
    <t>Employee Stock Purchase Plan share issuance, shares</t>
  </si>
  <si>
    <t>Stock Option Plan share issuance, net</t>
  </si>
  <si>
    <t>Stock Option Plan share issuance, shares</t>
  </si>
  <si>
    <t>Excess (deficient) tax benefits from equity-based compensation</t>
  </si>
  <si>
    <t>Restricted stock plan share issuance/forfeiture</t>
  </si>
  <si>
    <t>Restricted stock plan share issuance/forfeiture, shares</t>
  </si>
  <si>
    <t>Deferred compensation plan share issuance</t>
  </si>
  <si>
    <t>Deferred compensation plan share issuance, shares</t>
  </si>
  <si>
    <t>Purchase of stock</t>
  </si>
  <si>
    <t>Purchase of stock, shares</t>
  </si>
  <si>
    <t>Equity-based compensation</t>
  </si>
  <si>
    <t>Dividends declared</t>
  </si>
  <si>
    <t>Pension loss adjustment, net of tax</t>
  </si>
  <si>
    <t>Balance at Dec. 31, 2014</t>
  </si>
  <si>
    <t>Balance, shares at Dec. 31, 2014</t>
  </si>
  <si>
    <t>Balance at Dec. 31, 2015</t>
  </si>
  <si>
    <t>Balance, shares at Dec. 31, 2015</t>
  </si>
  <si>
    <t>Termination of stock trusts</t>
  </si>
  <si>
    <t>Termination of stock trusts, shares</t>
  </si>
  <si>
    <t>Balance at Dec. 31, 2016</t>
  </si>
  <si>
    <t>Balance, shares at Dec. 31, 2016</t>
  </si>
  <si>
    <t>Summary of Significant Accounting Policies</t>
  </si>
  <si>
    <t>Accounting Policies [Abstract]</t>
  </si>
  <si>
    <t>1.
Summary of Significant Accounting Policies 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or the performance under government contracts in the Company's European operation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 The Company primarily operates in one industry segment, providing IT services to its clients. These services include IT Solutions and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years ended December 31, 2016, 2015 and 2014 is as follows:
2016
2015
2014
Technology service providers
35.2
%
31.1
%
26.3
%
Manufacturing
24.2
%
25.7
%
24.0
%
Healthcare
18.2
%
23.5
%
28.6
%
Financial services
7.7
%
7.1
%
7.8
%
Energy
5.1
%
5.4
%
6.1
%
General markets
9.6
%
7.2
%
7.2
%
Total
100.0
%
100.0
%
100.0
% Revenue and Cost Recognition The Company recognizes revenue when persuasive evidence of an arrangement exists, when the services have been rendered, when the price is determinable, and when collectibility of the amounts due is reasonably assured. For time-and-material contracts, revenue is recognized as hours are incurred and costs are expended. For contracts with periodic billing schedules, primarily monthly, revenue is recognized as services are rendered to the client. Revenue for fixed-price contracts is recognized per the proportional method of accounting using an input-based approach. On a given project, actual salary and indirect labor costs incurred are measured and compared against the total estimated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which could distort the percent complete within a percentage-of-completion calculation. The Company’s estimate of the total labor costs it expects to incur over the term of the contract is based on the nature of the project and our past experience on similar projects, and includes management judgments and estimates which affect the amount of revenue recognized on fixed-price contracts in any accounting period. Loss on contracts, if any, are recorded at the time it is determined a loss exists on a project. The Company’s revenue from contracts accounted for under time-and-material, progress billing, and percentage-of-completion methods as a percentage of consolidated revenue for the years ended December 31, 2016, 2015 and 2014 is as follows:
2016
2015
2014
Time-and-material
86.5
%
88.6
%
86.2
%
Progress billing
10.8
%
9.5
%
11.2
%
Percentage-of-completion
2.7
%
1.9
%
2.6
%
Total
100.0
%
100.0
%
100.0
% The Company includes billable expenses in its accounts as both revenue and direct costs. These billable expenses totaled $4.0 million, $6.5 million, and $8.6 million in 2016, 2015 and 2014, respectively.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6 and 2015, the carrying amounts of the Company’s cash of $9.4 million and $10.8 million,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2016 or 2015. Life Insurance Policies The Company has purchased life insurance on the lives of a number of former employees who are plan participants in the non-qualified defined benefit Executive Supplemental Benefit Plan. In total, there are policies on approximately 20 individuals, whose average age is 73 years old. These policies have generated cash surrender value, and the Company, prior to 2015, had taken loans against the policies. At December 31, 2016 and December 31, 2015, these insurance policies had a gross cash surrender value of $30.1 million and $28.9 million, respectively, and was included on the consolidated balance sheet as “Cash surrender value of life insurance” under non-current assets. During 2015, the Company used approximately $22.8 million in cash to payoff all of the outstanding loans against these policies. At December 31, 2016 and 2015, the total death benefit for the remaining policies was approximately $41.1 million and $40.4 million, respectively. Currently, upon the death of all of the plan participants, the Company would expect to receive approximately $40.5 million, and under current tax regulations, would record a non-taxable gain of approximately $10.4 million. During the 2015 fourth quarter, one former employee covered by this life insurance passed away. The Company recorded a non-taxable gain totaling approximately $0.2 million in the quarter, and received the proceeds from the policy of approximately $0.4 million in the 2016 first quarter. Taxes Collected from Clients In instances where the Company collects taxes from its clients for remittance to governmental authorities, primarily in its European operations, revenue and expenses are not presented on a gross basis in the consolidated financial statements as such taxes are recorded in the Company's accounts on a net basis.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 of cash flows represents the increase or decrease in outstanding checks for a given period. Trade Accounts Receivable Trade accounts receivable balances are received on average approximately 85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 Bad debt expense, net of recoveries, was approximately $0.2 million, $0.3 million, and $(31,000) in 2016, 2015, and 2014, respectively. Property, Equipment and Capitalized Software Costs Property and equipment are generally stated at historical cost less accumulated depreciation. Depreciation is computed using the straight-line method based on estimated useful lives of one year to 30 years, and begins after an asset has been put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As of December 31, 2016 and December 31, 2015,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 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t December 31, 2016. During 2016, the Company listed both its corporate headquarters and corporate administrative office building as management is exploring a potential sale, for an amount in excess of $3.0 million each. As the carrying value of these buildings is approximately $1.2 million and $1.8 million at December 31, 2016, respectively, the Company does not expect to record a loss on the sale of either of these buildings if they are sold. These assets are not classified as “held for sale” in these consolidated financial statements as the Company is uncertain that a sale is probable and will occur in less than one year. Leases 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 Goodwill The goodwill recorded on the Company's condensed consolidated balance sheet at December 31, 2015 related to CTG’s Healthcare Solutions (CTGHS) reporting unit. In accordance with current accounting guidance for “Intangibles - Goodwill and Other,” the Company performs goodwill impairment testing at least annually (in the Company’s fourth quarter), unless indicators of impairment exist in interim periods. The Company uses the two-step approach to test goodwill for potential impairment.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the 2016 first quarter, the Company determined that a goodwill impairment indicator existed which required an interim impairment analysis. This impairment indicator was a significant and sustained decrease in the Company’s overall market capitalization, as the Company’s stock price in the 2016 first quarter fell by as much as 29% from its value at December 31, 2015. As a result of this indicator, the Company conducted an interim analysis of CTGHS to determine if an impairment existed. In performing the assessment, the Company estimated the fair value of CTGHS based on a combination of the income and market approaches. The income approach uses a discounted cash flow (DCF) method which utilizes the present value of expected future cash flows to estimate fair value of the reporting unit. The future cash flows for CTGHS was projected based on estimates of future revenue, operating income and other factors such as working capital and capital expenditures and a discount rate used in the present value calculation. As part of the projections, the Company took into account expected industry and market conditions for the healthcare industry, as well as trends currently affecting CTGHS. The market approach utilizes multiples of revenue and earnings before interest expense, taxes, depreciation and amortization (EBITDA) to estimate the fair value of the reporting unit. The market multiples used for CTGHS were based on competitor industry data, along with the market multiples for the Company and other factors. The Company also completed a comparison of its overall market capitalization to the market value of CTGHS and the Company’s other non-reporting business units. Based upon the analysis performed, the Company determined that the fair value of CTGHS was less than its carrying value, which required the Company to perform a Step Two goodwill impairment test. As a result of the first quarter Step Two analysis, the Company determined the implied fair value of its goodwill balance was below the carrying value. Accordingly, the Company recorded a non-tax deductible goodwill impairment charge of $21.5 million to reduce the value of its goodwill balance to the implied fair value. During the 2016 third quarter, the Company again determined that goodwill impairment indicators existed which required As a result of the third quarter Step Two analysis, the Company determined the implied fair value of its goodwill balance was below the carrying value. Accordingly, the Company recorded a non-tax deductible goodwill impairment charge in the 2016 third quarter of $15.8 million which reduced the value of its goodwill balance to the implied fair value, or $0.0 as of September 30, 2016. Other Intangible Assets The Company recorded approximately $0.4 million of other intangible assets in 2013 resulting from the acquisition of etrinity, which was included in the Company’s healthcare vertical market. Previously, the Company did not have any intangible assets recorded on its accounts. These intangible assets included client relationships, trademarks, and non-compete agreements, and were being amortized over periods ranging from two to seven years. Amortization expense and an impairment charge (see “Goodwill” above) totaled approximately $0.2 million in 2016, and $0.1 million in each of 2015 and 2014. The balance for other intangible assets is $0.0 at December 31, 2016. Income Taxes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Management considers the scheduled reversal of deferred tax liabilities, projected future taxable income, and tax-planning strategies in making this assessment.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Equity-Based Compensation The Company records the fair value of equity-based compensation expense for all equity-based compensation awards granted subsequent to January 1, 2006. The calculated fair value cost of its equity-based compensation awards is recognized in the Company’s income statement over the period in which an employee or director is required to provide the services for the award. Compensation cost is not recognized for employees or directors that do not render the requisite services. The Company recognized the expense for equity-based compensation in its 2016, 2015, and 2014 statements of income on a straight-line basis based upon awards that are ultimately expected to vest. See note 10, “Equity-Based Compensation.” Net Income (Loss) Per Share Basic and diluted earnings (loss) per share (EPS) for the years ended December 31, 2016, 2015, and 2014 are as follows:
For the year ended
Net Income (loss)
Weighted Average Shares
Earnings (loss) per Share
(amounts in thousands, except per-share data)
December 31, 2016
Basic EPS
$
(34,638
)
15,593
$
(2.22
)
Dilutive effect of outstanding equity instruments
—
—
—
Diluted EPS
$
(34,638
)
15,593
$
(2.22
)
December 31, 2015
Basic EPS
$
6,510
15,479
$
0.42
Dilutive effect of outstanding equity instruments
—
441
(0.01
)
Diluted EPS
$
6,510
15,920
$
0.41
December 31, 2014
Basic EPS
$
10,350
15,120
$
0.68
Dilutive effect of outstanding equity instruments
—
1,140
(0.04
)
Diluted EPS
$
10,350
16,260
$
0.64
Weighted-average shares represent the average number of issued shares less treasury shares and shares held in the Stock Trusts, and for the basic EPS calculations, unvested restricted stock. Certain options representing 1.9 million, 1.0 million, and 0.6 million shares of common stock were outstanding at December 31, 2016, 2015, and 2014, respectively, but were not included in the computation of diluted earnings per share as their effect on the computation would have been anti-dilutive. Accumulated Other Comprehensive Loss The components that comprised accumulated other comprehensive loss on the consolidated balance sheets at December 31, 2016 and 2015 are as follows:
(amounts in thousands)
2016
2015
Foreign currency
$
(8,444
)
$
(7,686
)
Pension loss, net of tax of $835 in 2016, and $906 in 2015
(8,319
)
(6,954
)
Accumulated other comprehensive loss
$
(16,763
)
$
(14,640
) During 2016, 2015 and 2014, actuarial losses were amortized to expense as follows:
(amounts in thousands)
2016
2015
2014
Amortization of actuarial losses
$
285
$
390
$
201
Income tax
(63
)
(88
)
(51
)
Net of tax
$
222
$
302
$
150
The amortization of actuarial losses is included in determining net periodic pension cost. See note 7, "Deferred Compensation Benefits" for additional information. 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nominal losses in 2016, 2015, and 2014 from foreign currency transactions for balances settled during the year or intended to be settled as of each respective year-end. Guarantees The Company has a number of guarantees in place in our European operations which support office leases and performance under government projects. These guarantees totaled approximately $1.1 million and $1.2 million at December 31, 2016 and 2015, respectively, and generally have expiration dates ranging from January 2017 through April 2020. 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only permitted in years beginning after December 31, 2016. The Company currently records approximately 98% of its annual revenue on a time-and-material and progress billing basis, with the remaining 2% recorded under a proportional method of accounting using an inputs based methodology for fixed price projects. For the 98% of the Company’s revenue recorded under the time-and-material method of accounting, the Company does not expect this new standard to change the timing or the amount of revenue that is recorded. The Company is currently evaluating the revenue recorded under its fixed price projects to determine if the manner or timing of revenue recognition would change for existing projects. However, the Company does not expect the impact of adopting this new accounting guidance will have a material impact on its consolidated operating results, and related footnote disclosures. In November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This guidance can also be applied either prospectively to all deferred tax liabilities and assets or retrospectively to all periods presented. Upon adoption of this guidance in 2017, the Company, given current financial results, would reclassify approximately $0.9 million from current to non-current asse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densed consolidated financial statements. In March 2016, the FASB issued ASU 2016-09, “Improvements to Employee Share-Based Payment Accounting,” which amended accounting guidance related to seven aspects of the accounting for share-based payments award transactions. This guidance is effective for reporting periods beginning after December 15, 2016. Although the Company does not believe the impact of adopting ASU 2016-09 will have a material impact on its consolidated financial statements in 2017, the Company does anticipate recording approximately $0.1 million of additional tax expense for tax shortfalls in the 2017 first quarter that would previously have been recorded to capital in excess of par value.</t>
  </si>
  <si>
    <t>Property, Equipment and Capitalized Software</t>
  </si>
  <si>
    <t>Property Plant And Equipment [Abstract]</t>
  </si>
  <si>
    <t>2.
Property, Equipment and Capitalized Software Property, equipment and capitalized software at December 31, 2016 and 2015 are summarized as follows:
December 31,
Useful Life
2016
2015
(amounts in thousands)
(years)
Land
—
$
378
$
378
Buildings
30
4,256
4,300
Equipment
2 - 5
6,204
6,710
Furniture
5 - 10
2,918
3,107
Capitalized software
2 - 5
2,683
2,160
Other software
1 - 5
1,999
2,679
Leasehold improvements
3 - 10
5,051
4,737
23,489
24,071
Accumulated depreciation and amortization
(17,626
)
(18,583
)
$
5,863
$
5,488
The Company recorded additions to capitalized software of $0.5 million and $0.6 million during the years ended December 31, 2016 and December 31, 2015, respectively. As of these dates the Company had capitalized a total of $2.7 million and $2.2 million, respectively, solely for software projects developed for commercial use. Accumulated amortization for these projects totaled $1.9 million and $1.7 million as of December 31, 2016 and 2015, respectively. Amortization expense for these projects totaled $0.2 million, $0.4 million, and $1.2 million in 2016, 2015, and 2014, respectively. During the 2015 second quarter, the Company recorded expense for the impairment of one of its capitalized software projects related to IT medical management, primarily for chronic kidney disease, after determining that it had no net realizable value. Although the Company experienced some sales success with research institutions, the Company had been unable to sell the product to payers, its intended market, and discontinued the effort to sell the technology. The remaining net asset value, totaling approximately $1.1 million, was written-off to direct costs in the 2015 second quarter operating results. During the 2014 fourth quarter, the Company recorded the expense for the impairment of its fraud, waste and abuse software solution after determining that it had no net realizable value. The impairment was a result of nominal sales results for this software solution in recent years, and the uncertainty of sales in the foreseeable future. The remaining net asset value, totaling approximately $1.5 million, was written-off to direct costs in the 2014 fourth quarter operating results.</t>
  </si>
  <si>
    <t>Investments [Abstract]</t>
  </si>
  <si>
    <t>3.
Investments The Company’s investments consist of mutual funds which are part of the Computer Task Group, Incorporated Non-qualified Key Employee Deferred Compensation Plan. At December 31, 2016 and 2015, the Company’s investment balances, which are classified as trading securities, totaled approximately $0.4 million and $0.3 million, respectively, and were measured at fair value. As there is an active trading market for these funds, fair value was determined using Level 1 inputs (see note 1 “Summary of Significant Accounting Policies—Fair Value”). Unrealized gains and losses on these securities are recorded in earnings and were nominal in 2016, 2015, and 2014.</t>
  </si>
  <si>
    <t>Debt</t>
  </si>
  <si>
    <t>Debt Disclosure [Abstract]</t>
  </si>
  <si>
    <t>4.
Debt In April 2014, the Company's unsecured revolving credit agreement, which allowed the Company to borrow up to $35.0 million, expired. During April 2014, the Company entered into a new, demand line of credit with its banks totaling $40.0 million, which was extended for three years until April 2017. In October 2015, the Company entered into a new unsecured revolving credit agreement which replaced the demand line of credit and allows the Company to borrow up to $40.0 million. The agreement also allows under its provisions for the Company to borrow up to $17.5 million against the cash surrender value of the Company's life insurance policies. The new agreement expires in October 2018, and has interest rates ranging from 0 to 50 basis points over the prime rate, and 150 to 200 basis points over LIBOR. The Company can borrow under the agreement with either a prime rate or LIBOR rate borrowing at its discretion. At December 31, 2016 and 2015, there was $4.7 million $1.2 million outstanding under the new revolving credit agreement. At December 31, 2014, there was no amount outstanding under the demand line of credit. The Company borrows or repays its debt as needed based upon its working capital obligations, including the timing of the U.S. bi-weekly payroll. The maximum amount outstanding under its credit agreements in 2016 and 2015 was $4.7 million and $10.0 million, respectively. The Company did not borrow any funds under its various credit agreements at any time during 2014. In 2016 and 2015, the average amounts outstanding were $1.9 million and $5.0 million, respectively, and carried weighted-average interest rates of 2.9% and 1.8%, respectively. Total commitment fees incurred in 2016, 2015 and 2014 totaled less than $0.1 million in each year, while interest paid in 2016 and 2015 totaled less than $0.1 million in each year. Under the new agreement, the Company is required to meet certain financial covenants in order to maintain borrowings under its revolving credit line, pay dividends, and make acquisitions. The covenants are measured quarterly, and at December 31, 2016, included a leverage ratio (total outstanding debt divided by earnings before interest, taxes, depreciation and amortization (EBITDA) which must be no greater than 2.75 to 1, a calculation of minimum tangible net worth (total shareholders' equity less goodwill and intangible assets) which must be no less than $49.5 million, and total annual expenditures for property, equipment and capitalized software must be no more than $5.0 million. The Company was in compliance with these covenants at December 31, 2016 as the leverage ratio was 0.66, the minimum tangible net worth was $80.9 million, and capital expenditures for property, equipment and capitalized software were $2.2 million in 2016. The Company was also in compliance with its covenants at December 31, 2015.</t>
  </si>
  <si>
    <t>Income Taxes</t>
  </si>
  <si>
    <t>Income Tax Disclosure [Abstract]</t>
  </si>
  <si>
    <t>5.
Income Taxes The provision for income taxes for 2016, 2015, and 2014 consists of the following:
2016
2015
2014
(amounts in thousands)
Domestic and foreign components of income (loss) before income taxes are as follows:
Domestic
$
(35,100
)
$
9,867
$
14,885
Foreign
1,564
862
2,053
Total income (loss) before income taxes
$
(33,536
)
$
10,729
$
16,938
The provision (benefit) for income taxes consists of:
Current tax:
U.S. federal
$
47
$
2,212
$
4,023
Foreign
1,533
1,085
1,505
U.S. state and local
101
495
831
Total current tax
1,681
3,792
6,359
Deferred tax:
U.S. federal
(584
)
337
273
Foreign
28
(19
)
(97
)
U.S. state and local
(23
)
109
53
Total deferred tax
(579
)
427
229
Total tax
$
1,102
$
4,219
$
6,588
The effective and statutory income tax rate can be reconciled as follows:
Tax at statutory rate of 35% / 34%
$
(11,402
)
$
3,648
$
5,928
State tax, net of federal benefit
47
409
578
Non-taxable income
(495
)
(576
)
(520
)
Non-deductible expenses
13,465
686
803
Change in estimate primarily related to foreign taxes
46
192
134
Change in estimate primarily related to U.S. federal taxes
0
178
—
Tax credits
(552
)
(253
)
(421
)
Other, net
(7
)
(65
)
86
Total tax
$
1,102
$
4,219
$
6,588
Effective income tax rate
(3.3
)%
39.3
%
38.9
% The Company’s effective tax rate (ETR) is calculated based upon the full year's operating results, and various tax related items. The Company’s normal ETR ranges from 38% to 40%. The ETR was lower than the normal range in 2016 primarily due to the non-deductible goodwill impairment charges totaling $37.3 million taken in the first and third quarters, and also due to the extension of the Work Opportunity Tax Credit (WOTC) and the Research and Development tax credit (R&amp;D) which were renewed by the U.S. federal government in the 2015 fourth quarter and were effective for all of 2016. The expected relationship between foreign income before taxes and the foreign provision for income taxes differs from the actual relationship above as a result of certain foreign losses incurred for which no tax benefit has been recognized. Management has determined that it is unclear whether operations in those jurisdictions will produce taxable income in future years sufficient to realize the benefit of the losses in those jurisdictions. In addition, certain costs deducted for financial statement purposes are not deductible for tax purposes in some foreign jurisdictions, such as various employee benefit costs, resulting in a substantial increase to foreign taxable income. The Company’s deferred tax assets and liabilities at December 31, 2016 and 2015 consist of the following:
December 31,
2016
2015
(amounts in thousands)
Assets
Deferred compensation
$
6,735
$
6,548
Loss and credit carryforwards
1,568
1,064
Accruals deductible for tax purposes when paid
403
379
Depreciation
63
61
Allowance for doubtful accounts
150
107
State taxes
593
596
Other
24
—
Gross deferred tax assets
9,536
8,755
Deferred tax asset valuation allowance
(2,650
)
(2,349
)
Gross deferred tax assets less valuation allowance
6,886
6,406
Liabilities
Other
—
(29
)
Gross deferred tax liabilities
—
(29
)
Net deferred tax assets
$
6,886
$
6,377
Net deferred tax assets and liabilities are recorded as follows:
Net current assets
$
869
$
804
Net non-current assets
6,017
5,573
Net deferred tax assets
$
6,886
$
6,377
In assessing the realizability of deferred tax assets, management considers, within each taxing jurisdiction, whether it is more likely than not that all or some portion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Based on the Company’s long history of profitability for tax purposes and expected profitability in future years and assessment of the factors discussed above, management has determined that it is more likely than not that it will realize its U.S. deferred tax assets, and accordingly no valuation allowance has been recorded against these assets. Additionally, management has determined that valuation allowances are required against its UK, Netherlands, and India deferred taxes. The total valuation allowance recorded against these deferred tax assets is $2.7 million, an increase of $0.3 million during the year. The Company has various U.S. state net operating loss carryforwards of $0.1 million which begin to expire in 2021. The Company has U.S. federal credit carryovers of $0.6 million which expire in 2036. The Company has Netherlands net operating loss carryforwards of $0.4 million which expire between 2018 and 2024. The Company has United Kingdom net operating loss carryforwards of $4.1 million which have no expiration date. The Company files income tax returns in the U.S. federal jurisdiction, and various states and foreign jurisdictions. With few exceptions, the Company is no longer subject to U.S. federal, state and local, or non-U.S. income tax examinations by tax authorities for years prior to 2012. At December 31, 2016, the Company believes it has adequately provided for its tax-related liabilities, and that no reserve for unrecognized tax benefits is necessary. No significant change in the total amount of unrecognized tax benefits is expected within the next twelve months. The Company recognizes accrued interest and penalties related to unrecognized tax benefits (if any) in tax expense, as applicable. At December 31, 2016, the Company had no accrual for the payment of interest and penalties. At December 31, 2016, the undistributed earnings of the Company’s foreign subsidiaries which totaled approximately $22.3 million, are considered to be indefinitely reinvested and, accordingly, no provision for taxes has been provided thereon. Given the complexities of the foreign tax credit calculations, it is not practicable to compute the tax liability that would be due upon distribution of those earnings in the form of dividends or liquidation or sale of the foreign subsidiaries. The Company recorded tax expense (benefit) to capital in excess of par value in 2016, 2015, and 2014 in the amounts of $0.2 million, $(0.4) million, and $(2.0) million, respectively. These tax benefits have also been recognized in the consolidated balance sheets as an increase (reduction) of income taxes payable. Net income tax payments during 2016, 2015, and 2014 totaled $2.1 million, $2.2 million, and $5.8 million, respectively.</t>
  </si>
  <si>
    <t>Leases Commitments</t>
  </si>
  <si>
    <t>Leases [Abstract]</t>
  </si>
  <si>
    <t>Lease Commitments</t>
  </si>
  <si>
    <t>6.
Lease Commitments At December 31, 2016, the Company was obligated under a number of long-term operating leases, some of which contain renewal options with escalation clauses commensurate with local market fluctuations, however, generally limiting an annual increase to no more than 5.0% of the existing lease payment. Minimum future obligations under such leases as of December 31, 2016 are summarized as follows:
(amounts in thousands)
2017
$
4,106
2018
3,002
2019
1,895
2020
685
2021
261
Later years
-
Minimum future obligations
$
9,949
The operating lease obligations relate to the rental of office space, office equipment, and automobiles leased in Europe. Total rental expense under such operating leases for 2016, 2015, and 2014 was approximately $5.7 million, $6.1 million, and $7.0 million, respectively.</t>
  </si>
  <si>
    <t>Deferred Compensation Benefits</t>
  </si>
  <si>
    <t>Compensation And Retirement Disclosure [Abstract]</t>
  </si>
  <si>
    <t>7.
Deferred Compensation Benefits 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Net periodic pension cost for the years ended December 31, 2016, 2015, and 2014 for the ESBP is as follows:
Net Periodic Pension Cost—ESBP
2016
2015
2014
(amounts in thousands)
Interest cost
$
243
$
261
$
276
Amortization of actuarial loss
173
240
138
Net periodic pension cost
$
416
$
501
$
414
The Company also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73,000, $72,000, and $90,000 for the years ending December 31, 2016, 2015 and 2014, respectively. The change in benefit obligation and reconciliation of fair value of plan assets for the years ended December 31, 2016 and 2015 for the ESBP and NDBP are as follows:
ESBP
NDBP
Changes in Benefit Obligation
2016
2015
2016
2015
(amounts in thousands)
Benefit obligation at beginning of period
$
7,270
$
8,274
$
11,897
$
14,932
Interest cost
243
261
240
203
Benefits paid
(691
)
(731
)
(148
)
(133
)
Actuarial loss (gain)
(22
)
(534
)
1,819
(1,597
)
Effect of exchange rate changes
—
—
(522
)
(1,508
)
Benefit obligation at end of period
6,800
7,270
13,286
11,897
Reconciliation of Fair Value of Plan Assets
Fair value of plan assets at beginning of period
—
—
7,106
7,910
Actual return on plan assets
—
—
221
142
Employer contributions
691
731
—
—
Benefits paid
(691
)
(731
)
(148
)
(133
)
Effect of exchange rate changes
—
—
(259
)
(813
)
Fair value of plan assets at end of period
—
—
6,920
7,106
Accrued benefit cost
$
6,800
$
7,270
$
6,366
$
4,791
Accrued benefit cost is included in the consolidated balance sheet as follows:
Current liabilities
$
651
$
673
$
—
$
—
Non-current liabilities
$
6,149
$
6,597
$
6,366
$
4,791
Discount rates:
Benefit obligation
3.41
%
3.51
%
1.30
%
2.00
%
Net periodic pension cost
3.51
%
3.30
%
2.00
%
1.50
%
Salary increase rate
—
%
—
%
—
%
—
%
Expected return on plan assets
—
%
—
%
4.00
%
4.00
% For the ESBP, the accumulated benefit obligation at December 31, 2016 and 2015 was $6.8 million and $7.3 million, respectively. The amounts included in other comprehensive loss relating to the pension loss adjustment in 2016 and 2015, net of tax, were approximately $(0.4) million and $(0.5) million, respectively. The discount rate used in 2016 was 3.41%, which is reflective of a series of bonds that are included in the Moody’s Aa long-term corporate bond yield whose cash flow approximates the payments to participants under the ESBP for the remainder of the plan. This rate was a decrease of 10 basis points from the rate used in the prior year and resulted in a increase in the plan’s liabilities of approximately $0.05 million. Benefits paid to participants are funded by the Company as needed, and are expected to total approximately $0.7 million in 2017. The plan is deemed unfunded as the Company has not specifically identified Company assets to be used to discharge the deferred compensation benefit liabilities. The Company has purchased insurance on the lives of certain plan participants in amounts considered sufficient to reimburse the Company for the costs associated with the plan for those participants. The Company does not anticipate making contributions to the plan other than for current year benefit payments as required in 2017 or future years. For the NDBP, the accumulated benefit obligation at December 31, 2016 and 2015 was $13.3 million and $11.9 million, respectively. The discount rate used in 2016 was 1.3%, which is reflective of a series of corporate bonds whose cash flow approximates the payments to participants under the NDBP for the remainder of the plan. This rate was a decrease of 70 basis points from the rate used in the prior year due to changes in the economic environment in Europe, and resulted in a increase in the plan’s liabilities of $1.8 million in 2016. The assets f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17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in any given year. The fair value of the assets is determined using a Level 3 methodology (see note 1 “Summary of Significant Accounting Policies—Fair Value”). In 2016 and 2015, the plan investments had a targeted minimum return of 4.0%, which is consistent with historical returns and the 4.0% return guaranteed to the participants of the plan. Aegon intends to maintain the current investment strategy of investing plan assets solely in government bonds in 2017. Anticipated benefit payments for the ESBP and the NDBP expected to be paid in future years are as follows:
ESBP
NDBP
(amounts in thousands)
2017
$
662
$
150
2018
649
183
2019
649
208
2020
599
228
2021
576
234
2022 - 2026
2,428
1,424
Total
$
5,563
$
2,427
For the ESBP and the NDBP, the amounts included in accumulated other comprehensive loss, net of tax, that have not yet been recognized as components of net periodic benefit cost as of December 31, 2016 are $1.4 million and $6.9 million, respectively, for unrecognized actuarial losses. The amounts included in accumulated other comprehensive loss, net of tax, that had not yet been recognized as components of net periodic benefit cost as of December 31, 2015 were $1.5 million and $5.4 million, respectively, also for unrecognized actuarial losses. The amounts recognized in other comprehensive income (loss), net of tax, for 2016, 2015, and 2014, which primarily consist of an actuarial gain (loss) related to year-over-year changes in the discount rate, totaled $(1.4) million, $2.8 million, and $(4.6) million (primarily due to the decrease in the discount rate for the NDBP), respectively. Net periodic pension benefit (cost), and the amounts recognized in other comprehensive loss, net of tax, for the ESBP and the NDBP for 2016, 2015, and 2014 totaled $1.8 million, $2.3 million, and $(5.1) million, respectively. The amounts in accumulated other comprehensive loss expected to be recognized as components of net periodic benefit cost during 2017 for the ESBP and the NDBP for unrecognized actuarial losses total $0.3 million. The Company also maintains the Key Employee Non-Qualified Deferred Compensation Plan for certain key executives. Company contributions to this plan, if any, are based on annually defined financial performance objectives. There were $0.2 million in contributions to the plan in 2016 for amounts earned in 2015, $0.1 million in contributions to the plan in 2015 for amounts earned in 2014, and $0.2 million in contributions to the plan in 2014 for amounts earned in 2013. The Company anticipates making contributions in 2017 totaling approximately $0.1 million to this plan for amounts earned in 2016. The investments in the plan are included in the total assets of the Company, and are discussed in note 3, “Investments.” Participants in the plan have the ability to purchase stock units from the Company at current market prices using their available investment balances within the plan. In return for the funds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 Company maintains the Non-Employee Director Deferred Compensation Plan for its non-employee directors. Cash contributions were made to the plan for certain of these directors totaling approximately $0.4 million in 2016, $0.5 million in 2015 and $0.4 million in 2014. At the time the contributions were made,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mployee Benefits</t>
  </si>
  <si>
    <t>Postemployment Benefits [Abstract]</t>
  </si>
  <si>
    <t>8.
Employee Benefits 401(k) Profit-Sharing Retirement Plan The Company maintains a contributory 401(k) profit-sharing retirement plan covering substantially all U.S. employees. At its discretion, the Company may match up to 50% of the first 6% of eligible wages contributed by the participants. This match was indefinitely suspended as of January 1, 2017. Company contributions, net of forfeitures, which currently consist of cash and may include the Company’s stock, were funded and charged to operations in the amounts of $2.0 million, $3.0 million, and $2.3 million for 2016, 2015, and 2014, respectively. Other Retirement Plans The Company maintains various other defined contribution retirement plans covering substantially all of the remaining European employees. Company contributions charged to operations were $0.1 million in 2016, $0.2 million in 2015, and $0.2 million in 2014. Employee Health Insurance The Company provides various health insurance plans for its employees, including a self-insured plan for its salaried and hourly employees in the U.S. In 2015, the Company began offering compliant healthcare coverage as required under The Patient Protection and Affordable Care Act (PPACA). Where possible, the Company has passed the cost of this coverage on to its customers where the employees that elect this coverage are engaged.</t>
  </si>
  <si>
    <t>Shareholders' Equity</t>
  </si>
  <si>
    <t>Stockholders Equity Note [Abstract]</t>
  </si>
  <si>
    <t>Shareholders’ Equity</t>
  </si>
  <si>
    <t>9.
Shareholders’ Equity Employee Stock Purchase Plan Under the Company’s First Employee Stock Purchase Plan (ESPP), employees may apply up to 10% of their compensation to purchase the Company’s common stock. Shares are purchased at the closing market price on the business day preceding the date of purchase. As of December 31, 2016, approximately 136,000 shares remain unissued under the ESPP. During 2016, 2015, and 2014, approximately 44,000, 37,000, and 24,000 shares, respectively, were purchased under the ESPP at an average price of $4.91, $7.38, and $13.35 per share, respectively. Stock Trusts The Company previously maintained a Stock Employee Compensation Trust (SECT) to provide funding for existing employee stock plans and benefit programs. Shares of the Company’s common stock were purchased by and released from the SECT by the trustee of the SECT at the request of the compensation committee of the Board of Directors. During 2016, the SECT was dissolved, and all shares remaining in the SECT, totaling approximately 2.7 million shares, were transferred into treasury stock. There were 503,000 and 98,000 shares, respectively, released by the SECT during 2016 (prior to the dissolution of the SECT) and 2015, while no shares were released during 2014. No shares were purchased by the SECT during 2016, 2015, and 2014, and previously there were 3.2 million and 3.3 million shares in the SECT at December 31, 2015 and 2014, respectively. The Company created an Omnibus Stock Trust (OST) to provide funding for various employee benefit programs. Shares of the Company’s common stock are released from the OST by the trustee at the request of the compensation committee of the Board of Directors. The OST was also dissolved during 2016, and the remaining 59,000 shares were transferred into treasury stock. There were no shares purchased or released by the OST during 2016, 2015, or 2014, and previously there were 59,000 shares in the OST at both December 31, 2015 and 2014. Preferred Stock At December 31, 2016 and 2015, the Company had 2.5 million shares of par value $0.01 preferred stock authorized for issuance, but none outstanding.</t>
  </si>
  <si>
    <t>Equity-Based Compensation</t>
  </si>
  <si>
    <t>Disclosure Of Compensation Related Costs Sharebased Payments [Abstract]</t>
  </si>
  <si>
    <t>10.
Equity-Based Compensation The Company issues stock options and restricted stock in exchange for employee and director services. In accordance with current accounting standards, the calculated cost of its equity-based compensation awards is recognized in the Company’s consolidated statements of income over the period in which an employee or director is required to provide the services for the award. Compensation cost will not be recognized for employees or directors that do not render the requisite services. The Company recognizes the expense for equity-based compensation in its consolidated income statements on a straight-line basis based upon the number of awards that are ultimately expected to vest. Equity-based compensation expense, the corresponding tax benefit and net equity-based compensation expense for 2016, 2015 and 2014 are as follows:
2016
2015
2014
(amounts in thousands)
Equity-based compensation expense
$
1,626
$
1,317
$
3,088
Tax benefit
516
413
1,098
Net equity-based compensation expense
$
1,110
$
904
$
1,990
On May 12, 2010, the shareholders approved the Company’s 2010 Equity Award Plan (2010 Plan). Under the provisions of the 2010 Plan, stock options, restricted stock, stock appreciation rights, and other awards may be granted or awarded to employees and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four equal installments, typically beginning one year from the date of grant, and expire no more than 15 years from the date of grant. A total of 1,900,000 shares may be granted or awarded under the 2010 plan, 441,000 of which are available for grant as of December 31, 2016. On April 26, 2000, the shareholders approved the Company’s 2000 Equity Award Plan (Equity Plan). Under the provisions of the Equity Plan, stock options, restricted stock, stock appreciation rights, and other awards could previously be granted or awarded to employees and directors of the Company. The compensation committee of the Board of Directors determined the nature, amount, pricing, and vesting of the grants or awards. All options and awards remain in effect until the earlier of the expiration, exercise, or surrender date. Options generally become exercisable in three or four equal annual installments, typically beginning one year from the date of grant, and expire no more than 15 years from the date of grant. In certain limited instances, options granted at fair market value were expected to vest nine and one-half years from the date of grant. There are no shares or options available for grant under this plan as of December 31, 2016. Under the Company’s 1991 Restricted Stock Plan, a total of 800,000 shares of restricted stock may be granted to certain key employees, 44,000 of which are available for grant as of December 31, 2016. The Company utilizes the Black-Scholes option-pricing model to estimate the fair value of stock options granted on the date of grant. The per-option weighted-average fair value on the date of grant of stock options granted in 2016, 2015, and 2014 was $0.96, $2.17, and $5.91, respectively. The fair value of the options at the date of grant was estimated using the following weighted-average assumptions for the years ended December 31, 2016, 2015 and 2014:
2016
2015
2014
Expected life (years)
4.2
4.4
4.1
Dividend yield
4.8
%
3.2
%
1.4
%
Risk-free interest rate
1.2
%
1.4
%
1.2
%
Expected volatility
36.2
%
44.2
%
48.0
% The Company used historical volatility calculated using daily closing prices for its common stock over periods that equal the expected term of the options granted to estimate the expected volatility for the grants made in 2014, 2015 and 2016. The risk-free interest rate assumption was based upon U.S. Treasury yields appropriate for the expected term of the Company’s stock options based upon the date of grant. The expected term of the stock options granted was based upon the options expected vesting schedule and historical exercise patterns. The expected dividend yield was based upon the Company’s recent history of paying dividends since 2013, and the expectation of paying dividends in the foreseeable future at the time of the grant in August 2016. During 2014, 2015 and 2016, the Company issued restricted stock to certain employees. The stock vests over a period of four years, with 25% of the stock issued vesting one year from the date of grant, and another 25% vesting each year thereafter until the stock is fully vested. The Company is recognizing compensation expense for these shares ratably over the expected term of the restricted stock, or four years. In the event the Company issued stock to its independent directors, the stock vests at retirement. As the directors are eligible for retirement from the Company’s Board of Directors at any point in time, the Company will recognize the expense associated with these shares on the date of grant. The shares of restricted stock issued are considered outstanding, can be voted, and are eligible to receive dividends, if any are paid. However, the restricted shares do not include a non-forfeitable right for the holder to receive dividends and none will be paid in the event the awards do not vest. Accordingly, only vested shares of outstanding restricted stock are included in the calculation of basic earnings per share. As of December 31, 2016, total remaining stock-based compensation expense for non-vested equity-based compensation was approximately $2.6 million, which is expected to be recognized on a weighted-average basis over the next 18 months. Historically, the Company has issued shares out of treasury stock or the SECT to fulfill the share requirements from stock option exercises and restricted stock grants. A summary of stock option activity under the 2010 Plan and Equity Plan is as follows:
2010 Plan Options
Weighted- Average Exercise Price
Equity Plan Options
Weighted- Average Exercise Price
Outstanding at December 31, 2013
660,471
$
15.93
2,472,147
$
4.67
Granted
107,000
$
16.93
—
$
—
Exercised
(5,000
)
$
13.18
(601,800
)
$
4.23
Canceled or forfeited
(130,625
)
$
17.02
—
$
—
Expired
—
$
—
(1,750
)
$
4.34
Outstanding at December 31, 2014
631,846
$
15.89
1,868,597
$
4.82
Granted
282,500
$
7.51
—
$
—
Exercised
—
$
—
(473,472
)
$
4.66
Canceled or forfeited
(13,500
)
$
17.87
—
$
—
Expired
(80,375
)
$
13.49
(38,750
)
$
4.13
Outstanding at December 31, 2015
820,471
$
13.21
1,356,375
$
4.89
Granted
180,384
$
4.95
—
$
—
Exercised
—
$
—
(182,500
)
$
4.27
Canceled or forfeited
—
$
—
—
$
—
Expired
—
$
—
(2,950
)
$
5.79
Outstanding at December 31, 2016
1,000,855
$
11.72
1,170,925
$
4.98
Options Exercisable at December 31, 2016
513,295
$
15.72
1,170,925
$
4.98
For 2016 and 2015, there were no shares exercised under the 2010 plan. There were 5,000 shares exercised under the 2010 plan in 2014, and the intrinsic value of those shares was $18,000. For 2016, 2015, and 2014, the intrinsic value of the options exercised under the Equity Plan was $0.3million, $1.6 million, and $5.8 million, respectively. At December 31, 2016, there were no options remaining outstanding under the 1991 Plan. There were 0, 127,000, and 0 shares exercised under the 1991 Plan during 2016, 2015 and 2014, respectively. The intrinsic value of the shares exercised under the 1991 Plan in 2015 was $0.2 million. 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3
—
$
—
141,500
$
5.04
281,523
$
15.75
Granted
11,700
$
16.93
—
$
—
125,200
$
16.62
Released
—
$
—
—
$
—
(193,652
)
$
15.26
Canceled or forfeited
—
$
—
—
$
—
(39,838
)
$
16.71
Outstanding at Dec. 31, 2014
11,700
$
16.93
141,500
$
5.04
173,233
$
16.70
Granted
68,848
$
7.36
—
$
—
116,000
$
7.50
Released
(2,924
)
$
16.93
—
$
—
(74,008
)
$
15.59
Canceled or forfeited
—
$
—
—
$
—
(25,700
)
$
16.92
Outstanding at Dec. 31, 2015
77,624
$
8.44
141,500
$
5.04
189,525
$
11.48
Granted
537,160
$
4.74
—
$
—
16,371
$
4.95
Released
(19,130
)
$
8.82
(80,000
)
$
4.97
(66,269
)
$
13.05
Canceled or forfeited
(188,736
)
$
4.97
—
$
—
(55,275
)
$
8.45
Outstanding at Dec. 31, 2016
406,918
$
5.14
61,500
$
5.13
84,352
$
10.96
Options Outstanding at December 31, 2016 A summary of stock options that were outstanding
Range of Exercise Prices:
Number of Options Outstanding
Weighted Average Exercise Price
Weighted Average Remaining Contractual Life in Years
Aggregate Intrinsic Value
2010 Plan
$4.95 - $7.52
462,884
$
6.51
8.9
$
—
$12.16 - $13.75
254,875
$
13.31
8.6
—
$15.04 - $16.93
125,096
$
15.86
6.5
—
$20.68 - $21.41
158,000
$
21.14
9.4
—
1,000,855
$
11.72
8.6
$
—
Equity Plan
$3.25 - $3.26
220,000
$
3.25
2.7
$
211,000
$4.15 - 4.90
473,925
$
4.70
3.5
318
$5.25 - $7.18
477,000
$
6.07
4.1
—
1,170,925
$
4.98
3.6
$
211,318
Options Exercisable at December 31, 2016 A summary of stock options that are exercisable
Range of Exercise Prices:
Number of Options Exercisable
Weighted Average Exercise Price
Weighted Average Remaining Contractual Life in Years
Aggregate Intrinsic Value
2010 Plan
$4.95 - $7.52
18,075
$
7.48
8.9
$
—
$12.16 - $13.75
254,875
$
13.31
8.6
—
$15.04 - $16.93
97,721
$
15.55
6.3
—
$20.68 - $21.41
142,624
$
21.19
9.8
—
513,295
$
15.72
8.5
$
—
Equity Plan
$3.25 - $3.26
220,000
$
3.25
2.7
$
211,000
$4.15 - 4.90
473,925
$
4.70
3.5
318
$5.25 - $7.18
477,000
$
6.07
4.1
—
1,170,925
$
4.98
3.6
$
211,318
The aggregate intrinsic values as calculated in the above charts detailing options that are outstanding and those that are exercisable, respectively, are based upon the Company’s closing stock price on December 31, 2016 of $4.21 per share.</t>
  </si>
  <si>
    <t>Significant Customers</t>
  </si>
  <si>
    <t>Risks And Uncertainties [Abstract]</t>
  </si>
  <si>
    <t>11.
Significant Customers In 2016, International Business Machines Corporation (IBM) was the Company’s largest customer. During the 2014 fourth quarter, our contract with IBM was renewed for three years until December 31, 2017. In 2016, 2015, and 2014, IBM accounted for $98.4 million or 30.3%, $99.2 million or 26.9%, and $90.5 million or 23.0% of the Company’s consolidated revenue, respectively. The Company’s accounts receivable from IBM at December 31, 2016 and 2015 amounted to $28.0 million and $26.4 million, respectively. In January 2014, IBM announced its intention to sell its x86 server division to Lenovo, and the initial closing of that sale occurred on September 29, 2014. A portion of the Company's 2014 revenue from IBM was related to the x86 server division. The Company retained a significant share of the revenue derived from the x86 server division despite the transition of the division from IBM to Lenovo. In 2016, SDI was the Company's second largest customer and accounted for $34.5 million or 10.6%, $44.0 million or 11.9%, and $36.6 million or 9.3% of the Company’s consolidated revenue in 2016, 2015, and 2014, respectively. SDI acts as a vendor manager for Lenovo, and all of the Company's revenue generated through SDI relates to CTG employees working at Lenovo. The Company's accounts receivable from SDI at December 31, 2016 and December 31, 2015 totaled $5.6 million and $5.5 million, respectively. No other customer accounted for more than 10% of revenue in 2016, 2015, or 2014.</t>
  </si>
  <si>
    <t>Contingencies</t>
  </si>
  <si>
    <t>Commitments And Contingencies Disclosure [Abstract]</t>
  </si>
  <si>
    <t>12.
Contingencies The Company and its subsidiaries are involved from time to time in various legal proceedings and tax audits arising in the ordinary course of business. At December 31, 2016 and 2015, the Company was in discussion with various governmental agencies relative to tax matters, including income, sales and use, and property and franchise taxes. The outcome of these audits and legal proceedings, as applicable, involving the Company and its subsidiaries cannot be predicted with certainty, and the amount of any liability that could arise with respect to such audits cannot be accurately predicted. However, as none of these matters are individually or in the aggregate significant and as management has recorded an estimate of its potential liability for these audits at December 31, 2016 and 2015, and the Company does not have any open legal proceedings, the Company does not expect the conclusion of these matters to have a material adverse effect on the financial position, results of operations, or cash flows of the Company.</t>
  </si>
  <si>
    <t>Enterprise-Wide Disclosures</t>
  </si>
  <si>
    <t>Segment Reporting [Abstract]</t>
  </si>
  <si>
    <t>13.
Enterprise-Wide Disclosures The Company operates in one industry segment, providing IT services to its clients. The services provided include managed and flexible staffing and the planning, design, implementation, and maintenance of comprehensive IT solutions. All of the Company’s revenue is generated from these services. CTG’s reportable information is based on geographical areas. The accounting policies of the individual geographical areas are the same as those described in note 1, “Summary of Significant Accounting Policies.”
Financial Information About Geographic Areas
2016
2015
2014
(amounts in thousands)
Revenue from External Customers:
United States
$
253,955
$
301,826
$
314,500
Belgium (1)
35,995
35,931
44,692
Other European countries
34,634
31,376
33,652
Other country
309
345
424
Total foreign revenue
70,938
67,652
78,768
Total revenue
$
324,893
$
369,478
$
393,268
Long-lived Assets:
United States
$
4,280
$
4,208
$
5,759
United Kingdom (2)
792
461
159
Other European countries
791
819
875
Total long-lived assets
$
5,863
$
5,488
$
6,793
Deferred Tax Assets, Net of Valuation Allowance:
United States
$
6,886
$
6,352
$
7,982
Europe
0
54
56
Total deferred tax assets, net
$
6,886
$
6,406
$
8,038
(1)
Revenue for our Belgium operations has been disclosed separately as it exceeds 10% of consolidated revenue in at least one of the years presented.
(2)
Long-lived assets for our United Kingdom operations has been disclosed separately as it exceeds 10% of consolidated long-lived assets in at least one of the years presented.</t>
  </si>
  <si>
    <t>Quarterly Financial Data (Unaudited)</t>
  </si>
  <si>
    <t>Quarterly Financial Information Disclosure [Abstract]</t>
  </si>
  <si>
    <t xml:space="preserve">14.
Quarterly Financial Data (Unaudited)
Quarters
First (1)
Second
Third (1)
Fourth
Total
(amounts in thousands, except per-share data)
2016
Revenue
$
85,850
$
83,486
$
78,065
$
77,492
$
324,893
Direct costs
71,305
67,574
64,193
62,639
265,711
Gross profit
14,545
15,912
13,872
14,853
59,182
Selling, general, and administrative expenses
13,467
14,026
14,567
13,140
55,200
Goodwill impairment charges
21,544
—
15,785
—
37,329
Operating income
(20,466
)
1,886
(16,480
)
1,713
(33,347
)
Interest and other income (expense), net
(62
)
(97
)
77
(107
)
(189
)
Income before income taxes
(20,528
)
1,789
(16,403
)
1,606
(33,536
)
Provision for income taxes
329
530
(220
)
463
1,102
Net income
$
(20,857
)
$
1,259
$
(16,183
)
$
1,143
$
(34,638
)
Basic net income per share
$
(1.34
)
$
0.08
$
(1.03
)
$
0.07
$
(2.22
)
Diluted net income per share
$
(1.34
)
$
0.08
$
(1.03
)
$
0.07
$
(2.22
)
Cash dividend declared per share
$
0.06
$
0.06
$
0.06
$
—
$
0.18
(1)
The Company incurred goodwill impairment charges totaling $37.3 million during the 2016 first and third quarters. These charges reduced basic and diluted earnings per share by $2.39. During the 2016 third quarter, the Company incurred severance charges included in selling, general and administrative expenses of approximately $1.5 million, or $1.0 million net of tax, or $0.06 basic and diluted net income per share, relating to severance for two of the Company’s former executives.
Quarters
First
Second (2)
Third
Fourth (3)
Total
(amounts in thousands, except per-share data)
2015
Revenue
$
97,477
$
94,744
$
93,055
$
84,202
$
369,478
Direct costs
80,172
79,143
75,587
67,416
302,318
Gross profit
17,305
15,601
17,468
16,786
67,160
Selling, general, and administrative expenses
15,092
14,485
13,901
13,045
56,523
Operating income
2,213
1,116
3,567
3,741
10,637
Interest and other income (expense), net
(10
)
(42
)
(24
)
168
92
Income before income taxes
2,203
1,074
3,543
3,909
10,729
Provision for income taxes
936
520
1,472
1,291
4,219
Net income
$
1,267
$
554
$
2,071
$
2,618
$
6,510
Basic net income per share
$
0.08
$
0.04
$
0.13
$
0.17
$
0.42
Diluted net income per share
$
0.08
$
0.03
$
0.13
$
0.16
$
0.41
Cash dividend declared per share
$
0.06
$
0.06
$
0.06
$
0.06
$
0.24
(2)
Included in 2015 second quarter direct costs is approximately $1.1 million, or $0.6 million, net of tax, or $0.04 basic and diluted net income per share, relating to the disposal of one of the Company's capitalized software projects. Also included in the second quarter, primarily in direct costs and, in part, in selling, general and administrative expenses, is approximately $1.2 million, or $0.6 million, net of tax, or $0.04 basic and diluted net income per share, relating to severance charges in Europe.
(3)
Included in the fourth quarter, primarily in direct costs, is approximately $1.7 million from the reversal of costs accrued for fringe benefit expenses (primarily medical) resulting from a significant reduction in medical costs actually incurred in the 2015 fourth quarter as compared with the 2014 fourth quarter. Also included in interest and other income, net, is $0.2 million for a non-taxable life insurance gain for a former executive that passed away in the 2015 fourth quarter. </t>
  </si>
  <si>
    <t>Schedule II-Valuation and Qualifying Accounts</t>
  </si>
  <si>
    <t>Valuation And Qualifying Accounts [Abstract]</t>
  </si>
  <si>
    <t>Balance at January 1
Additions
Deductions
Balance at December 31
2016
Accounts deducted from accounts receivable -
Allowance for doubtful accounts
$
377
276
A
(184
)
A
$
469
Accounts deducted from deferred tax assets -
Deferred tax asset valuation allowance
$
2,349
518
B
(217
)
B
$
2,650
2015
Accounts deducted from accounts receivable -
Allowance for doubtful accounts
$
891
372
A
(886
)
A
$
377
Accounts deducted from deferred tax assets -
Deferred tax asset valuation allowance
$
3,135
192
B
(978
)
B
$
2,349
2014
Accounts deducted from accounts receivable -
Allowance for doubtful accounts
$
1,040
55
A
(204
)
A
$
891
Accounts deducted from deferred tax assets -
Deferred tax asset valuation allowance
$
2,170
1,233
B
(268
)
B
$
3,135
A
These balances primarily reflect additions to the allowance charged to expense resulting from the normal course of business, less deductions for recovery of accounts that were previously reserved, and additions and deductions for foreign currency translation
B
These balances primarily reflect additions or deductions to the valuation allowance associated with the Netherlands defined-benefit plan and changes in foreign currency exchange rates, and deductions for expiring net operating loss carryforwards</t>
  </si>
  <si>
    <t>Summary of Significant Accounting Policies (Policies)</t>
  </si>
  <si>
    <t>Basis of Presentation and Consolidation</t>
  </si>
  <si>
    <t>Basis of Presentation and Consolidation The consolidated financial statements include the accounts of Computer Task Group, Incorporated, and its subsidiaries (the Company or CTG), located primarily in North America, Western Europe, and India. There are no unconsolidated entities, or off-balance sheet arrangements other than certain guarantees supporting office leases or the performance under government contracts in the Company's European operation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estimates of progress toward completion and direct profit or loss on contracts, legal matters, and other contingencies. The current economic environments in the United States, Canada, Western Europe, and India where the Company has operations have increased the degree of uncertainty inherent in these estimates and assumptions. Actual results could differ from those estimates. The Company primarily operates in one industry segment, providing IT services to its clients. These services include IT Solutions and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dministrative or warehouse employees to clients from time to time to supplement the IT resources we place at those clients. The Company promotes a significant portion of its services through five vertical market focus areas: Technology Service Providers, Manufacturing, Healthcare (which includes services provided to healthcare providers, health insur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t>
  </si>
  <si>
    <t>Revenue and Cost Recognition</t>
  </si>
  <si>
    <t>Revenue and Cost Recognition The Company recognizes revenue when persuasive evidence of an arrangement exists, when the services have been rendered, when the price is determinable, and when collectibility of the amounts due is reasonably assured. For time-and-material contracts, revenue is recognized as hours are incurred and costs are expended. For contracts with periodic billing schedules, primarily monthly, revenue is recognized as services are rendered to the client. Revenue for fixed-price contracts is recognized per the proportional method of accounting using an input-based approach. On a given project, actual salary and indirect labor costs incurred are measured and compared against the total estimated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which could distort the percent complete within a percentage-of-completion calculation. The Company’s estimate of the total labor costs it expects to incur over the term of the contract is based on the nature of the project and our past experience on similar projects, and includes management judgments and estimates which affect the amount of revenue recognized on fixed-price contracts in any accounting period. Loss on contracts, if any, are recorded at the time it is determined a loss exists on a project.</t>
  </si>
  <si>
    <t>Fair Value</t>
  </si>
  <si>
    <t>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16 and 2015, the carrying amounts of the Company’s cash of $9.4 million and $10.8 million,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2016 or 2015.</t>
  </si>
  <si>
    <t>Life Insurance Policies</t>
  </si>
  <si>
    <t>Life Insurance Policies The Company has purchased life insurance on the lives of a number of former employees who are plan participants in the non-qualified defined benefit Executive Supplemental Benefit Plan. In total, there are policies on approximately 20 individuals, whose average age is 73 years old. These policies have generated cash surrender value, and the Company, prior to 2015, had taken loans against the policies. At December 31, 2016 and December 31, 2015, these insurance policies had a gross cash surrender value of $30.1 million and $28.9 million, respectively, and was included on the consolidated balance sheet as “Cash surrender value of life insurance” under non-current assets. During 2015, the Company used approximately $22.8 million in cash to payoff all of the outstanding loans against these policies. At December 31, 2016 and 2015, the total death benefit for the remaining policies was approximately $41.1 million and $40.4 million, respectively. Currently, upon the death of all of the plan participants, the Company would expect to receive approximately $40.5 million, and under current tax regulations, would record a non-taxable gain of approximately $10.4 million. During the 2015 fourth quarter, one former employee covered by this life insurance passed away. The Company recorded a non-taxable gain totaling approximately $0.2 million in the quarter, and received the proceeds from the policy of approximately $0.4 million in the 2016 first quarter.</t>
  </si>
  <si>
    <t>Taxes Collected from Clients</t>
  </si>
  <si>
    <t>Taxes Collected from Clients In instances where the Company collects taxes from its clients for remittance to governmental authorities, primarily in its European operations, revenue and expenses are not presented on a gross basis in the consolidated financial statements as such taxes are recorded in the Company's accounts on a net basis.</t>
  </si>
  <si>
    <t>Cash and Cash Equivalents, and Cash Overdrafts</t>
  </si>
  <si>
    <t>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 of cash flows represents the increase or decrease in outstanding checks for a given period.</t>
  </si>
  <si>
    <t>Trade Accounts Receivable</t>
  </si>
  <si>
    <t>Trade Accounts Receivable Trade accounts receivable balances are received on average approximately 85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sed. An allowance for doubtful accounts receivable (allowance) is established using management’s judgment. Specific identification of balances that are significantly past due and where client payments have not been recently received are generally added to the allowance unless the Company has direct knowledge that the client intends to make payment. Additionally, any balances which relate to a client that has declared bankruptcy or ceased its business operations are added to the allowance at the amount not expected to be received.</t>
  </si>
  <si>
    <t>Property, Equipment and Capitalized Software Costs</t>
  </si>
  <si>
    <t>Property, Equipment and Capitalized Software Costs Property and equipment are generally stated at historical cost less accumulated depreciation. Depreciation is computed using the straight-line method based on estimated useful lives of one year to 30 years, and begins after an asset has been put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As of December 31, 2016 and December 31, 2015, the Company had capitalized costs relating to software projects developed for internal use. Amortization periods for these projects range from two to five years, and begin when the software, or enhancements thereto, is available for its intended use. Amortization periods are evaluated annually for propriety.</t>
  </si>
  <si>
    <t>Impairment of Long-Lived Assets and Long-Lived Assets to Be Disposed Of</t>
  </si>
  <si>
    <t>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t>
  </si>
  <si>
    <t>Leases</t>
  </si>
  <si>
    <t>Leases 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t>
  </si>
  <si>
    <t>Goodwill The goodwill recorded on the Company's condensed consolidated balance sheet at December 31, 2015 related to CTG’s Healthcare Solutions (CTGHS) reporting unit. In accordance with current accounting guidance for “Intangibles - Goodwill and Other,” the Company performs goodwill impairment testing at least annually (in the Company’s fourth quarter), unless indicators of impairment exist in interim periods. The Company uses the two-step approach to test goodwill for potential impairment.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the 2016 first quarter, the Company determined that a goodwill impairment indicator existed which required an interim impairment analysis. This impairment indicator was a significant and sustained decrease in the Company’s overall market capitalization, as the Company’s stock price in the 2016 first quarter fell by as much as 29% from its value at December 31, 2015. As a result of this indicator, the Company conducted an interim analysis of CTGHS to determine if an impairment existed. In performing the assessment, the Company estimated the fair value of CTGHS based on a combination of the income and market approaches. The income approach uses a discounted cash flow (DCF) method which utilizes the present value of expected future cash flows to estimate fair value of the reporting unit. The future cash flows for CTGHS was projected based on estimates of future revenue, operating income and other factors such as working capital and capital expenditures and a discount rate used in the present value calculation. As part of the projections, the Company took into account expected industry and market conditions for the healthcare industry, as well as trends currently affecting CTGHS. The market approach utilizes multiples of revenue and earnings before interest expense, taxes, depreciation and amortization (EBITDA) to estimate the fair value of the reporting unit. The market multiples used for CTGHS were based on competitor industry data, along with the market multiples for the Company and other factors. The Company also completed a comparison of its overall market capitalization to the market value of CTGHS and the Company’s other non-reporting business units. Based upon the analysis performed, the Company determined that the fair value of CTGHS was less than its carrying value, which required the Company to perform a Step Two goodwill impairment test. As a result of the first quarter Step Two analysis, the Company determined the implied fair value of its goodwill balance was below the carrying value. Accordingly, the Company recorded a non-tax deductible goodwill impairment charge of $21.5 million to reduce the value of its goodwill balance to the implied fair value. During the 2016 third quarter, the Company again determined that goodwill impairment indicators existed which required As a result of the third quarter Step Two analysis, the Company determined the implied fair value of its goodwill balance was below the carrying value. Accordingly, the Company recorded a non-tax deductible goodwill impairment charge in the 2016 third quarter of $15.8 million which reduced the value of its goodwill balance to the implied fair value, or $0.0 as of September 30, 2016.</t>
  </si>
  <si>
    <t>Other Intangible Assets</t>
  </si>
  <si>
    <t>Other Intangible Assets These intangible assets included client relationships, trademarks, and non-compete agreements, and were being amortized over periods ranging from two to seven years.</t>
  </si>
  <si>
    <t>Income Taxes 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Management considers the scheduled reversal of deferred tax liabilities, projected future taxable income, and tax-planning strategies in making this assessment.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t>
  </si>
  <si>
    <t>Equity-Based Compensation The Company records the fair value of equity-based compensation expense for all equity-based compensation awards granted subsequent to January 1, 2006. The calculated fair value cost of its equity-based compensation awards is recognized in the Company’s income statement over the period in which an employee or director is required to provide the services for the award. Compensation cost is not recognized for employees or directors that do not render the requisite services. The Company recognized the expense for equity-based compensation in its 2016, 2015, and 2014 statements of income on a straight-line basis based upon awards that are ultimately expected to vest.</t>
  </si>
  <si>
    <t>Net Income (Loss) Per Share</t>
  </si>
  <si>
    <t>Net Income (Loss) Per Share Weighted-average shares represent the average number of issued shares less treasury shares and shares held in the Stock Trusts, and for the basic EPS calculations, unvested restricted stock.</t>
  </si>
  <si>
    <t>Foreign Currency</t>
  </si>
  <si>
    <t>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t>
  </si>
  <si>
    <t>Guarantees</t>
  </si>
  <si>
    <t>Guarantees The Company has a number of guarantees in place in our European operations which support office leases and performance under government projects. These guarantees totaled approximately $1.1 million and $1.2 million at December 31, 2016 and 2015, respectively, and generally have expiration dates ranging from January 2017 through April 2020.</t>
  </si>
  <si>
    <t>Recently Issued Accounting Standards</t>
  </si>
  <si>
    <t>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only permitted in years beginning after December 31, 2016. The Company currently records approximately 98% of its annual revenue on a time-and-material and progress billing basis, with the remaining 2% recorded under a proportional method of accounting using an inputs based methodology for fixed price projects. For the 98% of the Company’s revenue recorded under the time-and-material method of accounting, the Company does not expect this new standard to change the timing or the amount of revenue that is recorded. The Company is currently evaluating the revenue recorded under its fixed price projects to determine if the manner or timing of revenue recognition would change for existing projects. However, the Company does not expect the impact of adopting this new accounting guidance will have a material impact on its consolidated operating results, and related footnote disclosures. In November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This guidance can also be applied either prospectively to all deferred tax liabilities and assets or retrospectively to all periods presented. Upon adoption of this guidance in 2017, the Company, given current financial results, would reclassify approximately $0.9 million from current to non-current asse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densed consolidated financial statements. In March 2016, the FASB issued ASU 2016-09, “Improvements to Employee Share-Based Payment Accounting,” which amended accounting guidance related to seven aspects of the accounting for share-based payments award transactions. This guidance is effective for reporting periods beginning after December 15, 2016. Although the Company does not believe the impact of adopting ASU 2016-09 will have a material impact on its consolidated financial statements in 2017, the Company does anticipate recording approximately $0.1 million of additional tax expense for tax shortfalls in the 2017 first quarter that would previously have been recorded to capital in excess of par value.</t>
  </si>
  <si>
    <t>Summary of Significant Accounting Policies (Tables)</t>
  </si>
  <si>
    <t>Revenue by Vertical Market as Percentage of Total Revenue</t>
  </si>
  <si>
    <t xml:space="preserve">CTG’s revenue by vertical market as a percentage of consolidated revenue for the years ended December 31, 2016, 2015 and 2014 is as follows:
2016
2015
2014
Technology service providers
35.2
%
31.1
%
26.3
%
Manufacturing
24.2
%
25.7
%
24.0
%
Healthcare
18.2
%
23.5
%
28.6
%
Financial services
7.7
%
7.1
%
7.8
%
Energy
5.1
%
5.4
%
6.1
%
General markets
9.6
%
7.2
%
7.2
%
Total
100.0
%
100.0
%
100.0
% </t>
  </si>
  <si>
    <t>Revenue by Contract Type</t>
  </si>
  <si>
    <t xml:space="preserve">The Company’s revenue from contracts accounted for under time-and-material, progress billing, and percentage-of-completion methods as a percentage of consolidated revenue for the years ended December 31, 2016, 2015 and 2014 is as follows:
2016
2015
2014
Time-and-material
86.5
%
88.6
%
86.2
%
Progress billing
10.8
%
9.5
%
11.2
%
Percentage-of-completion
2.7
%
1.9
%
2.6
%
Total
100.0
%
100.0
%
100.0
% </t>
  </si>
  <si>
    <t>Basic and Diluted Earnings (Loss) Per Share (EPS)</t>
  </si>
  <si>
    <t>Basic and diluted earnings (loss) per share (EPS) for the years ended December 31, 2016, 2015, and 2014 are as follows:
For the year ended
Net Income (loss)
Weighted Average Shares
Earnings (loss) per Share
(amounts in thousands, except per-share data)
December 31, 2016
Basic EPS
$
(34,638
)
15,593
$
(2.22
)
Dilutive effect of outstanding equity instruments
—
—
—
Diluted EPS
$
(34,638
)
15,593
$
(2.22
)
December 31, 2015
Basic EPS
$
6,510
15,479
$
0.42
Dilutive effect of outstanding equity instruments
—
441
(0.01
)
Diluted EPS
$
6,510
15,920
$
0.41
December 31, 2014
Basic EPS
$
10,350
15,120
$
0.68
Dilutive effect of outstanding equity instruments
—
1,140
(0.04
)
Diluted EPS
$
10,350
16,260
$
0.64</t>
  </si>
  <si>
    <t>Schedule of Accumulated Other Comprehensive Loss</t>
  </si>
  <si>
    <t xml:space="preserve">The components that comprised accumulated other comprehensive loss on the consolidated balance sheets at December 31, 2016 and 2015 are as follows:
(amounts in thousands)
2016
2015
Foreign currency
$
(8,444
)
$
(7,686
)
Pension loss, net of tax of $835 in 2016, and $906 in 2015
(8,319
)
(6,954
)
Accumulated other comprehensive loss
$
(16,763
)
$
(14,640
) </t>
  </si>
  <si>
    <t>Schedule of Net Benefit Costs</t>
  </si>
  <si>
    <t>During 2016, 2015 and 2014, actuarial losses were amortized to expense as follows:
(amounts in thousands)
2016
2015
2014
Amortization of actuarial losses
$
285
$
390
$
201
Income tax
(63
)
(88
)
(51
)
Net of tax
$
222
$
302
$
150</t>
  </si>
  <si>
    <t>Property, Equipment and Capitalized Software (Tables)</t>
  </si>
  <si>
    <t>Schedule of Property, Equipment and Capitalized Software</t>
  </si>
  <si>
    <t>Property, equipment and capitalized software at December 31, 2016 and 2015 are summarized as follows:
December 31,
Useful Life
2016
2015
(amounts in thousands)
(years)
Land
—
$
378
$
378
Buildings
30
4,256
4,300
Equipment
2 - 5
6,204
6,710
Furniture
5 - 10
2,918
3,107
Capitalized software
2 - 5
2,683
2,160
Other software
1 - 5
1,999
2,679
Leasehold improvements
3 - 10
5,051
4,737
23,489
24,071
Accumulated depreciation and amortization
(17,626
)
(18,583
)
$
5,863
$
5,488</t>
  </si>
  <si>
    <t>Income Taxes - (Tables)</t>
  </si>
  <si>
    <t>Schedule of Components of Income Tax Expense (Benefit)</t>
  </si>
  <si>
    <t xml:space="preserve">The provision for income taxes for 2016, 2015, and 2014 consists of the following:
2016
2015
2014
(amounts in thousands)
Domestic and foreign components of income (loss) before income taxes are as follows:
Domestic
$
(35,100
)
$
9,867
$
14,885
Foreign
1,564
862
2,053
Total income (loss) before income taxes
$
(33,536
)
$
10,729
$
16,938
The provision (benefit) for income taxes consists of:
Current tax:
U.S. federal
$
47
$
2,212
$
4,023
Foreign
1,533
1,085
1,505
U.S. state and local
101
495
831
Total current tax
1,681
3,792
6,359
Deferred tax:
U.S. federal
(584
)
337
273
Foreign
28
(19
)
(97
)
U.S. state and local
(23
)
109
53
Total deferred tax
(579
)
427
229
Total tax
$
1,102
$
4,219
$
6,588
The effective and statutory income tax rate can be reconciled as follows:
Tax at statutory rate of 35% / 34%
$
(11,402
)
$
3,648
$
5,928
State tax, net of federal benefit
47
409
578
Non-taxable income
(495
)
(576
)
(520
)
Non-deductible expenses
13,465
686
803
Change in estimate primarily related to foreign taxes
46
192
134
Change in estimate primarily related to U.S. federal taxes
0
178
—
Tax credits
(552
)
(253
)
(421
)
Other, net
(7
)
(65
)
86
Total tax
$
1,102
$
4,219
$
6,588
Effective income tax rate
(3.3
)%
39.3
%
38.9
% </t>
  </si>
  <si>
    <t>Schedule of Deferred Tax Assets and Liabilities</t>
  </si>
  <si>
    <t>The Company’s deferred tax assets and liabilities at December 31, 2016 and 2015 consist of the following:
December 31,
2016
2015
(amounts in thousands)
Assets
Deferred compensation
$
6,735
$
6,548
Loss and credit carryforwards
1,568
1,064
Accruals deductible for tax purposes when paid
403
379
Depreciation
63
61
Allowance for doubtful accounts
150
107
State taxes
593
596
Other
24
—
Gross deferred tax assets
9,536
8,755
Deferred tax asset valuation allowance
(2,650
)
(2,349
)
Gross deferred tax assets less valuation allowance
6,886
6,406
Liabilities
Other
—
(29
)
Gross deferred tax liabilities
—
(29
)
Net deferred tax assets
$
6,886
$
6,377
Net deferred tax assets and liabilities are recorded as follows:
Net current assets
$
869
$
804
Net non-current assets
6,017
5,573
Net deferred tax assets
$
6,886
$
6,377</t>
  </si>
  <si>
    <t>Lease Commitments - (Tables)</t>
  </si>
  <si>
    <t>Future obligations for Operating Leases</t>
  </si>
  <si>
    <t>Minimum future obligations under such leases as of December 31, 2016 are summarized as follows:
(amounts in thousands)
2017
$
4,106
2018
3,002
2019
1,895
2020
685
2021
261
Later years
-
Minimum future obligations
$
9,949</t>
  </si>
  <si>
    <t>Deferred Compensation Benefits (Tables)</t>
  </si>
  <si>
    <t>Schedule of Net Periodic Pension Cost</t>
  </si>
  <si>
    <t>Net periodic pension cost for the years ended December 31, 2016, 2015, and 2014 for the ESBP is as follows:
Net Periodic Pension Cost—ESBP
2016
2015
2014
(amounts in thousands)
Interest cost
$
243
$
261
$
276
Amortization of actuarial loss
173
240
138
Net periodic pension cost
$
416
$
501
$
414</t>
  </si>
  <si>
    <t>Schedule of Changes in Benefit Obligation</t>
  </si>
  <si>
    <t xml:space="preserve">The change in benefit obligation and reconciliation of fair value of plan assets for the years ended December 31, 2016 and 2015 for the ESBP and NDBP are as follows:
ESBP
NDBP
Changes in Benefit Obligation
2016
2015
2016
2015
(amounts in thousands)
Benefit obligation at beginning of period
$
7,270
$
8,274
$
11,897
$
14,932
Interest cost
243
261
240
203
Benefits paid
(691
)
(731
)
(148
)
(133
)
Actuarial loss (gain)
(22
)
(534
)
1,819
(1,597
)
Effect of exchange rate changes
—
—
(522
)
(1,508
)
Benefit obligation at end of period
6,800
7,270
13,286
11,897
Reconciliation of Fair Value of Plan Assets
Fair value of plan assets at beginning of period
—
—
7,106
7,910
Actual return on plan assets
—
—
221
142
Employer contributions
691
731
—
—
Benefits paid
(691
)
(731
)
(148
)
(133
)
Effect of exchange rate changes
—
—
(259
)
(813
)
Fair value of plan assets at end of period
—
—
6,920
7,106
Accrued benefit cost
$
6,800
$
7,270
$
6,366
$
4,791
Accrued benefit cost is included in the consolidated balance sheet as follows:
Current liabilities
$
651
$
673
$
—
$
—
Non-current liabilities
$
6,149
$
6,597
$
6,366
$
4,791
Discount rates:
Benefit obligation
3.41
%
3.51
%
1.30
%
2.00
%
Net periodic pension cost
3.51
%
3.30
%
2.00
%
1.50
%
Salary increase rate
—
%
—
%
—
%
—
%
Expected return on plan assets
—
%
—
%
4.00
%
4.00
% </t>
  </si>
  <si>
    <t>Deferred Compensation Benefits Anticipated Benefit Payments</t>
  </si>
  <si>
    <t>Anticipated benefit payments for the ESBP and the NDBP expected to be paid in future years are as follows:
ESBP
NDBP
(amounts in thousands)
2017
$
662
$
150
2018
649
183
2019
649
208
2020
599
228
2021
576
234
2022 - 2026
2,428
1,424
Total
$
5,563
$
2,427</t>
  </si>
  <si>
    <t>Equity-Based Compensation (Tables)</t>
  </si>
  <si>
    <t>Summary of Equity-Based Compensation Expense, the Corresponding Tax Benefit and Net Equity-Based Compensation Expense</t>
  </si>
  <si>
    <t>Equity-based compensation expense, the corresponding tax benefit and net equity-based compensation expense for 2016, 2015 and 2014 are as follows:
2016
2015
2014
(amounts in thousands)
Equity-based compensation expense
$
1,626
$
1,317
$
3,088
Tax benefit
516
413
1,098
Net equity-based compensation expense
$
1,110
$
904
$
1,990</t>
  </si>
  <si>
    <t>Summary of Weighted-Average Assumptions Used to Estimate Fair Value of Options</t>
  </si>
  <si>
    <t xml:space="preserve">The fair value of the options at the date of grant was estimated using the following weighted-average assumptions for the years ended December 31, 2016, 2015 and 2014:
2016
2015
2014
Expected life (years)
4.2
4.4
4.1
Dividend yield
4.8
%
3.2
%
1.4
%
Risk-free interest rate
1.2
%
1.4
%
1.2
%
Expected volatility
36.2
%
44.2
%
48.0
% </t>
  </si>
  <si>
    <t>Summary of Stock Option Activity Under the 2010 Plan and Equity Plan</t>
  </si>
  <si>
    <t>A summary of stock option activity under the 2010 Plan and Equity Plan is as follows:
2010 Plan Options
Weighted- Average Exercise Price
Equity Plan Options
Weighted- Average Exercise Price
Outstanding at December 31, 2013
660,471
$
15.93
2,472,147
$
4.67
Granted
107,000
$
16.93
—
$
—
Exercised
(5,000
)
$
13.18
(601,800
)
$
4.23
Canceled or forfeited
(130,625
)
$
17.02
—
$
—
Expired
—
$
—
(1,750
)
$
4.34
Outstanding at December 31, 2014
631,846
$
15.89
1,868,597
$
4.82
Granted
282,500
$
7.51
—
$
—
Exercised
—
$
—
(473,472
)
$
4.66
Canceled or forfeited
(13,500
)
$
17.87
—
$
—
Expired
(80,375
)
$
13.49
(38,750
)
$
4.13
Outstanding at December 31, 2015
820,471
$
13.21
1,356,375
$
4.89
Granted
180,384
$
4.95
—
$
—
Exercised
—
$
—
(182,500
)
$
4.27
Canceled or forfeited
—
$
—
—
$
—
Expired
—
$
—
(2,950
)
$
5.79
Outstanding at December 31, 2016
1,000,855
$
11.72
1,170,925
$
4.98
Options Exercisable at December 31, 2016
513,295
$
15.72
1,170,925
$
4.98</t>
  </si>
  <si>
    <t>Summary of Restricted Stock Activity Under the 2010 Plan, Equity Plan and the 1991 Restricted Stock Plan</t>
  </si>
  <si>
    <t>A summary of restricted stock activity under the 2010 Plan, the Equity Plan and the 1991 Restricted Stock Plan is as follows:
2010 Plan Restricted Stock
Weighted- Average Fair Value
Equity Plan Restricted Stock
Weighted- Average Fair Value
1991 Restricted Stock Plan
Weighted- Average Fair Value
Outstanding at Dec. 31, 2013
—
$
—
141,500
$
5.04
281,523
$
15.75
Granted
11,700
$
16.93
—
$
—
125,200
$
16.62
Released
—
$
—
—
$
—
(193,652
)
$
15.26
Canceled or forfeited
—
$
—
—
$
—
(39,838
)
$
16.71
Outstanding at Dec. 31, 2014
11,700
$
16.93
141,500
$
5.04
173,233
$
16.70
Granted
68,848
$
7.36
—
$
—
116,000
$
7.50
Released
(2,924
)
$
16.93
—
$
—
(74,008
)
$
15.59
Canceled or forfeited
—
$
—
—
$
—
(25,700
)
$
16.92
Outstanding at Dec. 31, 2015
77,624
$
8.44
141,500
$
5.04
189,525
$
11.48
Granted
537,160
$
4.74
—
$
—
16,371
$
4.95
Released
(19,130
)
$
8.82
(80,000
)
$
4.97
(66,269
)
$
13.05
Canceled or forfeited
(188,736
)
$
4.97
—
$
—
(55,275
)
$
8.45
Outstanding at Dec. 31, 2016
406,918
$
5.14
61,500
$
5.13
84,352
$
10.96</t>
  </si>
  <si>
    <t>Summary of Stock Options Outstanding for the 2010 Plan and Equity Plan</t>
  </si>
  <si>
    <t>A summary of stock options that were outstanding
Range of Exercise Prices:
Number of Options Outstanding
Weighted Average Exercise Price
Weighted Average Remaining Contractual Life in Years
Aggregate Intrinsic Value
2010 Plan
$4.95 - $7.52
462,884
$
6.51
8.9
$
—
$12.16 - $13.75
254,875
$
13.31
8.6
—
$15.04 - $16.93
125,096
$
15.86
6.5
—
$20.68 - $21.41
158,000
$
21.14
9.4
—
1,000,855
$
11.72
8.6
$
—
Equity Plan
$3.25 - $3.26
220,000
$
3.25
2.7
$
211,000
$4.15 - 4.90
473,925
$
4.70
3.5
318
$5.25 - $7.18
477,000
$
6.07
4.1
—
1,170,925
$
4.98
3.6
$
211,318</t>
  </si>
  <si>
    <t>Summary of Stock Options that are Exercisable for the 2010 Plan and the Equity Plan</t>
  </si>
  <si>
    <t>A summary of stock options that are exercisable
Range of Exercise Prices:
Number of Options Exercisable
Weighted Average Exercise Price
Weighted Average Remaining Contractual Life in Years
Aggregate Intrinsic Value
2010 Plan
$4.95 - $7.52
18,075
$
7.48
8.9
$
—
$12.16 - $13.75
254,875
$
13.31
8.6
—
$15.04 - $16.93
97,721
$
15.55
6.3
—
$20.68 - $21.41
142,624
$
21.19
9.8
—
513,295
$
15.72
8.5
$
—
Equity Plan
$3.25 - $3.26
220,000
$
3.25
2.7
$
211,000
$4.15 - 4.90
473,925
$
4.70
3.5
318
$5.25 - $7.18
477,000
$
6.07
4.1
—
1,170,925
$
4.98
3.6
$
211,318</t>
  </si>
  <si>
    <t>Enterprise-Wide Disclosures (Tables)</t>
  </si>
  <si>
    <t>Schedule of Revenue from External Customers and Long-Lived Assets, by Geographical Areas</t>
  </si>
  <si>
    <t>Financial Information About Geographic Areas
2016
2015
2014
(amounts in thousands)
Revenue from External Customers:
United States
$
253,955
$
301,826
$
314,500
Belgium (1)
35,995
35,931
44,692
Other European countries
34,634
31,376
33,652
Other country
309
345
424
Total foreign revenue
70,938
67,652
78,768
Total revenue
$
324,893
$
369,478
$
393,268
Long-lived Assets:
United States
$
4,280
$
4,208
$
5,759
United Kingdom (2)
792
461
159
Other European countries
791
819
875
Total long-lived assets
$
5,863
$
5,488
$
6,793
Deferred Tax Assets, Net of Valuation Allowance:
United States
$
6,886
$
6,352
$
7,982
Europe
0
54
56
Total deferred tax assets, net
$
6,886
$
6,406
$
8,038
(1)
Revenue for our Belgium operations has been disclosed separately as it exceeds 10% of consolidated revenue in at least one of the years presented.
(2)
Long-lived assets for our United Kingdom operations has been disclosed separately as it exceeds 10% of consolidated long-lived assets in at least one of the years presented.</t>
  </si>
  <si>
    <t>Quarterly Financial Data (Unaudited) - (Tables)</t>
  </si>
  <si>
    <t>Quarterly Financial Data [Abstract]</t>
  </si>
  <si>
    <t>Schedule of Quarterly Financial Information</t>
  </si>
  <si>
    <t>Quarters
First (1)
Second
Third (1)
Fourth
Total
(amounts in thousands, except per-share data)
2016
Revenue
$
85,850
$
83,486
$
78,065
$
77,492
$
324,893
Direct costs
71,305
67,574
64,193
62,639
265,711
Gross profit
14,545
15,912
13,872
14,853
59,182
Selling, general, and administrative expenses
13,467
14,026
14,567
13,140
55,200
Goodwill impairment charges
21,544
—
15,785
—
37,329
Operating income
(20,466
)
1,886
(16,480
)
1,713
(33,347
)
Interest and other income (expense), net
(62
)
(97
)
77
(107
)
(189
)
Income before income taxes
(20,528
)
1,789
(16,403
)
1,606
(33,536
)
Provision for income taxes
329
530
(220
)
463
1,102
Net income
$
(20,857
)
$
1,259
$
(16,183
)
$
1,143
$
(34,638
)
Basic net income per share
$
(1.34
)
$
0.08
$
(1.03
)
$
0.07
$
(2.22
)
Diluted net income per share
$
(1.34
)
$
0.08
$
(1.03
)
$
0.07
$
(2.22
)
Cash dividend declared per share
$
0.06
$
0.06
$
0.06
$
—
$
0.18
(1)
The Company incurred goodwill impairment charges totaling $37.3 million during the 2016 first and third quarters. These charges reduced basic and diluted earnings per share by $2.39. During the 2016 third quarter, the Company incurred severance charges included in selling, general and administrative expenses of approximately $1.5 million, or $1.0 million net of tax, or $0.06 basic and diluted net income per share, relating to severance for two of the Company’s former executives.
Quarters
First
Second (2)
Third
Fourth (3)
Total
(amounts in thousands, except per-share data)
2015
Revenue
$
97,477
$
94,744
$
93,055
$
84,202
$
369,478
Direct costs
80,172
79,143
75,587
67,416
302,318
Gross profit
17,305
15,601
17,468
16,786
67,160
Selling, general, and administrative expenses
15,092
14,485
13,901
13,045
56,523
Operating income
2,213
1,116
3,567
3,741
10,637
Interest and other income (expense), net
(10
)
(42
)
(24
)
168
92
Income before income taxes
2,203
1,074
3,543
3,909
10,729
Provision for income taxes
936
520
1,472
1,291
4,219
Net income
$
1,267
$
554
$
2,071
$
2,618
$
6,510
Basic net income per share
$
0.08
$
0.04
$
0.13
$
0.17
$
0.42
Diluted net income per share
$
0.08
$
0.03
$
0.13
$
0.16
$
0.41
Cash dividend declared per share
$
0.06
$
0.06
$
0.06
$
0.06
$
0.24
(2)
Included in 2015 second quarter direct costs is approximately $1.1 million, or $0.6 million, net of tax, or $0.04 basic and diluted net income per share, relating to the disposal of one of the Company's capitalized software projects. Also included in the second quarter, primarily in direct costs and, in part, in selling, general and administrative expenses, is approximately $1.2 million, or $0.6 million, net of tax, or $0.04 basic and diluted net income per share, relating to severance charges in Europe.
(3)
Included in the fourth quarter, primarily in direct costs, is approximately $1.7 million from the reversal of costs accrued for fringe benefit expenses (primarily medical) resulting from a significant reduction in medical costs actually incurred in the 2015 fourth quarter as compared with the 2014 fourth quarter. Also included in interest and other income, net, is $0.2 million for a non-taxable life insurance gain for a former executive that passed away in the 2015 fourth quarter.</t>
  </si>
  <si>
    <t>Summary of Significant Accounting Policies - Basis of Presentation and Consolidation (Details)</t>
  </si>
  <si>
    <t>Dec. 31, 2016segmentMarket</t>
  </si>
  <si>
    <t>Number of operating segments | segment</t>
  </si>
  <si>
    <t>Number of vertical market focus areas | Market</t>
  </si>
  <si>
    <t>Summary of Significant Accounting Policies - Revenue by Vertical Market as Percentage of Total Revenue (Details) - Customer Concentration Risk [Member] - Sales Revenue, Services, Net [Member]</t>
  </si>
  <si>
    <t>Concentration Risk [Line Items]</t>
  </si>
  <si>
    <t>Total revenue</t>
  </si>
  <si>
    <t>100.00%</t>
  </si>
  <si>
    <t>Technology Service Providers [Member]</t>
  </si>
  <si>
    <t>35.20%</t>
  </si>
  <si>
    <t>31.10%</t>
  </si>
  <si>
    <t>26.30%</t>
  </si>
  <si>
    <t>Manufacturing [Member]</t>
  </si>
  <si>
    <t>24.20%</t>
  </si>
  <si>
    <t>25.70%</t>
  </si>
  <si>
    <t>24.00%</t>
  </si>
  <si>
    <t>Healthcare [Member]</t>
  </si>
  <si>
    <t>18.20%</t>
  </si>
  <si>
    <t>23.50%</t>
  </si>
  <si>
    <t>28.60%</t>
  </si>
  <si>
    <t>Financial Services [Member]</t>
  </si>
  <si>
    <t>7.70%</t>
  </si>
  <si>
    <t>7.10%</t>
  </si>
  <si>
    <t>7.80%</t>
  </si>
  <si>
    <t>Energy [Member]</t>
  </si>
  <si>
    <t>5.10%</t>
  </si>
  <si>
    <t>5.40%</t>
  </si>
  <si>
    <t>6.10%</t>
  </si>
  <si>
    <t>General Markets [Member]</t>
  </si>
  <si>
    <t>9.60%</t>
  </si>
  <si>
    <t>7.20%</t>
  </si>
  <si>
    <t>Summary of Significant Accounting Policies - Revenue by Contract Type (Details)</t>
  </si>
  <si>
    <t>Schedule of Revenue by External Customer [Line Items]</t>
  </si>
  <si>
    <t>Revenue percent</t>
  </si>
  <si>
    <t>Time-and-material [Member]</t>
  </si>
  <si>
    <t>86.50%</t>
  </si>
  <si>
    <t>88.60%</t>
  </si>
  <si>
    <t>86.20%</t>
  </si>
  <si>
    <t>Progress Billing [Member]</t>
  </si>
  <si>
    <t>10.80%</t>
  </si>
  <si>
    <t>9.50%</t>
  </si>
  <si>
    <t>11.20%</t>
  </si>
  <si>
    <t>Percentage-of-completion [Member]</t>
  </si>
  <si>
    <t>2.70%</t>
  </si>
  <si>
    <t>1.90%</t>
  </si>
  <si>
    <t>2.60%</t>
  </si>
  <si>
    <t>Summary of Significant Accounting Policies - Billable Expenses (Details) - USD ($) $ in Millions</t>
  </si>
  <si>
    <t>Billable expenses</t>
  </si>
  <si>
    <t>Summary of Significant Accounting Policies - Fair Value (Details) - USD ($) $ in Thousands</t>
  </si>
  <si>
    <t>Dec. 31, 2013</t>
  </si>
  <si>
    <t>Summary of Significant Accounting Policies - Life Insurance Policies (Details) $ in Thousands</t>
  </si>
  <si>
    <t>3 Months Ended</t>
  </si>
  <si>
    <t>Apr. 01, 2016USD ($)</t>
  </si>
  <si>
    <t>Dec. 31, 2015USD ($)</t>
  </si>
  <si>
    <t>Dec. 31, 2016USD ($)Individual</t>
  </si>
  <si>
    <t>Number of former employees covered under insurance policies | Individual</t>
  </si>
  <si>
    <t>Average age of former employees covered under insurance policies</t>
  </si>
  <si>
    <t>73 years</t>
  </si>
  <si>
    <t>Gross cash surrender value of life insurance</t>
  </si>
  <si>
    <t>Payoff of loans on life insurance policies</t>
  </si>
  <si>
    <t>Gross death benefit of life insurance contracts</t>
  </si>
  <si>
    <t>Life insurance proceeds to be received upon the death of participants</t>
  </si>
  <si>
    <t>Life insurance gain to be recognized upon death of participants</t>
  </si>
  <si>
    <t>Summary of Significant Accounting Policies - Trade Accounts Receivable (Details) - USD ($) $ in Thousands</t>
  </si>
  <si>
    <t>Bad debt expense, net of recoveries</t>
  </si>
  <si>
    <t>Summary of Significant Accounting Policies - Property, Equipment and Capitalized Software Costs (Details) $ in Millions</t>
  </si>
  <si>
    <t>Dec. 31, 2016USD ($)</t>
  </si>
  <si>
    <t>Corporate Headquarters [Member]</t>
  </si>
  <si>
    <t>Property Plant And Equipment [Line Items]</t>
  </si>
  <si>
    <t>List price of buildings</t>
  </si>
  <si>
    <t>Carrying value of buildings</t>
  </si>
  <si>
    <t>Corporate Administrative Office Building [Member]</t>
  </si>
  <si>
    <t>Minimum [Member]</t>
  </si>
  <si>
    <t>Property, equipment and capitalized software, useful life</t>
  </si>
  <si>
    <t>1 year</t>
  </si>
  <si>
    <t>Minimum [Member] | Capitalized Software [Member]</t>
  </si>
  <si>
    <t>2 years</t>
  </si>
  <si>
    <t>Maximum</t>
  </si>
  <si>
    <t>30 years</t>
  </si>
  <si>
    <t>Maximum | Capitalized Software [Member]</t>
  </si>
  <si>
    <t>5 years</t>
  </si>
  <si>
    <t>Summary of Significant Accounting Policies - Goodwill (Details) - USD ($) $ in Thousands</t>
  </si>
  <si>
    <t>Sep. 30, 2016</t>
  </si>
  <si>
    <t>Apr. 01, 2016</t>
  </si>
  <si>
    <t>Goodwill [Line Items]</t>
  </si>
  <si>
    <t>Goodwill impairment charge</t>
  </si>
  <si>
    <t>Maximum [Member]</t>
  </si>
  <si>
    <t>Percentage of decrease in stock price</t>
  </si>
  <si>
    <t>(29.00%)</t>
  </si>
  <si>
    <t>Summary of Significant Accounting Policies - Other Intangibles Assets (Details) - USD ($) $ in Millions</t>
  </si>
  <si>
    <t>Mar. 29, 2013</t>
  </si>
  <si>
    <t>Finite Lived Intangible Assets [Line Items]</t>
  </si>
  <si>
    <t>Acquired intangible assets</t>
  </si>
  <si>
    <t>Amortization and impairment of intangible assets</t>
  </si>
  <si>
    <t>Other intangible assets</t>
  </si>
  <si>
    <t>Minimum [Member] | Other Intangible Assets [Member]</t>
  </si>
  <si>
    <t>Amortization period of acquired intangible assets</t>
  </si>
  <si>
    <t>Maximum | Other Intangible Assets [Member]</t>
  </si>
  <si>
    <t>7 years</t>
  </si>
  <si>
    <t>Summary of Significant Accounting Policies - Basic and Diluted Earning (Loss) Per Share (EPS) (Details) - USD ($) $ / shares in Units, shares in Thousands, $ in Thousands</t>
  </si>
  <si>
    <t>Oct. 02, 2015</t>
  </si>
  <si>
    <t>Jul. 03, 2015</t>
  </si>
  <si>
    <t>Apr. 03, 2015</t>
  </si>
  <si>
    <t>Weighted average number of shares outstanding, basic (in shares)</t>
  </si>
  <si>
    <t>Basic (in dollars per share)</t>
  </si>
  <si>
    <t>Number of shares, attributable to equity based compensation plans (in shares)</t>
  </si>
  <si>
    <t>Dilutive effect on basic earnings (loss) per share (in dollars per share)</t>
  </si>
  <si>
    <t>Weighted average number of shares outstanding, diluted (in shares)</t>
  </si>
  <si>
    <t>Diluted (in dollars per share)</t>
  </si>
  <si>
    <t>Summary of Significant Accounting Policies - Net Income (Loss) Per Share - Additional Information (Details) - shares shares in Millions</t>
  </si>
  <si>
    <t>Employee Stock Option</t>
  </si>
  <si>
    <t>Antidilutive Securities Excluded From Computation Of Earnings Per Share [Line Items]</t>
  </si>
  <si>
    <t>Antidilutive securities not included in the computation of earnings per share</t>
  </si>
  <si>
    <t>Summary of Significant Accounting Policies - Schedule of Accumulated Other Comprehensive Loss (Details) - USD ($) $ in Thousands</t>
  </si>
  <si>
    <t>Foreign currency</t>
  </si>
  <si>
    <t>Pension loss, net of tax of $835 in 2016, and $906 in 2015</t>
  </si>
  <si>
    <t>Summary of Significant Accounting Policies - Schedule of Accumulated Other Comprehensive Loss (Parenthetical) (Details) - USD ($) $ in Thousands</t>
  </si>
  <si>
    <t>Tax on pension loss</t>
  </si>
  <si>
    <t>Summary of Significant Accounting Policies - Schedule of Net Benefit Costs (Details) - USD ($) $ in Thousands</t>
  </si>
  <si>
    <t>Amortization of actuarial losses</t>
  </si>
  <si>
    <t>Income tax</t>
  </si>
  <si>
    <t>Net of tax</t>
  </si>
  <si>
    <t>Summary of Significant Accounting Policies - Guarantees (Details) - USD ($) $ in Millions</t>
  </si>
  <si>
    <t>Current carrying value of guarantees</t>
  </si>
  <si>
    <t>Summary of Significant Accounting Policies - Recently Issued Accounting Standards (Details) - USD ($) $ in Millions</t>
  </si>
  <si>
    <t>Mar. 31, 2017</t>
  </si>
  <si>
    <t>Dec. 31, 2017</t>
  </si>
  <si>
    <t>Forecast [Member]</t>
  </si>
  <si>
    <t>New Accounting Pronouncements Or Change In Accounting Principle [Line Items]</t>
  </si>
  <si>
    <t>Reclassification of deferred tax current assets to non-current assets</t>
  </si>
  <si>
    <t>Additional tax expense</t>
  </si>
  <si>
    <t>Sales Revenue, Net [Member] | Time and Material and Progress Billing Method of Accounting [Member]</t>
  </si>
  <si>
    <t>98.00%</t>
  </si>
  <si>
    <t>Sales Revenue, Net [Member] | Proportional Method of Accounting [Member]</t>
  </si>
  <si>
    <t>2.00%</t>
  </si>
  <si>
    <t>Property, Equipment and Capitalized Software - Schedule of Property, Equipment and Capitalized Software (Details) - USD ($) $ in Thousands</t>
  </si>
  <si>
    <t>Property, Equipment and Capitalized Software [Line Items]</t>
  </si>
  <si>
    <t>Property, equipment and capitalized software, gross</t>
  </si>
  <si>
    <t>Accumulated depreciation and amortization</t>
  </si>
  <si>
    <t>Net</t>
  </si>
  <si>
    <t>Land [Member]</t>
  </si>
  <si>
    <t>Buildings [Member]</t>
  </si>
  <si>
    <t>Equipment [Member]</t>
  </si>
  <si>
    <t>Furniture [Member]</t>
  </si>
  <si>
    <t>Capitalized Software [Member]</t>
  </si>
  <si>
    <t>Other Software [Member]</t>
  </si>
  <si>
    <t>Leasehold Improvements [Member]</t>
  </si>
  <si>
    <t>Property, Equipment and Capitalized Software - Useful Life (Details)</t>
  </si>
  <si>
    <t>Equipment [Member] | Minimum [Member]</t>
  </si>
  <si>
    <t>Equipment [Member] | Maximum [Member]</t>
  </si>
  <si>
    <t>Furniture [Member] | Minimum [Member]</t>
  </si>
  <si>
    <t>Furniture [Member] | Maximum [Member]</t>
  </si>
  <si>
    <t>10 years</t>
  </si>
  <si>
    <t>Capitalized Software [Member] | Minimum [Member]</t>
  </si>
  <si>
    <t>Capitalized Software [Member] | Maximum [Member]</t>
  </si>
  <si>
    <t>Other Software [Member] | Minimum [Member]</t>
  </si>
  <si>
    <t>Other Software [Member] | Maximum [Member]</t>
  </si>
  <si>
    <t>Leasehold Improvements [Member] | Minimum [Member]</t>
  </si>
  <si>
    <t>3 years</t>
  </si>
  <si>
    <t>Leasehold Improvements [Member] | Maximum [Member]</t>
  </si>
  <si>
    <t>Property, Equipment and Capitalized Software - Additional Information (Details) - USD ($) $ in Thousands</t>
  </si>
  <si>
    <t>Capitalized software costs, additions</t>
  </si>
  <si>
    <t>Capitalized software developed for internal use</t>
  </si>
  <si>
    <t>Capitalized software costs, accumulated amortization</t>
  </si>
  <si>
    <t>Written-off to direct cost</t>
  </si>
  <si>
    <t>Investments - Additional Information (Details) - USD ($) $ in Thousands</t>
  </si>
  <si>
    <t>Trading securities</t>
  </si>
  <si>
    <t>Debt - (Details) - USD ($)</t>
  </si>
  <si>
    <t>1 Months Ended</t>
  </si>
  <si>
    <t>Oct. 31, 2015</t>
  </si>
  <si>
    <t>Mar. 28, 2014</t>
  </si>
  <si>
    <t>Line of Credit Facility [Line Items]</t>
  </si>
  <si>
    <t>Maximum amount outstanding</t>
  </si>
  <si>
    <t>Average amount outstanding</t>
  </si>
  <si>
    <t>Weighted-average interest rate</t>
  </si>
  <si>
    <t>2.90%</t>
  </si>
  <si>
    <t>1.80%</t>
  </si>
  <si>
    <t>Commitment fees</t>
  </si>
  <si>
    <t>Interest expense</t>
  </si>
  <si>
    <t>Debt covenants, Maximum leverage ratio</t>
  </si>
  <si>
    <t>2.75%</t>
  </si>
  <si>
    <t>Debt covenants, Minimum tangible net worth</t>
  </si>
  <si>
    <t>Debt covenants, Maximum capital expenditures</t>
  </si>
  <si>
    <t>Leverage ratio</t>
  </si>
  <si>
    <t>Tangible net worth</t>
  </si>
  <si>
    <t>Capital expenditures</t>
  </si>
  <si>
    <t>Unsecured Revolving Credit Agreement [Member]</t>
  </si>
  <si>
    <t>Line of Credit Facility, Maximum Borrowing Capacity</t>
  </si>
  <si>
    <t>Line of credit facility, expiration date</t>
  </si>
  <si>
    <t>2018-10</t>
  </si>
  <si>
    <t>Line of Credit [Member]</t>
  </si>
  <si>
    <t>2017-04</t>
  </si>
  <si>
    <t>Life Insurance Loan Capacity [Member]</t>
  </si>
  <si>
    <t>Prime Rate [Member] | Minimum [Member]</t>
  </si>
  <si>
    <t>Basis spread on variable rate</t>
  </si>
  <si>
    <t>0.00%</t>
  </si>
  <si>
    <t>Prime Rate [Member] | Maximum</t>
  </si>
  <si>
    <t>0.50%</t>
  </si>
  <si>
    <t>London Interbank Offered Rate (LIBOR) [Member] | Minimum [Member]</t>
  </si>
  <si>
    <t>1.50%</t>
  </si>
  <si>
    <t>London Interbank Offered Rate (LIBOR) [Member] | Maximum</t>
  </si>
  <si>
    <t>Income Taxes - Provision for Income Taxes (Details) - USD ($) $ in Thousands</t>
  </si>
  <si>
    <t>Domestic and foreign components of income (loss) before income taxes are as follows:</t>
  </si>
  <si>
    <t>Domestic</t>
  </si>
  <si>
    <t>Foreign</t>
  </si>
  <si>
    <t>Current Income Tax Expense (Benefit), Continuing Operations [Abstract]</t>
  </si>
  <si>
    <t>Current U.S. federal</t>
  </si>
  <si>
    <t>Current Foreign</t>
  </si>
  <si>
    <t>Current U.S. state and local</t>
  </si>
  <si>
    <t>Current Total current tax</t>
  </si>
  <si>
    <t>Deferred tax:</t>
  </si>
  <si>
    <t>Deferred U.S. federal</t>
  </si>
  <si>
    <t>Deferred Foreign</t>
  </si>
  <si>
    <t>Deferred U.S. state and local</t>
  </si>
  <si>
    <t>Total tax</t>
  </si>
  <si>
    <t>Income Tax Expense (Benefit), Continuing Operations, Income Tax Reconciliation [Abstract]</t>
  </si>
  <si>
    <t>Tax at statutory rate of 35% / 34%</t>
  </si>
  <si>
    <t>State tax, net of federal benefit</t>
  </si>
  <si>
    <t>Non-taxable income</t>
  </si>
  <si>
    <t>Non-deductible expenses</t>
  </si>
  <si>
    <t>Change in estimate primarily related to foreign taxes</t>
  </si>
  <si>
    <t>Change in estimate primarily related to U.S. federal taxes</t>
  </si>
  <si>
    <t>Tax credits</t>
  </si>
  <si>
    <t>Other, net</t>
  </si>
  <si>
    <t>Effective income tax rate</t>
  </si>
  <si>
    <t>(3.30%)</t>
  </si>
  <si>
    <t>39.30%</t>
  </si>
  <si>
    <t>38.90%</t>
  </si>
  <si>
    <t>Income Taxes - Additional Information (Details) - USD ($)</t>
  </si>
  <si>
    <t>Income Taxes Disclosure [Line Items]</t>
  </si>
  <si>
    <t>Tax benefit recognized on foreign losses</t>
  </si>
  <si>
    <t>Deferred tax asset valuation allowance</t>
  </si>
  <si>
    <t>Penalties and interest accrued</t>
  </si>
  <si>
    <t>Undistributed earnings of foreign subsidiaries</t>
  </si>
  <si>
    <t>Net income taxes paid</t>
  </si>
  <si>
    <t>Domestic Country [Member]</t>
  </si>
  <si>
    <t>Operating loss carryforwards</t>
  </si>
  <si>
    <t>Operating loss carryforwards expiration year</t>
  </si>
  <si>
    <t>Foreign Country [Member]</t>
  </si>
  <si>
    <t>Change in deferred tax asset valuation allowance</t>
  </si>
  <si>
    <t>State and Local Jurisdiction [Member]</t>
  </si>
  <si>
    <t>Netherlands [Member]</t>
  </si>
  <si>
    <t>Netherlands [Member] | Earliest Tax Year [Member]</t>
  </si>
  <si>
    <t>Netherlands [Member] | Latest Tax Year [Member]</t>
  </si>
  <si>
    <t>United Kingdom [Member]</t>
  </si>
  <si>
    <t>United States [Member]</t>
  </si>
  <si>
    <t>Tax expense (benefit) of options exercised</t>
  </si>
  <si>
    <t>38.00%</t>
  </si>
  <si>
    <t>40.00%</t>
  </si>
  <si>
    <t>Income Taxes - Deferred Tax Assets and Liabilities (Details) - USD ($) $ in Thousands</t>
  </si>
  <si>
    <t>Assets</t>
  </si>
  <si>
    <t>Loss and credit carryforwards</t>
  </si>
  <si>
    <t>Accruals deductible for tax purposes when paid</t>
  </si>
  <si>
    <t>Depreciation</t>
  </si>
  <si>
    <t>Allowance for doubtful accounts</t>
  </si>
  <si>
    <t>State taxes</t>
  </si>
  <si>
    <t>Other</t>
  </si>
  <si>
    <t>Gross deferred tax assets</t>
  </si>
  <si>
    <t>Gross deferred tax assets less valuation allowance</t>
  </si>
  <si>
    <t>Liabilities</t>
  </si>
  <si>
    <t>Gross deferred tax liabilities</t>
  </si>
  <si>
    <t>Net deferred tax assets</t>
  </si>
  <si>
    <t>Net current assets</t>
  </si>
  <si>
    <t>Net non-current assets</t>
  </si>
  <si>
    <t>Lease Commitments Text (Details) - USD ($) $ in Millions</t>
  </si>
  <si>
    <t>Maximum potential payment increase</t>
  </si>
  <si>
    <t>5.00%</t>
  </si>
  <si>
    <t>Operating leases, rent expense</t>
  </si>
  <si>
    <t>Lease Commitments Future Minimum Obligations (Details) $ in Thousands</t>
  </si>
  <si>
    <t>Minimum future obligations</t>
  </si>
  <si>
    <t>Deferred Compensation Benefits - Schedule of Net Periodic Pension Cost (Details) - Deferred Compensation and Other Benefits [Member] - Executive Officer [Member] - USD ($) $ in Thousands</t>
  </si>
  <si>
    <t>Net periodic pension cost for the Executive Supplemental Benefit Plan</t>
  </si>
  <si>
    <t>Interest cost</t>
  </si>
  <si>
    <t>Amortization of actuarial loss</t>
  </si>
  <si>
    <t>Net periodic pension cost</t>
  </si>
  <si>
    <t>Deferred Compensation Benefits - Additional Information (Details) - USD ($)</t>
  </si>
  <si>
    <t>Deferred Compensation Text Details [Line Items]</t>
  </si>
  <si>
    <t>Comprehensive pension gain (loss), net of tax</t>
  </si>
  <si>
    <t>Amounts not recognized as net periodic benefit, net of tax</t>
  </si>
  <si>
    <t>NDBP [Member]</t>
  </si>
  <si>
    <t>Benefit obligation</t>
  </si>
  <si>
    <t>Discount rate</t>
  </si>
  <si>
    <t>1.30%</t>
  </si>
  <si>
    <t>Change in discount rate</t>
  </si>
  <si>
    <t>0.70%</t>
  </si>
  <si>
    <t>Increase (decrease) in plan liabilities</t>
  </si>
  <si>
    <t>Targeted minimum return</t>
  </si>
  <si>
    <t>4.00%</t>
  </si>
  <si>
    <t>Guaranteed return</t>
  </si>
  <si>
    <t>ESBP [Member]</t>
  </si>
  <si>
    <t>3.41%</t>
  </si>
  <si>
    <t>3.51%</t>
  </si>
  <si>
    <t>0.10%</t>
  </si>
  <si>
    <t>Estimated future employer contributions, next year</t>
  </si>
  <si>
    <t>Employer contributions</t>
  </si>
  <si>
    <t>ESBP and NDBP [Member]</t>
  </si>
  <si>
    <t>Amount to be recognized as components of net periodic benefit in next year</t>
  </si>
  <si>
    <t>Key Employee Non Qualified Deferred Compensation Plan [Member]</t>
  </si>
  <si>
    <t>Non Employee Director Deferred Compensation Plan [Member]</t>
  </si>
  <si>
    <t>Deferred Compensation Benefits - Deferred Compensation Benefits Change in Benefit Obligation and Reconciliation of Fair Value (Details) - USD ($) $ in Thousands</t>
  </si>
  <si>
    <t>Changes in Benefit Obligation</t>
  </si>
  <si>
    <t>Benefit obligation at beginning of period</t>
  </si>
  <si>
    <t>Benefits paid</t>
  </si>
  <si>
    <t>Actuarial loss (gain)</t>
  </si>
  <si>
    <t>Benefit obligation at end of period</t>
  </si>
  <si>
    <t>Reconciliation of Fair Value of Plan Assets</t>
  </si>
  <si>
    <t>Accrued benefit cost</t>
  </si>
  <si>
    <t>Current liabilities</t>
  </si>
  <si>
    <t>Non-current liabilities</t>
  </si>
  <si>
    <t>3.30%</t>
  </si>
  <si>
    <t>Effect of exchange rate changes</t>
  </si>
  <si>
    <t>Fair value of plan assets at beginning of period</t>
  </si>
  <si>
    <t>Actual return on plan assets</t>
  </si>
  <si>
    <t>Fair value of plan assets at end of period</t>
  </si>
  <si>
    <t>Expected return on plan assets</t>
  </si>
  <si>
    <t>Deferred Compensation Benefits - Deferred Compensation Benefits Anticipated Benefit Payments (Details) $ in Thousands</t>
  </si>
  <si>
    <t>Anticipated Benefit Payments</t>
  </si>
  <si>
    <t>2022 - 2026</t>
  </si>
  <si>
    <t>Employee Benefits - Additional Information (Details) - USD ($) $ in Millions</t>
  </si>
  <si>
    <t>Defined Benefit Plan Disclosure [Line Items]</t>
  </si>
  <si>
    <t>Employee 401(K) profit sharing plan, maximum annual matching per employee</t>
  </si>
  <si>
    <t>6.00%</t>
  </si>
  <si>
    <t>Employee 401(K) profit sharing plan, employer matching contribution</t>
  </si>
  <si>
    <t>50.00%</t>
  </si>
  <si>
    <t>Defined Contribution Plan, Cost Recognized</t>
  </si>
  <si>
    <t>Europe [Member]</t>
  </si>
  <si>
    <t>Shareholders' Equity - Additional Information (Details) - $ / shares</t>
  </si>
  <si>
    <t>Share Based Compensation Arrangement By Share Based Payment Award [Line Items]</t>
  </si>
  <si>
    <t>Employee Stock Purchase Plan (ESPP): Maximum annual contribution per employee</t>
  </si>
  <si>
    <t>10.00%</t>
  </si>
  <si>
    <t>Employee Stock Purchase Plan (ESPP), Shares in ESPP</t>
  </si>
  <si>
    <t>Employee Stock Purchase Plan (ESPP), Shares purchased</t>
  </si>
  <si>
    <t>Employee Stock Purchase Plan (ESPP), Weighted average purchase price</t>
  </si>
  <si>
    <t>Remaining shares from the trusts recorded as treasury stock</t>
  </si>
  <si>
    <t>Preferred stock, shares authorized</t>
  </si>
  <si>
    <t>Preferred stock, par or stated value per share</t>
  </si>
  <si>
    <t>Preferred stock, shares outstanding</t>
  </si>
  <si>
    <t>Stock Employee Compensation Trust (SECT) [Member]</t>
  </si>
  <si>
    <t>Shares released from employee stock trust</t>
  </si>
  <si>
    <t>Shares purchased by employee stock trust</t>
  </si>
  <si>
    <t>Omnibus Stock Trust (OST) [Member]</t>
  </si>
  <si>
    <t>Equity-Based Compensation - Summary of Equity-Based Compensation Expense, the Corresponding Tax Benefit and Net Equity-Based Compensation Expense (Details) - USD ($) $ in Thousands</t>
  </si>
  <si>
    <t>Tax benefit</t>
  </si>
  <si>
    <t>Net equity-based compensation expense</t>
  </si>
  <si>
    <t>Equity-Based Compensation - Additional Information (Details) - USD ($)</t>
  </si>
  <si>
    <t>Weighted-average fair value on the date of grant of stock options granted</t>
  </si>
  <si>
    <t>Stock-based compensation expense for non-vested equity-based compensation</t>
  </si>
  <si>
    <t>Stock based compensation expense, recognition period</t>
  </si>
  <si>
    <t>18 months</t>
  </si>
  <si>
    <t>End of period, share price</t>
  </si>
  <si>
    <t>Restricted Stock [Member]</t>
  </si>
  <si>
    <t>Award vesting period</t>
  </si>
  <si>
    <t>4 years</t>
  </si>
  <si>
    <t>Restricted Stock [Member] | Stock Vesting, One Year From Grant Date [Member]</t>
  </si>
  <si>
    <t>Annual vesting percentage</t>
  </si>
  <si>
    <t>25.00%</t>
  </si>
  <si>
    <t>Restricted Stock [Member] | Stock Vesting, Two Year From Grant Date [Member]</t>
  </si>
  <si>
    <t>Restricted Stock [Member] | Stock Vesting, Three Year From Grant Date [Member]</t>
  </si>
  <si>
    <t>Restricted Stock [Member] | Stock Vesting, Four Year From Grant Date [Member]</t>
  </si>
  <si>
    <t>2010 Equity Award Plan [Member]</t>
  </si>
  <si>
    <t>Years of annual installments in which stock options become exercisable</t>
  </si>
  <si>
    <t>Number of shares authorized</t>
  </si>
  <si>
    <t>Number of shares available for grant</t>
  </si>
  <si>
    <t>Options exercised (in shares)</t>
  </si>
  <si>
    <t>Intrinsic value of shares exercised</t>
  </si>
  <si>
    <t>Number of options outstanding and exercisable (in shares)</t>
  </si>
  <si>
    <t>2010 Equity Award Plan [Member] | Minimum [Member]</t>
  </si>
  <si>
    <t>2010 Equity Award Plan [Member] | Maximum</t>
  </si>
  <si>
    <t>15 years</t>
  </si>
  <si>
    <t>2000 Equity Award Plan [Member]</t>
  </si>
  <si>
    <t>Weighted average remaining contractual life</t>
  </si>
  <si>
    <t>9 years 6 months</t>
  </si>
  <si>
    <t>2000 Equity Award Plan [Member] | Minimum [Member]</t>
  </si>
  <si>
    <t>2000 Equity Award Plan [Member] | Maximum</t>
  </si>
  <si>
    <t>Expiration period</t>
  </si>
  <si>
    <t>1991 Equity Award Plan [Member]</t>
  </si>
  <si>
    <t>1991 Equity Award Plan [Member] | Restricted Stock [Member]</t>
  </si>
  <si>
    <t>Equity-Based Compensation - Summary of Weighted-Average Assumptions Used to Estimate Fair Value of Options (Details) - Employee Stock Option</t>
  </si>
  <si>
    <t>Expected life (years)</t>
  </si>
  <si>
    <t>4 years 2 months 12 days</t>
  </si>
  <si>
    <t>4 years 4 months 24 days</t>
  </si>
  <si>
    <t>4 years 1 month 6 days</t>
  </si>
  <si>
    <t>Dividend yield</t>
  </si>
  <si>
    <t>4.80%</t>
  </si>
  <si>
    <t>3.20%</t>
  </si>
  <si>
    <t>1.40%</t>
  </si>
  <si>
    <t>Risk-free interest rate</t>
  </si>
  <si>
    <t>1.20%</t>
  </si>
  <si>
    <t>Expected volatility</t>
  </si>
  <si>
    <t>36.20%</t>
  </si>
  <si>
    <t>44.20%</t>
  </si>
  <si>
    <t>48.00%</t>
  </si>
  <si>
    <t>Equity-Based Compensation - Summary of Stock Option Activity Under the 2010 Plan and Equity Plan (Details) - $ / shares</t>
  </si>
  <si>
    <t>Stock Option Activity, Options</t>
  </si>
  <si>
    <t>Beginning of period, outstanding (in shares)</t>
  </si>
  <si>
    <t>Options granted (in shares)</t>
  </si>
  <si>
    <t>Options canceled or forfeited (in shares)</t>
  </si>
  <si>
    <t>Options expired (in shares)</t>
  </si>
  <si>
    <t>End of period, outstanding (in shares)</t>
  </si>
  <si>
    <t>Options exercisable (in shares)</t>
  </si>
  <si>
    <t>Weighted-Average Exercise Price</t>
  </si>
  <si>
    <t>Beginning of period (weighted-average price)</t>
  </si>
  <si>
    <t>Options granted (weighted-average price)</t>
  </si>
  <si>
    <t>Options exercised (weighted-average price)</t>
  </si>
  <si>
    <t>Options canceled or forfeited (weighted-average price)</t>
  </si>
  <si>
    <t>Options expired (weighted-average price)</t>
  </si>
  <si>
    <t>End of period (weighted-average price)</t>
  </si>
  <si>
    <t>Options exercisable (weighted-average price)</t>
  </si>
  <si>
    <t>Equity-Based Compensation - Summary of Restricted Stock Activity Under the 2010 Plan, Equity Plan and the 1991 Restricted Stock Plan (Details) - Restricted Stock [Member] - $ / shares</t>
  </si>
  <si>
    <t>Restricted Stock Activity</t>
  </si>
  <si>
    <t>Restricted stock grants (in shares)</t>
  </si>
  <si>
    <t>Released (in shares)</t>
  </si>
  <si>
    <t>Canceled or forfeited (in shares)</t>
  </si>
  <si>
    <t>Weighted-Average Fair Value</t>
  </si>
  <si>
    <t>Beginning of period (weighted-average fair value)</t>
  </si>
  <si>
    <t>Restricted stock grants (weighted-average fair value)</t>
  </si>
  <si>
    <t>Released (weighted-average fair value)</t>
  </si>
  <si>
    <t>Canceled or forfeited (weighted-average fair value)</t>
  </si>
  <si>
    <t>End of period (weighted-average fair value)</t>
  </si>
  <si>
    <t>Equity-Based Compensation - Summary of Stock Options Outstanding for the 2010 Plan and Equity Plan (Details)</t>
  </si>
  <si>
    <t>Dec. 31, 2016USD ($)$ / sharesshares</t>
  </si>
  <si>
    <t>Share-based Compensation Details</t>
  </si>
  <si>
    <t>Number of options outstanding (in shares) | shares</t>
  </si>
  <si>
    <t>Weighted-average price</t>
  </si>
  <si>
    <t>8 years 7 months 6 days</t>
  </si>
  <si>
    <t>Aggregate intrinsic value | $</t>
  </si>
  <si>
    <t>3 years 7 months 6 days</t>
  </si>
  <si>
    <t>Range of Exercise Prices, $4.95 – $7.52 [Member] | 2010 Equity Award Plan [Member]</t>
  </si>
  <si>
    <t>8 years 10 months 24 days</t>
  </si>
  <si>
    <t>Exercise price range, lower limit</t>
  </si>
  <si>
    <t>Exercise price range, upper limit</t>
  </si>
  <si>
    <t>Range of Exercise Prices, $12.16 – $13.75 [Member] | 2010 Equity Award Plan [Member]</t>
  </si>
  <si>
    <t>Range of Exercise Prices, $15.04 – $16.93 [Member] | 2010 Equity Award Plan [Member]</t>
  </si>
  <si>
    <t>6 years 6 months</t>
  </si>
  <si>
    <t>Range of Exercise Prices, $20.68 - $21.41 [Member] | 2010 Equity Award Plan [Member]</t>
  </si>
  <si>
    <t>9 years 4 months 24 days</t>
  </si>
  <si>
    <t>Range of Exercise Prices, $3.25 – $3.26 [Member] | 2000 Equity Award Plan [Member]</t>
  </si>
  <si>
    <t>2 years 8 months 12 days</t>
  </si>
  <si>
    <t>Range of Exercise Prices, $4.15 – $4.90 [Member] | 2000 Equity Award Plan [Member]</t>
  </si>
  <si>
    <t>3 years 6 months</t>
  </si>
  <si>
    <t>Range of Exercise Prices, $5.25 – $7.18 [Member] | 2000 Equity Award Plan [Member]</t>
  </si>
  <si>
    <t>Equity-Based Compensation - Summary of Stock Options that are Exercisable for the 2010 Plan and the Equity Plan (Details)</t>
  </si>
  <si>
    <t>Options exercisable (in shares) | shares</t>
  </si>
  <si>
    <t>Outstanding, weighted-average exercise price</t>
  </si>
  <si>
    <t>8 years 6 months</t>
  </si>
  <si>
    <t>6 years 3 months 18 days</t>
  </si>
  <si>
    <t>9 years 9 months 18 days</t>
  </si>
  <si>
    <t>Significant Customers - Additional Information (Details) $ in Thousands</t>
  </si>
  <si>
    <t>Dec. 31, 2016USD ($)Customer</t>
  </si>
  <si>
    <t>Sep. 30, 2016USD ($)</t>
  </si>
  <si>
    <t>Jul. 01, 2016USD ($)</t>
  </si>
  <si>
    <t>Dec. 31, 2015USD ($)Customer</t>
  </si>
  <si>
    <t>Oct. 02, 2015USD ($)</t>
  </si>
  <si>
    <t>Jul. 03, 2015USD ($)</t>
  </si>
  <si>
    <t>Apr. 03, 2015USD ($)</t>
  </si>
  <si>
    <t>Dec. 31, 2014USD ($)Customer</t>
  </si>
  <si>
    <t>Segment Reporting Information [Line Items]</t>
  </si>
  <si>
    <t>Accounts receivable, net</t>
  </si>
  <si>
    <t>Number of major customer | Customer</t>
  </si>
  <si>
    <t>Customer Concentration Risk [Member] | Sales Revenue, Services, Net [Member]</t>
  </si>
  <si>
    <t>IBM [Member]</t>
  </si>
  <si>
    <t>Major customer, term of contract</t>
  </si>
  <si>
    <t>IBM [Member] | Customer Concentration Risk [Member] | Sales Revenue, Services, Net [Member]</t>
  </si>
  <si>
    <t>30.30%</t>
  </si>
  <si>
    <t>26.90%</t>
  </si>
  <si>
    <t>23.00%</t>
  </si>
  <si>
    <t>SDI [Member]</t>
  </si>
  <si>
    <t>SDI [Member] | Customer Concentration Risk [Member] | Sales Revenue, Services, Net [Member]</t>
  </si>
  <si>
    <t>10.60%</t>
  </si>
  <si>
    <t>11.90%</t>
  </si>
  <si>
    <t>9.30%</t>
  </si>
  <si>
    <t>Enterprise-Wide Disclosures - Additional Information (Details)</t>
  </si>
  <si>
    <t>Dec. 31, 2016segment</t>
  </si>
  <si>
    <t>Number of operating segments</t>
  </si>
  <si>
    <t>Enterprise-Wide Disclosures - Schedule of Revenue from External Customers and Long-Lived Assets, by Geographical Areas (Details) - USD ($) $ in Thousands</t>
  </si>
  <si>
    <t>Long-lived assets</t>
  </si>
  <si>
    <t>Deferred tax assets, net of valuation allowance</t>
  </si>
  <si>
    <t>Threshold for Separate Geographic Disclosure</t>
  </si>
  <si>
    <t>Threshold for Long-lived Asset Geographic Disclosure</t>
  </si>
  <si>
    <t>Belgium [Member]</t>
  </si>
  <si>
    <t>[1]</t>
  </si>
  <si>
    <t>Other European Countries [Member]</t>
  </si>
  <si>
    <t>Other Country [Member]</t>
  </si>
  <si>
    <t>Foreign Countries [Member]</t>
  </si>
  <si>
    <t>[2]</t>
  </si>
  <si>
    <t>Revenue for our Belgium operations has been disclosed separately as it exceeds 10% of consolidated revenue in at least one of the years presented.</t>
  </si>
  <si>
    <t>Long-lived assets for our United Kingdom operations has been disclosed separately as it exceeds 10% of consolidated long-lived assets in at least one of the years presented.</t>
  </si>
  <si>
    <t>Quarterly Financial Data (Unaudited) - Schedule of Quarterly Financial Information (Details) - USD ($) $ / shares in Units, $ in Thousands</t>
  </si>
  <si>
    <t>Gross profit</t>
  </si>
  <si>
    <t>Selling, general, and administrative expenses</t>
  </si>
  <si>
    <t>Interest and other income (expense), net</t>
  </si>
  <si>
    <t>Cash dividend declared per share</t>
  </si>
  <si>
    <t>Quarterly Financial Data (Unaudited) - Schedule of Quarterly Financial Information (Parenthetical) (Details) - USD ($) $ / shares in Units, $ in Thousands</t>
  </si>
  <si>
    <t>Unusual or Infrequent Item [Line Items]</t>
  </si>
  <si>
    <t>Unusual or Infrequent Item Per Basic Share</t>
  </si>
  <si>
    <t>Unusual or Infrequent Item Per Diluted Share</t>
  </si>
  <si>
    <t>Capitalized Software Impairment [Member]</t>
  </si>
  <si>
    <t>Unusual or Infrequent Item, Loss, Gross</t>
  </si>
  <si>
    <t>Unusual or Infrequent Item, Net (Gain) Loss</t>
  </si>
  <si>
    <t>Reduction In Fringe Costs [Member]</t>
  </si>
  <si>
    <t>Unusual or Infrequent Item, Gain, Gross</t>
  </si>
  <si>
    <t>Life Insurance [Member]</t>
  </si>
  <si>
    <t>Employee Severance [Member]</t>
  </si>
  <si>
    <t>Schedule II-Valuation and Qualifying Accounts - (Details) - USD ($) $ in Thousands</t>
  </si>
  <si>
    <t>Allowance for doubtful accounts, Balance at January 1</t>
  </si>
  <si>
    <t>Allowance for doubtful accounts additions</t>
  </si>
  <si>
    <t>Allowance for doubtful accounts, Deductions</t>
  </si>
  <si>
    <t>Allowance for doubtful accounts, Balance at December 31</t>
  </si>
  <si>
    <t>Deferred tax asset valuation allowance, Balance at January 1</t>
  </si>
  <si>
    <t>Deferred tax asset valuation allowance, Additions</t>
  </si>
  <si>
    <t>Deferred tax asset valuation allowance, Deductions</t>
  </si>
  <si>
    <t>Deferred tax asset valuation allowance, Balance at December 31</t>
  </si>
  <si>
    <t>These balances primarily reflect additions to the allowance charged to expense resulting from the normal course of business, less deductions for recovery of accounts that were previously reserved, and additions and deductions for foreign currency translation</t>
  </si>
  <si>
    <t>These balances primarily reflect additions or deductions to the valuation allowance associated with the Netherlands defined-benefit plan and changes in foreign currency exchange rates, and deductions for expiring net operating loss carryforwar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311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77.59999999999999</v>
      </c>
    </row>
    <row r="18" spans="1:4">
      <c r="A18" s="4" t="s">
        <v>30</v>
      </c>
      <c r="C18" s="5" t="n">
        <v>15694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78</v>
      </c>
    </row>
    <row r="4" spans="1:2">
      <c r="A4" s="4" t="s">
        <v>70</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24893</v>
      </c>
      <c r="C4" s="7" t="n">
        <v>369478</v>
      </c>
      <c r="D4" s="7" t="n">
        <v>393268</v>
      </c>
    </row>
    <row r="5" spans="1:4">
      <c r="A5" s="4" t="s">
        <v>36</v>
      </c>
      <c r="B5" s="5" t="n">
        <v>265711</v>
      </c>
      <c r="C5" s="5" t="n">
        <v>302318</v>
      </c>
      <c r="D5" s="5" t="n">
        <v>313930</v>
      </c>
    </row>
    <row r="6" spans="1:4">
      <c r="A6" s="4" t="s">
        <v>37</v>
      </c>
      <c r="B6" s="5" t="n">
        <v>55200</v>
      </c>
      <c r="C6" s="5" t="n">
        <v>56523</v>
      </c>
      <c r="D6" s="5" t="n">
        <v>62186</v>
      </c>
    </row>
    <row r="7" spans="1:4">
      <c r="A7" s="4" t="s">
        <v>38</v>
      </c>
      <c r="B7" s="5" t="n">
        <v>37329</v>
      </c>
    </row>
    <row r="8" spans="1:4">
      <c r="A8" s="4" t="s">
        <v>39</v>
      </c>
      <c r="B8" s="5" t="n">
        <v>-33347</v>
      </c>
      <c r="C8" s="5" t="n">
        <v>10637</v>
      </c>
      <c r="D8" s="5" t="n">
        <v>17152</v>
      </c>
    </row>
    <row r="9" spans="1:4">
      <c r="A9" s="4" t="s">
        <v>40</v>
      </c>
      <c r="B9" s="5" t="n">
        <v>188</v>
      </c>
      <c r="C9" s="5" t="n">
        <v>79</v>
      </c>
      <c r="D9" s="5" t="n">
        <v>111</v>
      </c>
    </row>
    <row r="10" spans="1:4">
      <c r="A10" s="4" t="s">
        <v>41</v>
      </c>
      <c r="C10" s="5" t="n">
        <v>246</v>
      </c>
    </row>
    <row r="11" spans="1:4">
      <c r="A11" s="4" t="s">
        <v>42</v>
      </c>
      <c r="B11" s="5" t="n">
        <v>377</v>
      </c>
      <c r="C11" s="5" t="n">
        <v>233</v>
      </c>
      <c r="D11" s="5" t="n">
        <v>325</v>
      </c>
    </row>
    <row r="12" spans="1:4">
      <c r="A12" s="4" t="s">
        <v>43</v>
      </c>
      <c r="B12" s="5" t="n">
        <v>-33536</v>
      </c>
      <c r="C12" s="5" t="n">
        <v>10729</v>
      </c>
      <c r="D12" s="5" t="n">
        <v>16938</v>
      </c>
    </row>
    <row r="13" spans="1:4">
      <c r="A13" s="4" t="s">
        <v>44</v>
      </c>
      <c r="B13" s="5" t="n">
        <v>1102</v>
      </c>
      <c r="C13" s="5" t="n">
        <v>4219</v>
      </c>
      <c r="D13" s="5" t="n">
        <v>6588</v>
      </c>
    </row>
    <row r="14" spans="1:4">
      <c r="A14" s="4" t="s">
        <v>45</v>
      </c>
      <c r="B14" s="7" t="n">
        <v>-34638</v>
      </c>
      <c r="C14" s="7" t="n">
        <v>6510</v>
      </c>
      <c r="D14" s="7" t="n">
        <v>10350</v>
      </c>
    </row>
    <row r="15" spans="1:4">
      <c r="A15" s="3" t="s">
        <v>46</v>
      </c>
    </row>
    <row r="16" spans="1:4">
      <c r="A16" s="4" t="s">
        <v>47</v>
      </c>
      <c r="B16" s="8" t="n">
        <v>-2.22</v>
      </c>
      <c r="C16" s="8" t="n">
        <v>0.42</v>
      </c>
      <c r="D16" s="8" t="n">
        <v>0.68</v>
      </c>
    </row>
    <row r="17" spans="1:4">
      <c r="A17" s="4" t="s">
        <v>48</v>
      </c>
      <c r="B17" s="8" t="n">
        <v>-2.22</v>
      </c>
      <c r="C17" s="8" t="n">
        <v>0.41</v>
      </c>
      <c r="D17" s="8" t="n">
        <v>0.64</v>
      </c>
    </row>
    <row r="18" spans="1:4">
      <c r="A18" s="3" t="s">
        <v>49</v>
      </c>
    </row>
    <row r="19" spans="1:4">
      <c r="A19" s="4" t="s">
        <v>47</v>
      </c>
      <c r="B19" s="5" t="n">
        <v>15593</v>
      </c>
      <c r="C19" s="5" t="n">
        <v>15479</v>
      </c>
      <c r="D19" s="5" t="n">
        <v>15120</v>
      </c>
    </row>
    <row r="20" spans="1:4">
      <c r="A20" s="4" t="s">
        <v>48</v>
      </c>
      <c r="B20" s="5" t="n">
        <v>15593</v>
      </c>
      <c r="C20" s="5" t="n">
        <v>15920</v>
      </c>
      <c r="D20" s="5" t="n">
        <v>16260</v>
      </c>
    </row>
    <row r="21" spans="1:4">
      <c r="A21" s="4" t="s">
        <v>50</v>
      </c>
      <c r="B21" s="8" t="n">
        <v>0.18</v>
      </c>
      <c r="C21" s="8" t="n">
        <v>0.24</v>
      </c>
      <c r="D21" s="8" t="n">
        <v>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68</v>
      </c>
      <c r="B14" s="4" t="s">
        <v>239</v>
      </c>
    </row>
    <row r="15" spans="1:2">
      <c r="A15" s="4" t="s">
        <v>240</v>
      </c>
      <c r="B15" s="4" t="s">
        <v>241</v>
      </c>
    </row>
    <row r="16" spans="1:2">
      <c r="A16" s="4" t="s">
        <v>183</v>
      </c>
      <c r="B16" s="4" t="s">
        <v>242</v>
      </c>
    </row>
    <row r="17" spans="1:2">
      <c r="A17" s="4" t="s">
        <v>200</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53</v>
      </c>
      <c r="B4" s="7" t="n">
        <v>-34638</v>
      </c>
      <c r="C4" s="7" t="n">
        <v>6510</v>
      </c>
      <c r="D4" s="7" t="n">
        <v>10350</v>
      </c>
    </row>
    <row r="5" spans="1:4">
      <c r="A5" s="4" t="s">
        <v>54</v>
      </c>
      <c r="B5" s="5" t="n">
        <v>-758</v>
      </c>
      <c r="C5" s="5" t="n">
        <v>-1875</v>
      </c>
      <c r="D5" s="5" t="n">
        <v>-2274</v>
      </c>
    </row>
    <row r="6" spans="1:4">
      <c r="A6" s="4" t="s">
        <v>55</v>
      </c>
      <c r="B6" s="5" t="n">
        <v>-1365</v>
      </c>
      <c r="C6" s="5" t="n">
        <v>2828</v>
      </c>
      <c r="D6" s="5" t="n">
        <v>-4614</v>
      </c>
    </row>
    <row r="7" spans="1:4">
      <c r="A7" s="4" t="s">
        <v>56</v>
      </c>
      <c r="B7" s="5" t="n">
        <v>-2123</v>
      </c>
      <c r="C7" s="5" t="n">
        <v>953</v>
      </c>
      <c r="D7" s="5" t="n">
        <v>-6888</v>
      </c>
    </row>
    <row r="8" spans="1:4">
      <c r="A8" s="4" t="s">
        <v>57</v>
      </c>
      <c r="B8" s="7" t="n">
        <v>-36761</v>
      </c>
      <c r="C8" s="7" t="n">
        <v>7463</v>
      </c>
      <c r="D8" s="7" t="n">
        <v>34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01</v>
      </c>
      <c r="B1" s="2" t="s">
        <v>1</v>
      </c>
    </row>
    <row r="2" spans="1:2">
      <c r="B2" s="2" t="s">
        <v>302</v>
      </c>
    </row>
    <row r="3" spans="1:2">
      <c r="A3" s="3" t="s">
        <v>173</v>
      </c>
    </row>
    <row r="4" spans="1:2">
      <c r="A4" s="4" t="s">
        <v>303</v>
      </c>
      <c r="B4" s="5" t="n">
        <v>1</v>
      </c>
    </row>
    <row r="5" spans="1:2">
      <c r="A5" s="4" t="s">
        <v>304</v>
      </c>
      <c r="B5"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1</v>
      </c>
    </row>
    <row r="2" spans="1:4">
      <c r="B2" s="2" t="s">
        <v>2</v>
      </c>
      <c r="C2" s="2" t="s">
        <v>32</v>
      </c>
      <c r="D2" s="2" t="s">
        <v>33</v>
      </c>
    </row>
    <row r="3" spans="1:4">
      <c r="A3" s="3" t="s">
        <v>306</v>
      </c>
    </row>
    <row r="4" spans="1:4">
      <c r="A4" s="4" t="s">
        <v>307</v>
      </c>
      <c r="B4" s="4" t="s">
        <v>308</v>
      </c>
      <c r="C4" s="4" t="s">
        <v>308</v>
      </c>
      <c r="D4" s="4" t="s">
        <v>308</v>
      </c>
    </row>
    <row r="5" spans="1:4">
      <c r="A5" s="4" t="s">
        <v>309</v>
      </c>
    </row>
    <row r="6" spans="1:4">
      <c r="A6" s="3" t="s">
        <v>306</v>
      </c>
    </row>
    <row r="7" spans="1:4">
      <c r="A7" s="4" t="s">
        <v>307</v>
      </c>
      <c r="B7" s="4" t="s">
        <v>310</v>
      </c>
      <c r="C7" s="4" t="s">
        <v>311</v>
      </c>
      <c r="D7" s="4" t="s">
        <v>312</v>
      </c>
    </row>
    <row r="8" spans="1:4">
      <c r="A8" s="4" t="s">
        <v>313</v>
      </c>
    </row>
    <row r="9" spans="1:4">
      <c r="A9" s="3" t="s">
        <v>306</v>
      </c>
    </row>
    <row r="10" spans="1:4">
      <c r="A10" s="4" t="s">
        <v>307</v>
      </c>
      <c r="B10" s="4" t="s">
        <v>314</v>
      </c>
      <c r="C10" s="4" t="s">
        <v>315</v>
      </c>
      <c r="D10" s="4" t="s">
        <v>316</v>
      </c>
    </row>
    <row r="11" spans="1:4">
      <c r="A11" s="4" t="s">
        <v>317</v>
      </c>
    </row>
    <row r="12" spans="1:4">
      <c r="A12" s="3" t="s">
        <v>306</v>
      </c>
    </row>
    <row r="13" spans="1:4">
      <c r="A13" s="4" t="s">
        <v>307</v>
      </c>
      <c r="B13" s="4" t="s">
        <v>318</v>
      </c>
      <c r="C13" s="4" t="s">
        <v>319</v>
      </c>
      <c r="D13" s="4" t="s">
        <v>320</v>
      </c>
    </row>
    <row r="14" spans="1:4">
      <c r="A14" s="4" t="s">
        <v>321</v>
      </c>
    </row>
    <row r="15" spans="1:4">
      <c r="A15" s="3" t="s">
        <v>306</v>
      </c>
    </row>
    <row r="16" spans="1:4">
      <c r="A16" s="4" t="s">
        <v>307</v>
      </c>
      <c r="B16" s="4" t="s">
        <v>322</v>
      </c>
      <c r="C16" s="4" t="s">
        <v>323</v>
      </c>
      <c r="D16" s="4" t="s">
        <v>324</v>
      </c>
    </row>
    <row r="17" spans="1:4">
      <c r="A17" s="4" t="s">
        <v>325</v>
      </c>
    </row>
    <row r="18" spans="1:4">
      <c r="A18" s="3" t="s">
        <v>306</v>
      </c>
    </row>
    <row r="19" spans="1:4">
      <c r="A19" s="4" t="s">
        <v>307</v>
      </c>
      <c r="B19" s="4" t="s">
        <v>326</v>
      </c>
      <c r="C19" s="4" t="s">
        <v>327</v>
      </c>
      <c r="D19" s="4" t="s">
        <v>328</v>
      </c>
    </row>
    <row r="20" spans="1:4">
      <c r="A20" s="4" t="s">
        <v>329</v>
      </c>
    </row>
    <row r="21" spans="1:4">
      <c r="A21" s="3" t="s">
        <v>306</v>
      </c>
    </row>
    <row r="22" spans="1:4">
      <c r="A22" s="4" t="s">
        <v>307</v>
      </c>
      <c r="B22" s="4" t="s">
        <v>330</v>
      </c>
      <c r="C22" s="4" t="s">
        <v>331</v>
      </c>
      <c r="D22" s="4" t="s">
        <v>33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33</v>
      </c>
    </row>
    <row r="3" spans="1:4">
      <c r="A3" s="3" t="s">
        <v>333</v>
      </c>
    </row>
    <row r="4" spans="1:4">
      <c r="A4" s="4" t="s">
        <v>334</v>
      </c>
      <c r="B4" s="4" t="s">
        <v>308</v>
      </c>
      <c r="C4" s="4" t="s">
        <v>308</v>
      </c>
      <c r="D4" s="4" t="s">
        <v>308</v>
      </c>
    </row>
    <row r="5" spans="1:4">
      <c r="A5" s="4" t="s">
        <v>335</v>
      </c>
    </row>
    <row r="6" spans="1:4">
      <c r="A6" s="3" t="s">
        <v>333</v>
      </c>
    </row>
    <row r="7" spans="1:4">
      <c r="A7" s="4" t="s">
        <v>334</v>
      </c>
      <c r="B7" s="4" t="s">
        <v>336</v>
      </c>
      <c r="C7" s="4" t="s">
        <v>337</v>
      </c>
      <c r="D7" s="4" t="s">
        <v>338</v>
      </c>
    </row>
    <row r="8" spans="1:4">
      <c r="A8" s="4" t="s">
        <v>339</v>
      </c>
    </row>
    <row r="9" spans="1:4">
      <c r="A9" s="3" t="s">
        <v>333</v>
      </c>
    </row>
    <row r="10" spans="1:4">
      <c r="A10" s="4" t="s">
        <v>334</v>
      </c>
      <c r="B10" s="4" t="s">
        <v>340</v>
      </c>
      <c r="C10" s="4" t="s">
        <v>341</v>
      </c>
      <c r="D10" s="4" t="s">
        <v>342</v>
      </c>
    </row>
    <row r="11" spans="1:4">
      <c r="A11" s="4" t="s">
        <v>343</v>
      </c>
    </row>
    <row r="12" spans="1:4">
      <c r="A12" s="3" t="s">
        <v>333</v>
      </c>
    </row>
    <row r="13" spans="1:4">
      <c r="A13" s="4" t="s">
        <v>334</v>
      </c>
      <c r="B13" s="4" t="s">
        <v>344</v>
      </c>
      <c r="C13" s="4" t="s">
        <v>345</v>
      </c>
      <c r="D13" s="4" t="s">
        <v>34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33</v>
      </c>
    </row>
    <row r="3" spans="1:4">
      <c r="A3" s="3" t="s">
        <v>173</v>
      </c>
    </row>
    <row r="4" spans="1:4">
      <c r="A4" s="4" t="s">
        <v>348</v>
      </c>
      <c r="B4" s="7" t="n">
        <v>4</v>
      </c>
      <c r="C4" s="6" t="n">
        <v>6.5</v>
      </c>
      <c r="D4" s="6" t="n">
        <v>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32</v>
      </c>
      <c r="D1" s="2" t="s">
        <v>33</v>
      </c>
      <c r="E1" s="2" t="s">
        <v>350</v>
      </c>
    </row>
    <row r="2" spans="1:5">
      <c r="A2" s="3" t="s">
        <v>173</v>
      </c>
    </row>
    <row r="3" spans="1:5">
      <c r="A3" s="4" t="s">
        <v>62</v>
      </c>
      <c r="B3" s="7" t="n">
        <v>9407</v>
      </c>
      <c r="C3" s="7" t="n">
        <v>10801</v>
      </c>
      <c r="D3" s="7" t="n">
        <v>40862</v>
      </c>
      <c r="E3" s="7" t="n">
        <v>462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351</v>
      </c>
      <c r="B1" s="2" t="s">
        <v>352</v>
      </c>
      <c r="D1" s="2" t="s">
        <v>1</v>
      </c>
    </row>
    <row r="2" spans="1:5">
      <c r="B2" s="2" t="s">
        <v>353</v>
      </c>
      <c r="C2" s="2" t="s">
        <v>354</v>
      </c>
      <c r="D2" s="2" t="s">
        <v>355</v>
      </c>
      <c r="E2" s="2" t="s">
        <v>354</v>
      </c>
    </row>
    <row r="3" spans="1:5">
      <c r="A3" s="3" t="s">
        <v>173</v>
      </c>
    </row>
    <row r="4" spans="1:5">
      <c r="A4" s="4" t="s">
        <v>356</v>
      </c>
      <c r="D4" s="5" t="n">
        <v>20</v>
      </c>
    </row>
    <row r="5" spans="1:5">
      <c r="A5" s="4" t="s">
        <v>357</v>
      </c>
      <c r="D5" s="4" t="s">
        <v>358</v>
      </c>
    </row>
    <row r="6" spans="1:5">
      <c r="A6" s="4" t="s">
        <v>359</v>
      </c>
      <c r="C6" s="7" t="n">
        <v>28900</v>
      </c>
      <c r="D6" s="7" t="n">
        <v>30100</v>
      </c>
      <c r="E6" s="7" t="n">
        <v>28900</v>
      </c>
    </row>
    <row r="7" spans="1:5">
      <c r="A7" s="4" t="s">
        <v>360</v>
      </c>
      <c r="E7" s="5" t="n">
        <v>22827</v>
      </c>
    </row>
    <row r="8" spans="1:5">
      <c r="A8" s="4" t="s">
        <v>361</v>
      </c>
      <c r="C8" s="5" t="n">
        <v>40400</v>
      </c>
      <c r="D8" s="5" t="n">
        <v>41100</v>
      </c>
      <c r="E8" s="5" t="n">
        <v>40400</v>
      </c>
    </row>
    <row r="9" spans="1:5">
      <c r="A9" s="4" t="s">
        <v>362</v>
      </c>
      <c r="D9" s="5" t="n">
        <v>40500</v>
      </c>
    </row>
    <row r="10" spans="1:5">
      <c r="A10" s="4" t="s">
        <v>363</v>
      </c>
      <c r="D10" s="5" t="n">
        <v>10400</v>
      </c>
    </row>
    <row r="11" spans="1:5">
      <c r="A11" s="4" t="s">
        <v>41</v>
      </c>
      <c r="C11" s="7" t="n">
        <v>200</v>
      </c>
      <c r="E11" s="7" t="n">
        <v>246</v>
      </c>
    </row>
    <row r="12" spans="1:5">
      <c r="A12" s="4" t="s">
        <v>122</v>
      </c>
      <c r="B12" s="7" t="n">
        <v>400</v>
      </c>
      <c r="D12" s="7" t="n">
        <v>3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33</v>
      </c>
    </row>
    <row r="3" spans="1:4">
      <c r="A3" s="3" t="s">
        <v>173</v>
      </c>
    </row>
    <row r="4" spans="1:4">
      <c r="A4" s="4" t="s">
        <v>365</v>
      </c>
      <c r="B4" s="7" t="n">
        <v>200</v>
      </c>
      <c r="C4" s="7" t="n">
        <v>300</v>
      </c>
      <c r="D4" s="7" t="n">
        <v>-3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2</v>
      </c>
    </row>
    <row r="4" spans="1:4">
      <c r="A4" s="4" t="s">
        <v>59</v>
      </c>
      <c r="B4" s="7" t="n">
        <v>71</v>
      </c>
      <c r="C4" s="7" t="n">
        <v>327</v>
      </c>
      <c r="D4" s="7" t="n">
        <v>-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7</v>
      </c>
    </row>
    <row r="3" spans="1:2">
      <c r="A3" s="4" t="s">
        <v>368</v>
      </c>
    </row>
    <row r="4" spans="1:2">
      <c r="A4" s="3" t="s">
        <v>369</v>
      </c>
    </row>
    <row r="5" spans="1:2">
      <c r="A5" s="4" t="s">
        <v>370</v>
      </c>
      <c r="B5" s="7" t="n">
        <v>3</v>
      </c>
    </row>
    <row r="6" spans="1:2">
      <c r="A6" s="4" t="s">
        <v>371</v>
      </c>
      <c r="B6" s="9" t="n">
        <v>1.2</v>
      </c>
    </row>
    <row r="7" spans="1:2">
      <c r="A7" s="4" t="s">
        <v>372</v>
      </c>
    </row>
    <row r="8" spans="1:2">
      <c r="A8" s="3" t="s">
        <v>369</v>
      </c>
    </row>
    <row r="9" spans="1:2">
      <c r="A9" s="4" t="s">
        <v>370</v>
      </c>
      <c r="B9" s="5" t="n">
        <v>3</v>
      </c>
    </row>
    <row r="10" spans="1:2">
      <c r="A10" s="4" t="s">
        <v>371</v>
      </c>
      <c r="B10" s="6" t="n">
        <v>1.8</v>
      </c>
    </row>
    <row r="11" spans="1:2">
      <c r="A11" s="4" t="s">
        <v>373</v>
      </c>
    </row>
    <row r="12" spans="1:2">
      <c r="A12" s="3" t="s">
        <v>369</v>
      </c>
    </row>
    <row r="13" spans="1:2">
      <c r="A13" s="4" t="s">
        <v>374</v>
      </c>
      <c r="B13" s="4" t="s">
        <v>375</v>
      </c>
    </row>
    <row r="14" spans="1:2">
      <c r="A14" s="4" t="s">
        <v>376</v>
      </c>
    </row>
    <row r="15" spans="1:2">
      <c r="A15" s="3" t="s">
        <v>369</v>
      </c>
    </row>
    <row r="16" spans="1:2">
      <c r="A16" s="4" t="s">
        <v>374</v>
      </c>
      <c r="B16" s="4" t="s">
        <v>377</v>
      </c>
    </row>
    <row r="17" spans="1:2">
      <c r="A17" s="4" t="s">
        <v>378</v>
      </c>
    </row>
    <row r="18" spans="1:2">
      <c r="A18" s="3" t="s">
        <v>369</v>
      </c>
    </row>
    <row r="19" spans="1:2">
      <c r="A19" s="4" t="s">
        <v>374</v>
      </c>
      <c r="B19" s="4" t="s">
        <v>379</v>
      </c>
    </row>
    <row r="20" spans="1:2">
      <c r="A20" s="4" t="s">
        <v>380</v>
      </c>
    </row>
    <row r="21" spans="1:2">
      <c r="A21" s="3" t="s">
        <v>369</v>
      </c>
    </row>
    <row r="22" spans="1:2">
      <c r="A22" s="4" t="s">
        <v>374</v>
      </c>
      <c r="B22"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2</v>
      </c>
      <c r="B1" s="2" t="s">
        <v>352</v>
      </c>
      <c r="D1" s="2" t="s">
        <v>1</v>
      </c>
    </row>
    <row r="2" spans="1:5">
      <c r="B2" s="2" t="s">
        <v>383</v>
      </c>
      <c r="C2" s="2" t="s">
        <v>384</v>
      </c>
      <c r="D2" s="2" t="s">
        <v>2</v>
      </c>
      <c r="E2" s="2" t="s">
        <v>32</v>
      </c>
    </row>
    <row r="3" spans="1:5">
      <c r="A3" s="3" t="s">
        <v>385</v>
      </c>
    </row>
    <row r="4" spans="1:5">
      <c r="A4" s="4" t="s">
        <v>386</v>
      </c>
      <c r="B4" s="7" t="n">
        <v>15785</v>
      </c>
      <c r="C4" s="7" t="n">
        <v>21544</v>
      </c>
      <c r="D4" s="7" t="n">
        <v>37329</v>
      </c>
    </row>
    <row r="5" spans="1:5">
      <c r="A5" s="4" t="s">
        <v>68</v>
      </c>
      <c r="B5" s="7" t="n">
        <v>0</v>
      </c>
      <c r="E5" s="7" t="n">
        <v>37231</v>
      </c>
    </row>
    <row r="6" spans="1:5">
      <c r="A6" s="4" t="s">
        <v>387</v>
      </c>
    </row>
    <row r="7" spans="1:5">
      <c r="A7" s="3" t="s">
        <v>385</v>
      </c>
    </row>
    <row r="8" spans="1:5">
      <c r="A8" s="4" t="s">
        <v>388</v>
      </c>
      <c r="C8" s="4"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0</v>
      </c>
      <c r="B1" s="2" t="s">
        <v>352</v>
      </c>
      <c r="C1" s="2" t="s">
        <v>1</v>
      </c>
    </row>
    <row r="2" spans="1:5">
      <c r="B2" s="2" t="s">
        <v>391</v>
      </c>
      <c r="C2" s="2" t="s">
        <v>2</v>
      </c>
      <c r="D2" s="2" t="s">
        <v>32</v>
      </c>
      <c r="E2" s="2" t="s">
        <v>33</v>
      </c>
    </row>
    <row r="3" spans="1:5">
      <c r="A3" s="3" t="s">
        <v>392</v>
      </c>
    </row>
    <row r="4" spans="1:5">
      <c r="A4" s="4" t="s">
        <v>393</v>
      </c>
      <c r="B4" s="6" t="n">
        <v>0.4</v>
      </c>
    </row>
    <row r="5" spans="1:5">
      <c r="A5" s="4" t="s">
        <v>394</v>
      </c>
      <c r="C5" s="6" t="n">
        <v>0.2</v>
      </c>
      <c r="D5" s="6" t="n">
        <v>0.1</v>
      </c>
      <c r="E5" s="6" t="n">
        <v>0.1</v>
      </c>
    </row>
    <row r="6" spans="1:5">
      <c r="A6" s="4" t="s">
        <v>395</v>
      </c>
      <c r="C6" s="7" t="n">
        <v>0</v>
      </c>
    </row>
    <row r="7" spans="1:5">
      <c r="A7" s="4" t="s">
        <v>396</v>
      </c>
    </row>
    <row r="8" spans="1:5">
      <c r="A8" s="3" t="s">
        <v>392</v>
      </c>
    </row>
    <row r="9" spans="1:5">
      <c r="A9" s="4" t="s">
        <v>397</v>
      </c>
      <c r="C9" s="4" t="s">
        <v>377</v>
      </c>
    </row>
    <row r="10" spans="1:5">
      <c r="A10" s="4" t="s">
        <v>398</v>
      </c>
    </row>
    <row r="11" spans="1:5">
      <c r="A11" s="3" t="s">
        <v>392</v>
      </c>
    </row>
    <row r="12" spans="1:5">
      <c r="A12" s="4" t="s">
        <v>397</v>
      </c>
      <c r="C12" s="4" t="s">
        <v>39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0</v>
      </c>
      <c r="B1" s="2" t="s">
        <v>352</v>
      </c>
      <c r="K1" s="2" t="s">
        <v>1</v>
      </c>
    </row>
    <row r="2" spans="1:13">
      <c r="B2" s="2" t="s">
        <v>2</v>
      </c>
      <c r="C2" s="2" t="s">
        <v>383</v>
      </c>
      <c r="D2" s="2" t="s">
        <v>4</v>
      </c>
      <c r="E2" s="2" t="s">
        <v>384</v>
      </c>
      <c r="F2" s="2" t="s">
        <v>32</v>
      </c>
      <c r="G2" s="2" t="s">
        <v>32</v>
      </c>
      <c r="H2" s="2" t="s">
        <v>401</v>
      </c>
      <c r="I2" s="2" t="s">
        <v>402</v>
      </c>
      <c r="J2" s="2" t="s">
        <v>403</v>
      </c>
      <c r="K2" s="2" t="s">
        <v>2</v>
      </c>
      <c r="L2" s="2" t="s">
        <v>32</v>
      </c>
      <c r="M2" s="2" t="s">
        <v>33</v>
      </c>
    </row>
    <row r="3" spans="1:13">
      <c r="A3" s="3" t="s">
        <v>173</v>
      </c>
    </row>
    <row r="4" spans="1:13">
      <c r="A4" s="4" t="s">
        <v>45</v>
      </c>
      <c r="B4" s="7" t="n">
        <v>1143</v>
      </c>
      <c r="C4" s="7" t="n">
        <v>-16183</v>
      </c>
      <c r="D4" s="7" t="n">
        <v>1259</v>
      </c>
      <c r="E4" s="7" t="n">
        <v>-20857</v>
      </c>
      <c r="G4" s="7" t="n">
        <v>2618</v>
      </c>
      <c r="H4" s="7" t="n">
        <v>2071</v>
      </c>
      <c r="I4" s="7" t="n">
        <v>554</v>
      </c>
      <c r="J4" s="7" t="n">
        <v>1267</v>
      </c>
      <c r="K4" s="7" t="n">
        <v>-34638</v>
      </c>
      <c r="L4" s="7" t="n">
        <v>6510</v>
      </c>
      <c r="M4" s="7" t="n">
        <v>10350</v>
      </c>
    </row>
    <row r="5" spans="1:13">
      <c r="A5" s="4" t="s">
        <v>404</v>
      </c>
      <c r="K5" s="5" t="n">
        <v>15593</v>
      </c>
      <c r="L5" s="5" t="n">
        <v>15479</v>
      </c>
      <c r="M5" s="5" t="n">
        <v>15120</v>
      </c>
    </row>
    <row r="6" spans="1:13">
      <c r="A6" s="4" t="s">
        <v>405</v>
      </c>
      <c r="B6" s="8" t="n">
        <v>0.07000000000000001</v>
      </c>
      <c r="C6" s="8" t="n">
        <v>-1.03</v>
      </c>
      <c r="D6" s="8" t="n">
        <v>0.08</v>
      </c>
      <c r="E6" s="8" t="n">
        <v>-1.34</v>
      </c>
      <c r="G6" s="8" t="n">
        <v>0.17</v>
      </c>
      <c r="H6" s="8" t="n">
        <v>0.13</v>
      </c>
      <c r="I6" s="8" t="n">
        <v>0.04</v>
      </c>
      <c r="J6" s="8" t="n">
        <v>0.08</v>
      </c>
      <c r="K6" s="8" t="n">
        <v>-2.22</v>
      </c>
      <c r="L6" s="8" t="n">
        <v>0.42</v>
      </c>
      <c r="M6" s="8" t="n">
        <v>0.68</v>
      </c>
    </row>
    <row r="7" spans="1:13">
      <c r="A7" s="4" t="s">
        <v>406</v>
      </c>
      <c r="L7" s="5" t="n">
        <v>441</v>
      </c>
      <c r="M7" s="5" t="n">
        <v>1140</v>
      </c>
    </row>
    <row r="8" spans="1:13">
      <c r="A8" s="4" t="s">
        <v>407</v>
      </c>
      <c r="L8" s="8" t="n">
        <v>-0.01</v>
      </c>
      <c r="M8" s="8" t="n">
        <v>-0.04</v>
      </c>
    </row>
    <row r="9" spans="1:13">
      <c r="A9" s="4" t="s">
        <v>408</v>
      </c>
      <c r="F9" s="5" t="n">
        <v>15920</v>
      </c>
      <c r="K9" s="5" t="n">
        <v>15593</v>
      </c>
      <c r="L9" s="5" t="n">
        <v>15920</v>
      </c>
      <c r="M9" s="5" t="n">
        <v>16260</v>
      </c>
    </row>
    <row r="10" spans="1:13">
      <c r="A10" s="4" t="s">
        <v>409</v>
      </c>
      <c r="B10" s="8" t="n">
        <v>0.07000000000000001</v>
      </c>
      <c r="C10" s="8" t="n">
        <v>-1.03</v>
      </c>
      <c r="D10" s="8" t="n">
        <v>0.08</v>
      </c>
      <c r="E10" s="8" t="n">
        <v>-1.34</v>
      </c>
      <c r="G10" s="8" t="n">
        <v>0.16</v>
      </c>
      <c r="H10" s="8" t="n">
        <v>0.13</v>
      </c>
      <c r="I10" s="8" t="n">
        <v>0.03</v>
      </c>
      <c r="J10" s="8" t="n">
        <v>0.08</v>
      </c>
      <c r="K10" s="8" t="n">
        <v>-2.22</v>
      </c>
      <c r="L10" s="8" t="n">
        <v>0.41</v>
      </c>
      <c r="M10" s="8" t="n">
        <v>0.64</v>
      </c>
    </row>
  </sheetData>
  <mergeCells count="3">
    <mergeCell ref="A1:A2"/>
    <mergeCell ref="B1:J1"/>
    <mergeCell ref="K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33</v>
      </c>
    </row>
    <row r="3" spans="1:4">
      <c r="A3" s="4" t="s">
        <v>411</v>
      </c>
    </row>
    <row r="4" spans="1:4">
      <c r="A4" s="3" t="s">
        <v>412</v>
      </c>
    </row>
    <row r="5" spans="1:4">
      <c r="A5" s="4" t="s">
        <v>413</v>
      </c>
      <c r="B5" s="9" t="n">
        <v>1.9</v>
      </c>
      <c r="C5" s="5" t="n">
        <v>1</v>
      </c>
      <c r="D5" s="9" t="n">
        <v>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3" t="s">
        <v>173</v>
      </c>
    </row>
    <row r="3" spans="1:3">
      <c r="A3" s="4" t="s">
        <v>415</v>
      </c>
      <c r="B3" s="7" t="n">
        <v>-8444</v>
      </c>
      <c r="C3" s="7" t="n">
        <v>-7686</v>
      </c>
    </row>
    <row r="4" spans="1:3">
      <c r="A4" s="4" t="s">
        <v>416</v>
      </c>
      <c r="B4" s="5" t="n">
        <v>-8319</v>
      </c>
      <c r="C4" s="5" t="n">
        <v>-6954</v>
      </c>
    </row>
    <row r="5" spans="1:3">
      <c r="A5" s="4" t="s">
        <v>89</v>
      </c>
      <c r="B5" s="7" t="n">
        <v>-16763</v>
      </c>
      <c r="C5" s="7" t="n">
        <v>-146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173</v>
      </c>
    </row>
    <row r="4" spans="1:3">
      <c r="A4" s="4" t="s">
        <v>418</v>
      </c>
      <c r="B4" s="7" t="n">
        <v>835</v>
      </c>
      <c r="C4" s="7" t="n">
        <v>9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33</v>
      </c>
    </row>
    <row r="3" spans="1:4">
      <c r="A3" s="3" t="s">
        <v>194</v>
      </c>
    </row>
    <row r="4" spans="1:4">
      <c r="A4" s="4" t="s">
        <v>420</v>
      </c>
      <c r="B4" s="7" t="n">
        <v>285</v>
      </c>
      <c r="C4" s="7" t="n">
        <v>390</v>
      </c>
      <c r="D4" s="7" t="n">
        <v>201</v>
      </c>
    </row>
    <row r="5" spans="1:4">
      <c r="A5" s="4" t="s">
        <v>421</v>
      </c>
      <c r="B5" s="5" t="n">
        <v>-63</v>
      </c>
      <c r="C5" s="5" t="n">
        <v>-88</v>
      </c>
      <c r="D5" s="5" t="n">
        <v>-51</v>
      </c>
    </row>
    <row r="6" spans="1:4">
      <c r="A6" s="4" t="s">
        <v>422</v>
      </c>
      <c r="B6" s="7" t="n">
        <v>222</v>
      </c>
      <c r="C6" s="7" t="n">
        <v>302</v>
      </c>
      <c r="D6" s="7" t="n">
        <v>1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73</v>
      </c>
    </row>
    <row r="3" spans="1:3">
      <c r="A3" s="4" t="s">
        <v>424</v>
      </c>
      <c r="B3" s="6" t="n">
        <v>1.1</v>
      </c>
      <c r="C3" s="6"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352</v>
      </c>
      <c r="C1" s="2" t="s">
        <v>1</v>
      </c>
    </row>
    <row r="2" spans="1:4">
      <c r="B2" s="2" t="s">
        <v>426</v>
      </c>
      <c r="C2" s="2" t="s">
        <v>2</v>
      </c>
      <c r="D2" s="2" t="s">
        <v>427</v>
      </c>
    </row>
    <row r="3" spans="1:4">
      <c r="A3" s="4" t="s">
        <v>428</v>
      </c>
    </row>
    <row r="4" spans="1:4">
      <c r="A4" s="3" t="s">
        <v>429</v>
      </c>
    </row>
    <row r="5" spans="1:4">
      <c r="A5" s="4" t="s">
        <v>430</v>
      </c>
      <c r="D5" s="6" t="n">
        <v>0.9</v>
      </c>
    </row>
    <row r="6" spans="1:4">
      <c r="A6" s="4" t="s">
        <v>431</v>
      </c>
      <c r="B6" s="6" t="n">
        <v>0.1</v>
      </c>
    </row>
    <row r="7" spans="1:4">
      <c r="A7" s="4" t="s">
        <v>432</v>
      </c>
    </row>
    <row r="8" spans="1:4">
      <c r="A8" s="3" t="s">
        <v>429</v>
      </c>
    </row>
    <row r="9" spans="1:4">
      <c r="A9" s="4" t="s">
        <v>334</v>
      </c>
      <c r="C9" s="4" t="s">
        <v>433</v>
      </c>
    </row>
    <row r="10" spans="1:4">
      <c r="A10" s="4" t="s">
        <v>434</v>
      </c>
    </row>
    <row r="11" spans="1:4">
      <c r="A11" s="3" t="s">
        <v>429</v>
      </c>
    </row>
    <row r="12" spans="1:4">
      <c r="A12" s="4" t="s">
        <v>334</v>
      </c>
      <c r="C12"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7" t="n">
        <v>9407000</v>
      </c>
      <c r="C3" s="7" t="n">
        <v>10801000</v>
      </c>
    </row>
    <row r="4" spans="1:3">
      <c r="A4" s="4" t="s">
        <v>63</v>
      </c>
      <c r="B4" s="5" t="n">
        <v>71355000</v>
      </c>
      <c r="C4" s="5" t="n">
        <v>71403000</v>
      </c>
    </row>
    <row r="5" spans="1:3">
      <c r="A5" s="4" t="s">
        <v>64</v>
      </c>
      <c r="B5" s="5" t="n">
        <v>2010000</v>
      </c>
      <c r="C5" s="5" t="n">
        <v>1770000</v>
      </c>
    </row>
    <row r="6" spans="1:3">
      <c r="A6" s="4" t="s">
        <v>65</v>
      </c>
      <c r="B6" s="5" t="n">
        <v>869000</v>
      </c>
      <c r="C6" s="5" t="n">
        <v>804000</v>
      </c>
    </row>
    <row r="7" spans="1:3">
      <c r="A7" s="4" t="s">
        <v>66</v>
      </c>
      <c r="B7" s="5" t="n">
        <v>83641000</v>
      </c>
      <c r="C7" s="5" t="n">
        <v>84778000</v>
      </c>
    </row>
    <row r="8" spans="1:3">
      <c r="A8" s="4" t="s">
        <v>67</v>
      </c>
      <c r="B8" s="5" t="n">
        <v>5863000</v>
      </c>
      <c r="C8" s="5" t="n">
        <v>5488000</v>
      </c>
    </row>
    <row r="9" spans="1:3">
      <c r="A9" s="4" t="s">
        <v>68</v>
      </c>
      <c r="C9" s="5" t="n">
        <v>37231000</v>
      </c>
    </row>
    <row r="10" spans="1:3">
      <c r="A10" s="4" t="s">
        <v>65</v>
      </c>
      <c r="B10" s="5" t="n">
        <v>6017000</v>
      </c>
      <c r="C10" s="5" t="n">
        <v>5573000</v>
      </c>
    </row>
    <row r="11" spans="1:3">
      <c r="A11" s="4" t="s">
        <v>69</v>
      </c>
      <c r="B11" s="5" t="n">
        <v>31024000</v>
      </c>
      <c r="C11" s="5" t="n">
        <v>29753000</v>
      </c>
    </row>
    <row r="12" spans="1:3">
      <c r="A12" s="4" t="s">
        <v>70</v>
      </c>
      <c r="B12" s="5" t="n">
        <v>370000</v>
      </c>
      <c r="C12" s="5" t="n">
        <v>254000</v>
      </c>
    </row>
    <row r="13" spans="1:3">
      <c r="A13" s="4" t="s">
        <v>71</v>
      </c>
      <c r="B13" s="5" t="n">
        <v>126915000</v>
      </c>
      <c r="C13" s="5" t="n">
        <v>163077000</v>
      </c>
    </row>
    <row r="14" spans="1:3">
      <c r="A14" s="3" t="s">
        <v>72</v>
      </c>
    </row>
    <row r="15" spans="1:3">
      <c r="A15" s="4" t="s">
        <v>73</v>
      </c>
      <c r="B15" s="5" t="n">
        <v>6973000</v>
      </c>
      <c r="C15" s="5" t="n">
        <v>8236000</v>
      </c>
    </row>
    <row r="16" spans="1:3">
      <c r="A16" s="4" t="s">
        <v>74</v>
      </c>
      <c r="B16" s="5" t="n">
        <v>17365000</v>
      </c>
      <c r="C16" s="5" t="n">
        <v>17541000</v>
      </c>
    </row>
    <row r="17" spans="1:3">
      <c r="A17" s="4" t="s">
        <v>75</v>
      </c>
      <c r="B17" s="5" t="n">
        <v>935000</v>
      </c>
      <c r="C17" s="5" t="n">
        <v>945000</v>
      </c>
    </row>
    <row r="18" spans="1:3">
      <c r="A18" s="4" t="s">
        <v>76</v>
      </c>
      <c r="C18" s="5" t="n">
        <v>925000</v>
      </c>
    </row>
    <row r="19" spans="1:3">
      <c r="A19" s="4" t="s">
        <v>77</v>
      </c>
      <c r="B19" s="5" t="n">
        <v>4638000</v>
      </c>
      <c r="C19" s="5" t="n">
        <v>4157000</v>
      </c>
    </row>
    <row r="20" spans="1:3">
      <c r="A20" s="4" t="s">
        <v>78</v>
      </c>
      <c r="B20" s="5" t="n">
        <v>29911000</v>
      </c>
      <c r="C20" s="5" t="n">
        <v>31804000</v>
      </c>
    </row>
    <row r="21" spans="1:3">
      <c r="A21" s="4" t="s">
        <v>79</v>
      </c>
      <c r="B21" s="5" t="n">
        <v>4725000</v>
      </c>
      <c r="C21" s="5" t="n">
        <v>1225000</v>
      </c>
    </row>
    <row r="22" spans="1:3">
      <c r="A22" s="4" t="s">
        <v>80</v>
      </c>
      <c r="B22" s="5" t="n">
        <v>12993000</v>
      </c>
      <c r="C22" s="5" t="n">
        <v>11904000</v>
      </c>
    </row>
    <row r="23" spans="1:3">
      <c r="A23" s="4" t="s">
        <v>81</v>
      </c>
      <c r="B23" s="5" t="n">
        <v>467000</v>
      </c>
      <c r="C23" s="5" t="n">
        <v>427000</v>
      </c>
    </row>
    <row r="24" spans="1:3">
      <c r="A24" s="4" t="s">
        <v>82</v>
      </c>
      <c r="B24" s="5" t="n">
        <v>48096000</v>
      </c>
      <c r="C24" s="5" t="n">
        <v>45360000</v>
      </c>
    </row>
    <row r="25" spans="1:3">
      <c r="A25" s="3" t="s">
        <v>83</v>
      </c>
    </row>
    <row r="26" spans="1:3">
      <c r="A26" s="4" t="s">
        <v>84</v>
      </c>
      <c r="B26" s="5" t="n">
        <v>270000</v>
      </c>
      <c r="C26" s="5" t="n">
        <v>270000</v>
      </c>
    </row>
    <row r="27" spans="1:3">
      <c r="A27" s="4" t="s">
        <v>85</v>
      </c>
      <c r="B27" s="5" t="n">
        <v>123947000</v>
      </c>
      <c r="C27" s="5" t="n">
        <v>125226000</v>
      </c>
    </row>
    <row r="28" spans="1:3">
      <c r="A28" s="4" t="s">
        <v>86</v>
      </c>
      <c r="B28" s="5" t="n">
        <v>84223000</v>
      </c>
      <c r="C28" s="5" t="n">
        <v>121798000</v>
      </c>
    </row>
    <row r="29" spans="1:3">
      <c r="A29" s="4" t="s">
        <v>87</v>
      </c>
      <c r="B29" s="5" t="n">
        <v>-112858000</v>
      </c>
      <c r="C29" s="5" t="n">
        <v>-60275000</v>
      </c>
    </row>
    <row r="30" spans="1:3">
      <c r="A30" s="4" t="s">
        <v>88</v>
      </c>
      <c r="C30" s="5" t="n">
        <v>-54662000</v>
      </c>
    </row>
    <row r="31" spans="1:3">
      <c r="A31" s="4" t="s">
        <v>89</v>
      </c>
      <c r="B31" s="5" t="n">
        <v>-16763000</v>
      </c>
      <c r="C31" s="5" t="n">
        <v>-14640000</v>
      </c>
    </row>
    <row r="32" spans="1:3">
      <c r="A32" s="4" t="s">
        <v>90</v>
      </c>
      <c r="B32" s="5" t="n">
        <v>78819000</v>
      </c>
      <c r="C32" s="5" t="n">
        <v>117717000</v>
      </c>
    </row>
    <row r="33" spans="1:3">
      <c r="A33" s="4" t="s">
        <v>91</v>
      </c>
      <c r="B33" s="7" t="n">
        <v>126915000</v>
      </c>
      <c r="C33" s="7" t="n">
        <v>1630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2</v>
      </c>
      <c r="D1" s="2" t="s">
        <v>33</v>
      </c>
    </row>
    <row r="2" spans="1:4">
      <c r="A2" s="3" t="s">
        <v>437</v>
      </c>
    </row>
    <row r="3" spans="1:4">
      <c r="A3" s="4" t="s">
        <v>438</v>
      </c>
      <c r="B3" s="7" t="n">
        <v>23489</v>
      </c>
      <c r="C3" s="7" t="n">
        <v>24071</v>
      </c>
    </row>
    <row r="4" spans="1:4">
      <c r="A4" s="4" t="s">
        <v>439</v>
      </c>
      <c r="B4" s="5" t="n">
        <v>-17626</v>
      </c>
      <c r="C4" s="5" t="n">
        <v>-18583</v>
      </c>
    </row>
    <row r="5" spans="1:4">
      <c r="A5" s="4" t="s">
        <v>440</v>
      </c>
      <c r="B5" s="5" t="n">
        <v>5863</v>
      </c>
      <c r="C5" s="5" t="n">
        <v>5488</v>
      </c>
      <c r="D5" s="7" t="n">
        <v>6793</v>
      </c>
    </row>
    <row r="6" spans="1:4">
      <c r="A6" s="4" t="s">
        <v>441</v>
      </c>
    </row>
    <row r="7" spans="1:4">
      <c r="A7" s="3" t="s">
        <v>437</v>
      </c>
    </row>
    <row r="8" spans="1:4">
      <c r="A8" s="4" t="s">
        <v>438</v>
      </c>
      <c r="B8" s="5" t="n">
        <v>378</v>
      </c>
      <c r="C8" s="5" t="n">
        <v>378</v>
      </c>
    </row>
    <row r="9" spans="1:4">
      <c r="A9" s="4" t="s">
        <v>442</v>
      </c>
    </row>
    <row r="10" spans="1:4">
      <c r="A10" s="3" t="s">
        <v>437</v>
      </c>
    </row>
    <row r="11" spans="1:4">
      <c r="A11" s="4" t="s">
        <v>438</v>
      </c>
      <c r="B11" s="5" t="n">
        <v>4256</v>
      </c>
      <c r="C11" s="5" t="n">
        <v>4300</v>
      </c>
    </row>
    <row r="12" spans="1:4">
      <c r="A12" s="4" t="s">
        <v>443</v>
      </c>
    </row>
    <row r="13" spans="1:4">
      <c r="A13" s="3" t="s">
        <v>437</v>
      </c>
    </row>
    <row r="14" spans="1:4">
      <c r="A14" s="4" t="s">
        <v>438</v>
      </c>
      <c r="B14" s="5" t="n">
        <v>6204</v>
      </c>
      <c r="C14" s="5" t="n">
        <v>6710</v>
      </c>
    </row>
    <row r="15" spans="1:4">
      <c r="A15" s="4" t="s">
        <v>444</v>
      </c>
    </row>
    <row r="16" spans="1:4">
      <c r="A16" s="3" t="s">
        <v>437</v>
      </c>
    </row>
    <row r="17" spans="1:4">
      <c r="A17" s="4" t="s">
        <v>438</v>
      </c>
      <c r="B17" s="5" t="n">
        <v>2918</v>
      </c>
      <c r="C17" s="5" t="n">
        <v>3107</v>
      </c>
    </row>
    <row r="18" spans="1:4">
      <c r="A18" s="4" t="s">
        <v>445</v>
      </c>
    </row>
    <row r="19" spans="1:4">
      <c r="A19" s="3" t="s">
        <v>437</v>
      </c>
    </row>
    <row r="20" spans="1:4">
      <c r="A20" s="4" t="s">
        <v>438</v>
      </c>
      <c r="B20" s="5" t="n">
        <v>2683</v>
      </c>
      <c r="C20" s="5" t="n">
        <v>2160</v>
      </c>
    </row>
    <row r="21" spans="1:4">
      <c r="A21" s="4" t="s">
        <v>446</v>
      </c>
    </row>
    <row r="22" spans="1:4">
      <c r="A22" s="3" t="s">
        <v>437</v>
      </c>
    </row>
    <row r="23" spans="1:4">
      <c r="A23" s="4" t="s">
        <v>438</v>
      </c>
      <c r="B23" s="5" t="n">
        <v>1999</v>
      </c>
      <c r="C23" s="5" t="n">
        <v>2679</v>
      </c>
    </row>
    <row r="24" spans="1:4">
      <c r="A24" s="4" t="s">
        <v>447</v>
      </c>
    </row>
    <row r="25" spans="1:4">
      <c r="A25" s="3" t="s">
        <v>437</v>
      </c>
    </row>
    <row r="26" spans="1:4">
      <c r="A26" s="4" t="s">
        <v>438</v>
      </c>
      <c r="B26" s="7" t="n">
        <v>5051</v>
      </c>
      <c r="C26" s="7" t="n">
        <v>47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9"/>
    <col customWidth="1" max="2" min="2" width="16"/>
  </cols>
  <sheetData>
    <row r="1" spans="1:2">
      <c r="A1" s="1" t="s">
        <v>448</v>
      </c>
      <c r="B1" s="2" t="s">
        <v>1</v>
      </c>
    </row>
    <row r="2" spans="1:2">
      <c r="B2" s="2" t="s">
        <v>2</v>
      </c>
    </row>
    <row r="3" spans="1:2">
      <c r="A3" s="4" t="s">
        <v>373</v>
      </c>
    </row>
    <row r="4" spans="1:2">
      <c r="A4" s="3" t="s">
        <v>437</v>
      </c>
    </row>
    <row r="5" spans="1:2">
      <c r="A5" s="4" t="s">
        <v>374</v>
      </c>
      <c r="B5" s="4" t="s">
        <v>375</v>
      </c>
    </row>
    <row r="6" spans="1:2">
      <c r="A6" s="4" t="s">
        <v>387</v>
      </c>
    </row>
    <row r="7" spans="1:2">
      <c r="A7" s="3" t="s">
        <v>437</v>
      </c>
    </row>
    <row r="8" spans="1:2">
      <c r="A8" s="4" t="s">
        <v>374</v>
      </c>
      <c r="B8" s="4" t="s">
        <v>379</v>
      </c>
    </row>
    <row r="9" spans="1:2">
      <c r="A9" s="4" t="s">
        <v>442</v>
      </c>
    </row>
    <row r="10" spans="1:2">
      <c r="A10" s="3" t="s">
        <v>437</v>
      </c>
    </row>
    <row r="11" spans="1:2">
      <c r="A11" s="4" t="s">
        <v>374</v>
      </c>
      <c r="B11" s="4" t="s">
        <v>379</v>
      </c>
    </row>
    <row r="12" spans="1:2">
      <c r="A12" s="4" t="s">
        <v>449</v>
      </c>
    </row>
    <row r="13" spans="1:2">
      <c r="A13" s="3" t="s">
        <v>437</v>
      </c>
    </row>
    <row r="14" spans="1:2">
      <c r="A14" s="4" t="s">
        <v>374</v>
      </c>
      <c r="B14" s="4" t="s">
        <v>377</v>
      </c>
    </row>
    <row r="15" spans="1:2">
      <c r="A15" s="4" t="s">
        <v>450</v>
      </c>
    </row>
    <row r="16" spans="1:2">
      <c r="A16" s="3" t="s">
        <v>437</v>
      </c>
    </row>
    <row r="17" spans="1:2">
      <c r="A17" s="4" t="s">
        <v>374</v>
      </c>
      <c r="B17" s="4" t="s">
        <v>381</v>
      </c>
    </row>
    <row r="18" spans="1:2">
      <c r="A18" s="4" t="s">
        <v>451</v>
      </c>
    </row>
    <row r="19" spans="1:2">
      <c r="A19" s="3" t="s">
        <v>437</v>
      </c>
    </row>
    <row r="20" spans="1:2">
      <c r="A20" s="4" t="s">
        <v>374</v>
      </c>
      <c r="B20" s="4" t="s">
        <v>381</v>
      </c>
    </row>
    <row r="21" spans="1:2">
      <c r="A21" s="4" t="s">
        <v>452</v>
      </c>
    </row>
    <row r="22" spans="1:2">
      <c r="A22" s="3" t="s">
        <v>437</v>
      </c>
    </row>
    <row r="23" spans="1:2">
      <c r="A23" s="4" t="s">
        <v>374</v>
      </c>
      <c r="B23" s="4" t="s">
        <v>453</v>
      </c>
    </row>
    <row r="24" spans="1:2">
      <c r="A24" s="4" t="s">
        <v>454</v>
      </c>
    </row>
    <row r="25" spans="1:2">
      <c r="A25" s="3" t="s">
        <v>437</v>
      </c>
    </row>
    <row r="26" spans="1:2">
      <c r="A26" s="4" t="s">
        <v>374</v>
      </c>
      <c r="B26" s="4" t="s">
        <v>377</v>
      </c>
    </row>
    <row r="27" spans="1:2">
      <c r="A27" s="4" t="s">
        <v>455</v>
      </c>
    </row>
    <row r="28" spans="1:2">
      <c r="A28" s="3" t="s">
        <v>437</v>
      </c>
    </row>
    <row r="29" spans="1:2">
      <c r="A29" s="4" t="s">
        <v>374</v>
      </c>
      <c r="B29" s="4" t="s">
        <v>381</v>
      </c>
    </row>
    <row r="30" spans="1:2">
      <c r="A30" s="4" t="s">
        <v>456</v>
      </c>
    </row>
    <row r="31" spans="1:2">
      <c r="A31" s="3" t="s">
        <v>437</v>
      </c>
    </row>
    <row r="32" spans="1:2">
      <c r="A32" s="4" t="s">
        <v>374</v>
      </c>
      <c r="B32" s="4" t="s">
        <v>375</v>
      </c>
    </row>
    <row r="33" spans="1:2">
      <c r="A33" s="4" t="s">
        <v>457</v>
      </c>
    </row>
    <row r="34" spans="1:2">
      <c r="A34" s="3" t="s">
        <v>437</v>
      </c>
    </row>
    <row r="35" spans="1:2">
      <c r="A35" s="4" t="s">
        <v>374</v>
      </c>
      <c r="B35" s="4" t="s">
        <v>381</v>
      </c>
    </row>
    <row r="36" spans="1:2">
      <c r="A36" s="4" t="s">
        <v>458</v>
      </c>
    </row>
    <row r="37" spans="1:2">
      <c r="A37" s="3" t="s">
        <v>437</v>
      </c>
    </row>
    <row r="38" spans="1:2">
      <c r="A38" s="4" t="s">
        <v>374</v>
      </c>
      <c r="B38" s="4" t="s">
        <v>459</v>
      </c>
    </row>
    <row r="39" spans="1:2">
      <c r="A39" s="4" t="s">
        <v>460</v>
      </c>
    </row>
    <row r="40" spans="1:2">
      <c r="A40" s="3" t="s">
        <v>437</v>
      </c>
    </row>
    <row r="41" spans="1:2">
      <c r="A41" s="4" t="s">
        <v>374</v>
      </c>
      <c r="B41"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33</v>
      </c>
    </row>
    <row r="3" spans="1:4">
      <c r="A3" s="3" t="s">
        <v>369</v>
      </c>
    </row>
    <row r="4" spans="1:4">
      <c r="A4" s="4" t="s">
        <v>462</v>
      </c>
      <c r="B4" s="7" t="n">
        <v>500</v>
      </c>
      <c r="C4" s="7" t="n">
        <v>600</v>
      </c>
    </row>
    <row r="5" spans="1:4">
      <c r="A5" s="4" t="s">
        <v>463</v>
      </c>
      <c r="B5" s="5" t="n">
        <v>23489</v>
      </c>
      <c r="C5" s="5" t="n">
        <v>24071</v>
      </c>
    </row>
    <row r="6" spans="1:4">
      <c r="A6" s="4" t="s">
        <v>464</v>
      </c>
      <c r="B6" s="5" t="n">
        <v>1900</v>
      </c>
      <c r="C6" s="5" t="n">
        <v>1700</v>
      </c>
    </row>
    <row r="7" spans="1:4">
      <c r="A7" s="4" t="s">
        <v>103</v>
      </c>
      <c r="B7" s="5" t="n">
        <v>1647</v>
      </c>
      <c r="C7" s="5" t="n">
        <v>1962</v>
      </c>
      <c r="D7" s="7" t="n">
        <v>2974</v>
      </c>
    </row>
    <row r="8" spans="1:4">
      <c r="A8" s="4" t="s">
        <v>465</v>
      </c>
      <c r="C8" s="5" t="n">
        <v>1100</v>
      </c>
      <c r="D8" s="5" t="n">
        <v>1500</v>
      </c>
    </row>
    <row r="9" spans="1:4">
      <c r="A9" s="4" t="s">
        <v>445</v>
      </c>
    </row>
    <row r="10" spans="1:4">
      <c r="A10" s="3" t="s">
        <v>369</v>
      </c>
    </row>
    <row r="11" spans="1:4">
      <c r="A11" s="4" t="s">
        <v>463</v>
      </c>
      <c r="B11" s="5" t="n">
        <v>2683</v>
      </c>
      <c r="C11" s="5" t="n">
        <v>2160</v>
      </c>
    </row>
    <row r="12" spans="1:4">
      <c r="A12" s="4" t="s">
        <v>103</v>
      </c>
      <c r="B12" s="7" t="n">
        <v>200</v>
      </c>
      <c r="C12" s="7" t="n">
        <v>400</v>
      </c>
      <c r="D12" s="7" t="n">
        <v>1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6</v>
      </c>
      <c r="B1" s="2" t="s">
        <v>2</v>
      </c>
      <c r="C1" s="2" t="s">
        <v>32</v>
      </c>
    </row>
    <row r="2" spans="1:3">
      <c r="A2" s="3" t="s">
        <v>178</v>
      </c>
    </row>
    <row r="3" spans="1:3">
      <c r="A3" s="4" t="s">
        <v>467</v>
      </c>
      <c r="B3" s="7" t="n">
        <v>370</v>
      </c>
      <c r="C3" s="7" t="n">
        <v>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468</v>
      </c>
      <c r="B1" s="2" t="s">
        <v>469</v>
      </c>
      <c r="C1" s="2" t="s">
        <v>1</v>
      </c>
    </row>
    <row r="2" spans="1:6">
      <c r="B2" s="2" t="s">
        <v>470</v>
      </c>
      <c r="C2" s="2" t="s">
        <v>2</v>
      </c>
      <c r="D2" s="2" t="s">
        <v>32</v>
      </c>
      <c r="E2" s="2" t="s">
        <v>33</v>
      </c>
      <c r="F2" s="2" t="s">
        <v>471</v>
      </c>
    </row>
    <row r="3" spans="1:6">
      <c r="A3" s="3" t="s">
        <v>472</v>
      </c>
    </row>
    <row r="4" spans="1:6">
      <c r="A4" s="4" t="s">
        <v>79</v>
      </c>
      <c r="C4" s="7" t="n">
        <v>4725000</v>
      </c>
      <c r="D4" s="7" t="n">
        <v>1225000</v>
      </c>
      <c r="E4" s="7" t="n">
        <v>0</v>
      </c>
    </row>
    <row r="5" spans="1:6">
      <c r="A5" s="4" t="s">
        <v>473</v>
      </c>
      <c r="C5" s="5" t="n">
        <v>4700000</v>
      </c>
      <c r="D5" s="5" t="n">
        <v>10000000</v>
      </c>
    </row>
    <row r="6" spans="1:6">
      <c r="A6" s="4" t="s">
        <v>474</v>
      </c>
      <c r="C6" s="7" t="n">
        <v>1900000</v>
      </c>
      <c r="D6" s="7" t="n">
        <v>5000000</v>
      </c>
    </row>
    <row r="7" spans="1:6">
      <c r="A7" s="4" t="s">
        <v>475</v>
      </c>
      <c r="C7" s="4" t="s">
        <v>476</v>
      </c>
      <c r="D7" s="4" t="s">
        <v>477</v>
      </c>
    </row>
    <row r="8" spans="1:6">
      <c r="A8" s="4" t="s">
        <v>478</v>
      </c>
      <c r="C8" s="7" t="n">
        <v>100000</v>
      </c>
      <c r="D8" s="7" t="n">
        <v>100000</v>
      </c>
      <c r="E8" s="7" t="n">
        <v>100000</v>
      </c>
    </row>
    <row r="9" spans="1:6">
      <c r="A9" s="4" t="s">
        <v>479</v>
      </c>
      <c r="C9" s="7" t="n">
        <v>100000</v>
      </c>
      <c r="D9" s="5" t="n">
        <v>100000</v>
      </c>
    </row>
    <row r="10" spans="1:6">
      <c r="A10" s="4" t="s">
        <v>480</v>
      </c>
      <c r="C10" s="4" t="s">
        <v>481</v>
      </c>
    </row>
    <row r="11" spans="1:6">
      <c r="A11" s="4" t="s">
        <v>482</v>
      </c>
      <c r="C11" s="7" t="n">
        <v>49500000</v>
      </c>
    </row>
    <row r="12" spans="1:6">
      <c r="A12" s="4" t="s">
        <v>483</v>
      </c>
      <c r="C12" s="7" t="n">
        <v>5000000</v>
      </c>
    </row>
    <row r="13" spans="1:6">
      <c r="A13" s="4" t="s">
        <v>484</v>
      </c>
      <c r="C13" s="10" t="n">
        <v>0.66</v>
      </c>
    </row>
    <row r="14" spans="1:6">
      <c r="A14" s="4" t="s">
        <v>485</v>
      </c>
      <c r="C14" s="7" t="n">
        <v>80900000</v>
      </c>
    </row>
    <row r="15" spans="1:6">
      <c r="A15" s="4" t="s">
        <v>486</v>
      </c>
      <c r="C15" s="7" t="n">
        <v>2200000</v>
      </c>
    </row>
    <row r="16" spans="1:6">
      <c r="A16" s="4" t="s">
        <v>487</v>
      </c>
    </row>
    <row r="17" spans="1:6">
      <c r="A17" s="3" t="s">
        <v>472</v>
      </c>
    </row>
    <row r="18" spans="1:6">
      <c r="A18" s="4" t="s">
        <v>488</v>
      </c>
      <c r="B18" s="7" t="n">
        <v>40000000</v>
      </c>
      <c r="F18" s="7" t="n">
        <v>35000000</v>
      </c>
    </row>
    <row r="19" spans="1:6">
      <c r="A19" s="4" t="s">
        <v>489</v>
      </c>
      <c r="C19" s="4" t="s">
        <v>490</v>
      </c>
    </row>
    <row r="20" spans="1:6">
      <c r="A20" s="4" t="s">
        <v>491</v>
      </c>
    </row>
    <row r="21" spans="1:6">
      <c r="A21" s="3" t="s">
        <v>472</v>
      </c>
    </row>
    <row r="22" spans="1:6">
      <c r="A22" s="4" t="s">
        <v>488</v>
      </c>
      <c r="D22" s="7" t="n">
        <v>40000000</v>
      </c>
    </row>
    <row r="23" spans="1:6">
      <c r="A23" s="4" t="s">
        <v>489</v>
      </c>
      <c r="C23" s="4" t="s">
        <v>492</v>
      </c>
    </row>
    <row r="24" spans="1:6">
      <c r="A24" s="4" t="s">
        <v>493</v>
      </c>
    </row>
    <row r="25" spans="1:6">
      <c r="A25" s="3" t="s">
        <v>472</v>
      </c>
    </row>
    <row r="26" spans="1:6">
      <c r="A26" s="4" t="s">
        <v>488</v>
      </c>
      <c r="B26" s="7" t="n">
        <v>17500000</v>
      </c>
    </row>
    <row r="27" spans="1:6">
      <c r="A27" s="4" t="s">
        <v>494</v>
      </c>
    </row>
    <row r="28" spans="1:6">
      <c r="A28" s="3" t="s">
        <v>472</v>
      </c>
    </row>
    <row r="29" spans="1:6">
      <c r="A29" s="4" t="s">
        <v>495</v>
      </c>
      <c r="B29" s="4" t="s">
        <v>496</v>
      </c>
    </row>
    <row r="30" spans="1:6">
      <c r="A30" s="4" t="s">
        <v>497</v>
      </c>
    </row>
    <row r="31" spans="1:6">
      <c r="A31" s="3" t="s">
        <v>472</v>
      </c>
    </row>
    <row r="32" spans="1:6">
      <c r="A32" s="4" t="s">
        <v>495</v>
      </c>
      <c r="B32" s="4" t="s">
        <v>498</v>
      </c>
    </row>
    <row r="33" spans="1:6">
      <c r="A33" s="4" t="s">
        <v>499</v>
      </c>
    </row>
    <row r="34" spans="1:6">
      <c r="A34" s="3" t="s">
        <v>472</v>
      </c>
    </row>
    <row r="35" spans="1:6">
      <c r="A35" s="4" t="s">
        <v>495</v>
      </c>
      <c r="B35" s="4" t="s">
        <v>500</v>
      </c>
    </row>
    <row r="36" spans="1:6">
      <c r="A36" s="4" t="s">
        <v>501</v>
      </c>
    </row>
    <row r="37" spans="1:6">
      <c r="A37" s="3" t="s">
        <v>472</v>
      </c>
    </row>
    <row r="38" spans="1:6">
      <c r="A38" s="4" t="s">
        <v>495</v>
      </c>
      <c r="B38" s="4" t="s">
        <v>43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352</v>
      </c>
      <c r="J1" s="2" t="s">
        <v>1</v>
      </c>
    </row>
    <row r="2" spans="1:12">
      <c r="B2" s="2" t="s">
        <v>2</v>
      </c>
      <c r="C2" s="2" t="s">
        <v>383</v>
      </c>
      <c r="D2" s="2" t="s">
        <v>4</v>
      </c>
      <c r="E2" s="2" t="s">
        <v>384</v>
      </c>
      <c r="F2" s="2" t="s">
        <v>32</v>
      </c>
      <c r="G2" s="2" t="s">
        <v>401</v>
      </c>
      <c r="H2" s="2" t="s">
        <v>402</v>
      </c>
      <c r="I2" s="2" t="s">
        <v>403</v>
      </c>
      <c r="J2" s="2" t="s">
        <v>2</v>
      </c>
      <c r="K2" s="2" t="s">
        <v>32</v>
      </c>
      <c r="L2" s="2" t="s">
        <v>33</v>
      </c>
    </row>
    <row r="3" spans="1:12">
      <c r="A3" s="3" t="s">
        <v>503</v>
      </c>
    </row>
    <row r="4" spans="1:12">
      <c r="A4" s="4" t="s">
        <v>504</v>
      </c>
      <c r="J4" s="7" t="n">
        <v>-35100</v>
      </c>
      <c r="K4" s="7" t="n">
        <v>9867</v>
      </c>
      <c r="L4" s="7" t="n">
        <v>14885</v>
      </c>
    </row>
    <row r="5" spans="1:12">
      <c r="A5" s="4" t="s">
        <v>505</v>
      </c>
      <c r="J5" s="5" t="n">
        <v>1564</v>
      </c>
      <c r="K5" s="5" t="n">
        <v>862</v>
      </c>
      <c r="L5" s="5" t="n">
        <v>2053</v>
      </c>
    </row>
    <row r="6" spans="1:12">
      <c r="A6" s="4" t="s">
        <v>43</v>
      </c>
      <c r="B6" s="7" t="n">
        <v>1606</v>
      </c>
      <c r="C6" s="7" t="n">
        <v>-16403</v>
      </c>
      <c r="D6" s="7" t="n">
        <v>1789</v>
      </c>
      <c r="E6" s="7" t="n">
        <v>-20528</v>
      </c>
      <c r="F6" s="7" t="n">
        <v>3909</v>
      </c>
      <c r="G6" s="7" t="n">
        <v>3543</v>
      </c>
      <c r="H6" s="7" t="n">
        <v>1074</v>
      </c>
      <c r="I6" s="7" t="n">
        <v>2203</v>
      </c>
      <c r="J6" s="5" t="n">
        <v>-33536</v>
      </c>
      <c r="K6" s="5" t="n">
        <v>10729</v>
      </c>
      <c r="L6" s="5" t="n">
        <v>16938</v>
      </c>
    </row>
    <row r="7" spans="1:12">
      <c r="A7" s="3" t="s">
        <v>506</v>
      </c>
    </row>
    <row r="8" spans="1:12">
      <c r="A8" s="4" t="s">
        <v>507</v>
      </c>
      <c r="J8" s="5" t="n">
        <v>47</v>
      </c>
      <c r="K8" s="5" t="n">
        <v>2212</v>
      </c>
      <c r="L8" s="5" t="n">
        <v>4023</v>
      </c>
    </row>
    <row r="9" spans="1:12">
      <c r="A9" s="4" t="s">
        <v>508</v>
      </c>
      <c r="J9" s="5" t="n">
        <v>1533</v>
      </c>
      <c r="K9" s="5" t="n">
        <v>1085</v>
      </c>
      <c r="L9" s="5" t="n">
        <v>1505</v>
      </c>
    </row>
    <row r="10" spans="1:12">
      <c r="A10" s="4" t="s">
        <v>509</v>
      </c>
      <c r="J10" s="5" t="n">
        <v>101</v>
      </c>
      <c r="K10" s="5" t="n">
        <v>495</v>
      </c>
      <c r="L10" s="5" t="n">
        <v>831</v>
      </c>
    </row>
    <row r="11" spans="1:12">
      <c r="A11" s="4" t="s">
        <v>510</v>
      </c>
      <c r="J11" s="5" t="n">
        <v>1681</v>
      </c>
      <c r="K11" s="5" t="n">
        <v>3792</v>
      </c>
      <c r="L11" s="5" t="n">
        <v>6359</v>
      </c>
    </row>
    <row r="12" spans="1:12">
      <c r="A12" s="3" t="s">
        <v>511</v>
      </c>
    </row>
    <row r="13" spans="1:12">
      <c r="A13" s="4" t="s">
        <v>512</v>
      </c>
      <c r="J13" s="5" t="n">
        <v>-584</v>
      </c>
      <c r="K13" s="5" t="n">
        <v>337</v>
      </c>
      <c r="L13" s="5" t="n">
        <v>273</v>
      </c>
    </row>
    <row r="14" spans="1:12">
      <c r="A14" s="4" t="s">
        <v>513</v>
      </c>
      <c r="J14" s="5" t="n">
        <v>28</v>
      </c>
      <c r="K14" s="5" t="n">
        <v>-19</v>
      </c>
      <c r="L14" s="5" t="n">
        <v>-97</v>
      </c>
    </row>
    <row r="15" spans="1:12">
      <c r="A15" s="4" t="s">
        <v>514</v>
      </c>
      <c r="J15" s="5" t="n">
        <v>-23</v>
      </c>
      <c r="K15" s="5" t="n">
        <v>109</v>
      </c>
      <c r="L15" s="5" t="n">
        <v>53</v>
      </c>
    </row>
    <row r="16" spans="1:12">
      <c r="A16" s="4" t="s">
        <v>65</v>
      </c>
      <c r="J16" s="5" t="n">
        <v>-579</v>
      </c>
      <c r="K16" s="5" t="n">
        <v>427</v>
      </c>
      <c r="L16" s="5" t="n">
        <v>229</v>
      </c>
    </row>
    <row r="17" spans="1:12">
      <c r="A17" s="4" t="s">
        <v>515</v>
      </c>
      <c r="B17" s="5" t="n">
        <v>463</v>
      </c>
      <c r="C17" s="5" t="n">
        <v>-220</v>
      </c>
      <c r="D17" s="5" t="n">
        <v>530</v>
      </c>
      <c r="E17" s="5" t="n">
        <v>329</v>
      </c>
      <c r="F17" s="5" t="n">
        <v>1291</v>
      </c>
      <c r="G17" s="5" t="n">
        <v>1472</v>
      </c>
      <c r="H17" s="5" t="n">
        <v>520</v>
      </c>
      <c r="I17" s="5" t="n">
        <v>936</v>
      </c>
      <c r="J17" s="5" t="n">
        <v>1102</v>
      </c>
      <c r="K17" s="5" t="n">
        <v>4219</v>
      </c>
      <c r="L17" s="5" t="n">
        <v>6588</v>
      </c>
    </row>
    <row r="18" spans="1:12">
      <c r="A18" s="3" t="s">
        <v>516</v>
      </c>
    </row>
    <row r="19" spans="1:12">
      <c r="A19" s="4" t="s">
        <v>517</v>
      </c>
      <c r="J19" s="5" t="n">
        <v>-11402</v>
      </c>
      <c r="K19" s="5" t="n">
        <v>3648</v>
      </c>
      <c r="L19" s="5" t="n">
        <v>5928</v>
      </c>
    </row>
    <row r="20" spans="1:12">
      <c r="A20" s="4" t="s">
        <v>518</v>
      </c>
      <c r="J20" s="5" t="n">
        <v>47</v>
      </c>
      <c r="K20" s="5" t="n">
        <v>409</v>
      </c>
      <c r="L20" s="5" t="n">
        <v>578</v>
      </c>
    </row>
    <row r="21" spans="1:12">
      <c r="A21" s="4" t="s">
        <v>519</v>
      </c>
      <c r="J21" s="5" t="n">
        <v>-495</v>
      </c>
      <c r="K21" s="5" t="n">
        <v>-576</v>
      </c>
      <c r="L21" s="5" t="n">
        <v>-520</v>
      </c>
    </row>
    <row r="22" spans="1:12">
      <c r="A22" s="4" t="s">
        <v>520</v>
      </c>
      <c r="J22" s="5" t="n">
        <v>13465</v>
      </c>
      <c r="K22" s="5" t="n">
        <v>686</v>
      </c>
      <c r="L22" s="5" t="n">
        <v>803</v>
      </c>
    </row>
    <row r="23" spans="1:12">
      <c r="A23" s="4" t="s">
        <v>521</v>
      </c>
      <c r="J23" s="5" t="n">
        <v>46</v>
      </c>
      <c r="K23" s="5" t="n">
        <v>192</v>
      </c>
      <c r="L23" s="5" t="n">
        <v>134</v>
      </c>
    </row>
    <row r="24" spans="1:12">
      <c r="A24" s="4" t="s">
        <v>522</v>
      </c>
      <c r="J24" s="5" t="n">
        <v>0</v>
      </c>
      <c r="K24" s="5" t="n">
        <v>178</v>
      </c>
    </row>
    <row r="25" spans="1:12">
      <c r="A25" s="4" t="s">
        <v>523</v>
      </c>
      <c r="J25" s="5" t="n">
        <v>-552</v>
      </c>
      <c r="K25" s="5" t="n">
        <v>-253</v>
      </c>
      <c r="L25" s="5" t="n">
        <v>-421</v>
      </c>
    </row>
    <row r="26" spans="1:12">
      <c r="A26" s="4" t="s">
        <v>524</v>
      </c>
      <c r="J26" s="5" t="n">
        <v>-7</v>
      </c>
      <c r="K26" s="5" t="n">
        <v>-65</v>
      </c>
      <c r="L26" s="5" t="n">
        <v>86</v>
      </c>
    </row>
    <row r="27" spans="1:12">
      <c r="A27" s="4" t="s">
        <v>515</v>
      </c>
      <c r="B27" s="7" t="n">
        <v>463</v>
      </c>
      <c r="C27" s="7" t="n">
        <v>-220</v>
      </c>
      <c r="D27" s="7" t="n">
        <v>530</v>
      </c>
      <c r="E27" s="7" t="n">
        <v>329</v>
      </c>
      <c r="F27" s="7" t="n">
        <v>1291</v>
      </c>
      <c r="G27" s="7" t="n">
        <v>1472</v>
      </c>
      <c r="H27" s="7" t="n">
        <v>520</v>
      </c>
      <c r="I27" s="7" t="n">
        <v>936</v>
      </c>
      <c r="J27" s="7" t="n">
        <v>1102</v>
      </c>
      <c r="K27" s="7" t="n">
        <v>4219</v>
      </c>
      <c r="L27" s="7" t="n">
        <v>6588</v>
      </c>
    </row>
    <row r="28" spans="1:12">
      <c r="A28" s="4" t="s">
        <v>525</v>
      </c>
      <c r="J28" s="4" t="s">
        <v>526</v>
      </c>
      <c r="K28" s="4" t="s">
        <v>527</v>
      </c>
      <c r="L28" s="4" t="s">
        <v>52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 customWidth="1" max="7" min="7" width="14"/>
  </cols>
  <sheetData>
    <row r="1" spans="1:7">
      <c r="A1" s="1" t="s">
        <v>529</v>
      </c>
      <c r="B1" s="2" t="s">
        <v>352</v>
      </c>
      <c r="D1" s="2" t="s">
        <v>1</v>
      </c>
    </row>
    <row r="2" spans="1:7">
      <c r="B2" s="2" t="s">
        <v>383</v>
      </c>
      <c r="C2" s="2" t="s">
        <v>384</v>
      </c>
      <c r="D2" s="2" t="s">
        <v>2</v>
      </c>
      <c r="E2" s="2" t="s">
        <v>32</v>
      </c>
      <c r="F2" s="2" t="s">
        <v>33</v>
      </c>
      <c r="G2" s="2" t="s">
        <v>350</v>
      </c>
    </row>
    <row r="3" spans="1:7">
      <c r="A3" s="3" t="s">
        <v>530</v>
      </c>
    </row>
    <row r="4" spans="1:7">
      <c r="A4" s="4" t="s">
        <v>525</v>
      </c>
      <c r="D4" s="4" t="s">
        <v>526</v>
      </c>
      <c r="E4" s="4" t="s">
        <v>527</v>
      </c>
      <c r="F4" s="4" t="s">
        <v>528</v>
      </c>
    </row>
    <row r="5" spans="1:7">
      <c r="A5" s="4" t="s">
        <v>38</v>
      </c>
      <c r="B5" s="7" t="n">
        <v>15785000</v>
      </c>
      <c r="C5" s="7" t="n">
        <v>21544000</v>
      </c>
      <c r="D5" s="7" t="n">
        <v>37329000</v>
      </c>
    </row>
    <row r="6" spans="1:7">
      <c r="A6" s="4" t="s">
        <v>531</v>
      </c>
      <c r="D6" s="5" t="n">
        <v>0</v>
      </c>
    </row>
    <row r="7" spans="1:7">
      <c r="A7" s="4" t="s">
        <v>532</v>
      </c>
      <c r="D7" s="5" t="n">
        <v>2650000</v>
      </c>
      <c r="E7" s="7" t="n">
        <v>2349000</v>
      </c>
      <c r="F7" s="7" t="n">
        <v>3135000</v>
      </c>
      <c r="G7" s="7" t="n">
        <v>2170000</v>
      </c>
    </row>
    <row r="8" spans="1:7">
      <c r="A8" s="4" t="s">
        <v>533</v>
      </c>
      <c r="D8" s="5" t="n">
        <v>0</v>
      </c>
    </row>
    <row r="9" spans="1:7">
      <c r="A9" s="4" t="s">
        <v>534</v>
      </c>
      <c r="D9" s="5" t="n">
        <v>22300000</v>
      </c>
    </row>
    <row r="10" spans="1:7">
      <c r="A10" s="4" t="s">
        <v>44</v>
      </c>
      <c r="D10" s="5" t="n">
        <v>0</v>
      </c>
    </row>
    <row r="11" spans="1:7">
      <c r="A11" s="4" t="s">
        <v>535</v>
      </c>
      <c r="D11" s="5" t="n">
        <v>2100000</v>
      </c>
      <c r="E11" s="5" t="n">
        <v>2200000</v>
      </c>
      <c r="F11" s="5" t="n">
        <v>5800000</v>
      </c>
    </row>
    <row r="12" spans="1:7">
      <c r="A12" s="4" t="s">
        <v>536</v>
      </c>
    </row>
    <row r="13" spans="1:7">
      <c r="A13" s="3" t="s">
        <v>530</v>
      </c>
    </row>
    <row r="14" spans="1:7">
      <c r="A14" s="4" t="s">
        <v>532</v>
      </c>
      <c r="D14" s="5" t="n">
        <v>0</v>
      </c>
    </row>
    <row r="15" spans="1:7">
      <c r="A15" s="4" t="s">
        <v>537</v>
      </c>
      <c r="D15" s="7" t="n">
        <v>600000</v>
      </c>
    </row>
    <row r="16" spans="1:7">
      <c r="A16" s="4" t="s">
        <v>538</v>
      </c>
      <c r="D16" s="5" t="n">
        <v>2036</v>
      </c>
    </row>
    <row r="17" spans="1:7">
      <c r="A17" s="4" t="s">
        <v>539</v>
      </c>
    </row>
    <row r="18" spans="1:7">
      <c r="A18" s="3" t="s">
        <v>530</v>
      </c>
    </row>
    <row r="19" spans="1:7">
      <c r="A19" s="4" t="s">
        <v>532</v>
      </c>
      <c r="D19" s="7" t="n">
        <v>2700000</v>
      </c>
    </row>
    <row r="20" spans="1:7">
      <c r="A20" s="4" t="s">
        <v>540</v>
      </c>
      <c r="D20" s="5" t="n">
        <v>300000</v>
      </c>
    </row>
    <row r="21" spans="1:7">
      <c r="A21" s="4" t="s">
        <v>541</v>
      </c>
    </row>
    <row r="22" spans="1:7">
      <c r="A22" s="3" t="s">
        <v>530</v>
      </c>
    </row>
    <row r="23" spans="1:7">
      <c r="A23" s="4" t="s">
        <v>537</v>
      </c>
      <c r="D23" s="7" t="n">
        <v>100000</v>
      </c>
    </row>
    <row r="24" spans="1:7">
      <c r="A24" s="4" t="s">
        <v>538</v>
      </c>
      <c r="D24" s="5" t="n">
        <v>2021</v>
      </c>
    </row>
    <row r="25" spans="1:7">
      <c r="A25" s="4" t="s">
        <v>542</v>
      </c>
    </row>
    <row r="26" spans="1:7">
      <c r="A26" s="3" t="s">
        <v>530</v>
      </c>
    </row>
    <row r="27" spans="1:7">
      <c r="A27" s="4" t="s">
        <v>537</v>
      </c>
      <c r="D27" s="7" t="n">
        <v>400000</v>
      </c>
    </row>
    <row r="28" spans="1:7">
      <c r="A28" s="4" t="s">
        <v>543</v>
      </c>
    </row>
    <row r="29" spans="1:7">
      <c r="A29" s="3" t="s">
        <v>530</v>
      </c>
    </row>
    <row r="30" spans="1:7">
      <c r="A30" s="4" t="s">
        <v>538</v>
      </c>
      <c r="D30" s="5" t="n">
        <v>2018</v>
      </c>
    </row>
    <row r="31" spans="1:7">
      <c r="A31" s="4" t="s">
        <v>544</v>
      </c>
    </row>
    <row r="32" spans="1:7">
      <c r="A32" s="3" t="s">
        <v>530</v>
      </c>
    </row>
    <row r="33" spans="1:7">
      <c r="A33" s="4" t="s">
        <v>538</v>
      </c>
      <c r="D33" s="5" t="n">
        <v>2024</v>
      </c>
    </row>
    <row r="34" spans="1:7">
      <c r="A34" s="4" t="s">
        <v>545</v>
      </c>
    </row>
    <row r="35" spans="1:7">
      <c r="A35" s="3" t="s">
        <v>530</v>
      </c>
    </row>
    <row r="36" spans="1:7">
      <c r="A36" s="4" t="s">
        <v>537</v>
      </c>
      <c r="D36" s="7" t="n">
        <v>4100000</v>
      </c>
    </row>
    <row r="37" spans="1:7">
      <c r="A37" s="4" t="s">
        <v>546</v>
      </c>
    </row>
    <row r="38" spans="1:7">
      <c r="A38" s="3" t="s">
        <v>530</v>
      </c>
    </row>
    <row r="39" spans="1:7">
      <c r="A39" s="4" t="s">
        <v>547</v>
      </c>
      <c r="D39" s="7" t="n">
        <v>200000</v>
      </c>
      <c r="E39" s="7" t="n">
        <v>-400000</v>
      </c>
      <c r="F39" s="7" t="n">
        <v>-2000000</v>
      </c>
    </row>
    <row r="40" spans="1:7">
      <c r="A40" s="4" t="s">
        <v>373</v>
      </c>
    </row>
    <row r="41" spans="1:7">
      <c r="A41" s="3" t="s">
        <v>530</v>
      </c>
    </row>
    <row r="42" spans="1:7">
      <c r="A42" s="4" t="s">
        <v>525</v>
      </c>
      <c r="D42" s="4" t="s">
        <v>548</v>
      </c>
    </row>
    <row r="43" spans="1:7">
      <c r="A43" s="4" t="s">
        <v>378</v>
      </c>
    </row>
    <row r="44" spans="1:7">
      <c r="A44" s="3" t="s">
        <v>530</v>
      </c>
    </row>
    <row r="45" spans="1:7">
      <c r="A45" s="4" t="s">
        <v>525</v>
      </c>
      <c r="D45" s="4" t="s">
        <v>549</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32</v>
      </c>
      <c r="D1" s="2" t="s">
        <v>33</v>
      </c>
      <c r="E1" s="2" t="s">
        <v>350</v>
      </c>
    </row>
    <row r="2" spans="1:5">
      <c r="A2" s="3" t="s">
        <v>551</v>
      </c>
    </row>
    <row r="3" spans="1:5">
      <c r="A3" s="4" t="s">
        <v>105</v>
      </c>
      <c r="B3" s="7" t="n">
        <v>6735</v>
      </c>
      <c r="C3" s="7" t="n">
        <v>6548</v>
      </c>
    </row>
    <row r="4" spans="1:5">
      <c r="A4" s="4" t="s">
        <v>552</v>
      </c>
      <c r="B4" s="5" t="n">
        <v>1568</v>
      </c>
      <c r="C4" s="5" t="n">
        <v>1064</v>
      </c>
    </row>
    <row r="5" spans="1:5">
      <c r="A5" s="4" t="s">
        <v>553</v>
      </c>
      <c r="B5" s="5" t="n">
        <v>403</v>
      </c>
      <c r="C5" s="5" t="n">
        <v>379</v>
      </c>
    </row>
    <row r="6" spans="1:5">
      <c r="A6" s="4" t="s">
        <v>554</v>
      </c>
      <c r="B6" s="5" t="n">
        <v>63</v>
      </c>
      <c r="C6" s="5" t="n">
        <v>61</v>
      </c>
    </row>
    <row r="7" spans="1:5">
      <c r="A7" s="4" t="s">
        <v>555</v>
      </c>
      <c r="B7" s="5" t="n">
        <v>150</v>
      </c>
      <c r="C7" s="5" t="n">
        <v>107</v>
      </c>
    </row>
    <row r="8" spans="1:5">
      <c r="A8" s="4" t="s">
        <v>556</v>
      </c>
      <c r="B8" s="5" t="n">
        <v>593</v>
      </c>
      <c r="C8" s="5" t="n">
        <v>596</v>
      </c>
    </row>
    <row r="9" spans="1:5">
      <c r="A9" s="4" t="s">
        <v>557</v>
      </c>
      <c r="B9" s="5" t="n">
        <v>24</v>
      </c>
    </row>
    <row r="10" spans="1:5">
      <c r="A10" s="4" t="s">
        <v>558</v>
      </c>
      <c r="B10" s="5" t="n">
        <v>9536</v>
      </c>
      <c r="C10" s="5" t="n">
        <v>8755</v>
      </c>
    </row>
    <row r="11" spans="1:5">
      <c r="A11" s="4" t="s">
        <v>532</v>
      </c>
      <c r="B11" s="5" t="n">
        <v>-2650</v>
      </c>
      <c r="C11" s="5" t="n">
        <v>-2349</v>
      </c>
      <c r="D11" s="7" t="n">
        <v>-3135</v>
      </c>
      <c r="E11" s="7" t="n">
        <v>-2170</v>
      </c>
    </row>
    <row r="12" spans="1:5">
      <c r="A12" s="4" t="s">
        <v>559</v>
      </c>
      <c r="B12" s="5" t="n">
        <v>6886</v>
      </c>
      <c r="C12" s="5" t="n">
        <v>6406</v>
      </c>
      <c r="D12" s="7" t="n">
        <v>8038</v>
      </c>
    </row>
    <row r="13" spans="1:5">
      <c r="A13" s="3" t="s">
        <v>560</v>
      </c>
    </row>
    <row r="14" spans="1:5">
      <c r="A14" s="4" t="s">
        <v>557</v>
      </c>
      <c r="C14" s="5" t="n">
        <v>-29</v>
      </c>
    </row>
    <row r="15" spans="1:5">
      <c r="A15" s="4" t="s">
        <v>561</v>
      </c>
      <c r="C15" s="5" t="n">
        <v>-29</v>
      </c>
    </row>
    <row r="16" spans="1:5">
      <c r="A16" s="4" t="s">
        <v>562</v>
      </c>
      <c r="B16" s="5" t="n">
        <v>6886</v>
      </c>
      <c r="C16" s="5" t="n">
        <v>6377</v>
      </c>
    </row>
    <row r="17" spans="1:5">
      <c r="A17" s="4" t="s">
        <v>563</v>
      </c>
      <c r="B17" s="5" t="n">
        <v>869</v>
      </c>
      <c r="C17" s="5" t="n">
        <v>804</v>
      </c>
    </row>
    <row r="18" spans="1:5">
      <c r="A18" s="4" t="s">
        <v>564</v>
      </c>
      <c r="B18" s="7" t="n">
        <v>6017</v>
      </c>
      <c r="C18" s="7" t="n">
        <v>5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5</v>
      </c>
      <c r="B1" s="2" t="s">
        <v>1</v>
      </c>
    </row>
    <row r="2" spans="1:4">
      <c r="B2" s="2" t="s">
        <v>2</v>
      </c>
      <c r="C2" s="2" t="s">
        <v>32</v>
      </c>
      <c r="D2" s="2" t="s">
        <v>33</v>
      </c>
    </row>
    <row r="3" spans="1:4">
      <c r="A3" s="3" t="s">
        <v>187</v>
      </c>
    </row>
    <row r="4" spans="1:4">
      <c r="A4" s="4" t="s">
        <v>566</v>
      </c>
      <c r="B4" s="4" t="s">
        <v>567</v>
      </c>
    </row>
    <row r="5" spans="1:4">
      <c r="A5" s="4" t="s">
        <v>568</v>
      </c>
      <c r="B5" s="6" t="n">
        <v>5.7</v>
      </c>
      <c r="C5" s="6" t="n">
        <v>6.1</v>
      </c>
      <c r="D5" s="7" t="n">
        <v>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69</v>
      </c>
      <c r="B1" s="2" t="s">
        <v>367</v>
      </c>
    </row>
    <row r="2" spans="1:2">
      <c r="A2" s="3" t="s">
        <v>187</v>
      </c>
    </row>
    <row r="3" spans="1:2">
      <c r="A3" s="5" t="n">
        <v>2017</v>
      </c>
      <c r="B3" s="7" t="n">
        <v>4106</v>
      </c>
    </row>
    <row r="4" spans="1:2">
      <c r="A4" s="5" t="n">
        <v>2018</v>
      </c>
      <c r="B4" s="5" t="n">
        <v>3002</v>
      </c>
    </row>
    <row r="5" spans="1:2">
      <c r="A5" s="5" t="n">
        <v>2019</v>
      </c>
      <c r="B5" s="5" t="n">
        <v>1895</v>
      </c>
    </row>
    <row r="6" spans="1:2">
      <c r="A6" s="5" t="n">
        <v>2020</v>
      </c>
      <c r="B6" s="5" t="n">
        <v>685</v>
      </c>
    </row>
    <row r="7" spans="1:2">
      <c r="A7" s="5" t="n">
        <v>2021</v>
      </c>
      <c r="B7" s="5" t="n">
        <v>261</v>
      </c>
    </row>
    <row r="8" spans="1:2">
      <c r="A8" s="4" t="s">
        <v>570</v>
      </c>
      <c r="B8" s="7" t="n">
        <v>99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2</v>
      </c>
    </row>
    <row r="2" spans="1:3">
      <c r="A2" s="3" t="s">
        <v>93</v>
      </c>
    </row>
    <row r="3" spans="1:3">
      <c r="A3" s="4" t="s">
        <v>94</v>
      </c>
      <c r="B3" s="7" t="n">
        <v>469</v>
      </c>
      <c r="C3" s="7" t="n">
        <v>377</v>
      </c>
    </row>
    <row r="4" spans="1:3">
      <c r="A4" s="4" t="s">
        <v>95</v>
      </c>
      <c r="B4" s="8" t="n">
        <v>0.01</v>
      </c>
      <c r="C4" s="8" t="n">
        <v>0.01</v>
      </c>
    </row>
    <row r="5" spans="1:3">
      <c r="A5" s="4" t="s">
        <v>96</v>
      </c>
      <c r="B5" s="5" t="n">
        <v>150000000</v>
      </c>
      <c r="C5" s="5" t="n">
        <v>150000000</v>
      </c>
    </row>
    <row r="6" spans="1:3">
      <c r="A6" s="4" t="s">
        <v>97</v>
      </c>
      <c r="B6" s="5" t="n">
        <v>27017824</v>
      </c>
      <c r="C6" s="5" t="n">
        <v>27017824</v>
      </c>
    </row>
    <row r="7" spans="1:3">
      <c r="A7" s="4" t="s">
        <v>98</v>
      </c>
      <c r="B7" s="5" t="n">
        <v>11077779</v>
      </c>
      <c r="C7" s="5" t="n">
        <v>8014004</v>
      </c>
    </row>
    <row r="8" spans="1:3">
      <c r="A8" s="4" t="s">
        <v>99</v>
      </c>
      <c r="B8" s="5" t="n">
        <v>0</v>
      </c>
      <c r="C8" s="5" t="n">
        <v>32646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33</v>
      </c>
    </row>
    <row r="3" spans="1:4">
      <c r="A3" s="3" t="s">
        <v>572</v>
      </c>
    </row>
    <row r="4" spans="1:4">
      <c r="A4" s="4" t="s">
        <v>573</v>
      </c>
      <c r="B4" s="7" t="n">
        <v>243</v>
      </c>
      <c r="C4" s="7" t="n">
        <v>261</v>
      </c>
      <c r="D4" s="7" t="n">
        <v>276</v>
      </c>
    </row>
    <row r="5" spans="1:4">
      <c r="A5" s="4" t="s">
        <v>574</v>
      </c>
      <c r="B5" s="5" t="n">
        <v>173</v>
      </c>
      <c r="C5" s="5" t="n">
        <v>240</v>
      </c>
      <c r="D5" s="5" t="n">
        <v>138</v>
      </c>
    </row>
    <row r="6" spans="1:4">
      <c r="A6" s="4" t="s">
        <v>575</v>
      </c>
      <c r="B6" s="7" t="n">
        <v>416</v>
      </c>
      <c r="C6" s="7" t="n">
        <v>501</v>
      </c>
      <c r="D6" s="7" t="n">
        <v>4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6</v>
      </c>
      <c r="B1" s="2" t="s">
        <v>1</v>
      </c>
    </row>
    <row r="2" spans="1:4">
      <c r="B2" s="2" t="s">
        <v>2</v>
      </c>
      <c r="C2" s="2" t="s">
        <v>32</v>
      </c>
      <c r="D2" s="2" t="s">
        <v>33</v>
      </c>
    </row>
    <row r="3" spans="1:4">
      <c r="A3" s="3" t="s">
        <v>577</v>
      </c>
    </row>
    <row r="4" spans="1:4">
      <c r="A4" s="4" t="s">
        <v>578</v>
      </c>
      <c r="B4" s="7" t="n">
        <v>1365000</v>
      </c>
      <c r="C4" s="7" t="n">
        <v>-2828000</v>
      </c>
      <c r="D4" s="7" t="n">
        <v>4614000</v>
      </c>
    </row>
    <row r="5" spans="1:4">
      <c r="A5" s="4" t="s">
        <v>579</v>
      </c>
      <c r="B5" s="5" t="n">
        <v>-8319000</v>
      </c>
      <c r="C5" s="5" t="n">
        <v>-6954000</v>
      </c>
    </row>
    <row r="6" spans="1:4">
      <c r="A6" s="4" t="s">
        <v>163</v>
      </c>
      <c r="B6" s="5" t="n">
        <v>-1365000</v>
      </c>
      <c r="C6" s="5" t="n">
        <v>2828000</v>
      </c>
      <c r="D6" s="5" t="n">
        <v>-4614000</v>
      </c>
    </row>
    <row r="7" spans="1:4">
      <c r="A7" s="4" t="s">
        <v>580</v>
      </c>
    </row>
    <row r="8" spans="1:4">
      <c r="A8" s="3" t="s">
        <v>577</v>
      </c>
    </row>
    <row r="9" spans="1:4">
      <c r="A9" s="4" t="s">
        <v>575</v>
      </c>
      <c r="B9" s="5" t="n">
        <v>73000</v>
      </c>
      <c r="C9" s="5" t="n">
        <v>72000</v>
      </c>
      <c r="D9" s="5" t="n">
        <v>90000</v>
      </c>
    </row>
    <row r="10" spans="1:4">
      <c r="A10" s="4" t="s">
        <v>581</v>
      </c>
      <c r="B10" s="7" t="n">
        <v>13286000</v>
      </c>
      <c r="C10" s="7" t="n">
        <v>11897000</v>
      </c>
      <c r="D10" s="5" t="n">
        <v>14932000</v>
      </c>
    </row>
    <row r="11" spans="1:4">
      <c r="A11" s="4" t="s">
        <v>582</v>
      </c>
      <c r="B11" s="4" t="s">
        <v>583</v>
      </c>
      <c r="C11" s="4" t="s">
        <v>435</v>
      </c>
    </row>
    <row r="12" spans="1:4">
      <c r="A12" s="4" t="s">
        <v>584</v>
      </c>
      <c r="B12" s="4" t="s">
        <v>585</v>
      </c>
    </row>
    <row r="13" spans="1:4">
      <c r="A13" s="4" t="s">
        <v>586</v>
      </c>
      <c r="B13" s="7" t="n">
        <v>1800000</v>
      </c>
    </row>
    <row r="14" spans="1:4">
      <c r="A14" s="4" t="s">
        <v>587</v>
      </c>
      <c r="B14" s="4" t="s">
        <v>588</v>
      </c>
      <c r="C14" s="4" t="s">
        <v>588</v>
      </c>
    </row>
    <row r="15" spans="1:4">
      <c r="A15" s="4" t="s">
        <v>589</v>
      </c>
      <c r="B15" s="4" t="s">
        <v>588</v>
      </c>
      <c r="C15" s="4" t="s">
        <v>588</v>
      </c>
    </row>
    <row r="16" spans="1:4">
      <c r="A16" s="4" t="s">
        <v>579</v>
      </c>
      <c r="B16" s="7" t="n">
        <v>6900000</v>
      </c>
      <c r="C16" s="7" t="n">
        <v>5400000</v>
      </c>
    </row>
    <row r="17" spans="1:4">
      <c r="A17" s="4" t="s">
        <v>590</v>
      </c>
    </row>
    <row r="18" spans="1:4">
      <c r="A18" s="3" t="s">
        <v>577</v>
      </c>
    </row>
    <row r="19" spans="1:4">
      <c r="A19" s="4" t="s">
        <v>581</v>
      </c>
      <c r="B19" s="5" t="n">
        <v>6800000</v>
      </c>
      <c r="C19" s="5" t="n">
        <v>7270000</v>
      </c>
      <c r="D19" s="5" t="n">
        <v>8274000</v>
      </c>
    </row>
    <row r="20" spans="1:4">
      <c r="A20" s="4" t="s">
        <v>578</v>
      </c>
      <c r="B20" s="7" t="n">
        <v>-400000</v>
      </c>
      <c r="C20" s="7" t="n">
        <v>-500000</v>
      </c>
    </row>
    <row r="21" spans="1:4">
      <c r="A21" s="4" t="s">
        <v>582</v>
      </c>
      <c r="B21" s="4" t="s">
        <v>591</v>
      </c>
      <c r="C21" s="4" t="s">
        <v>592</v>
      </c>
    </row>
    <row r="22" spans="1:4">
      <c r="A22" s="4" t="s">
        <v>584</v>
      </c>
      <c r="B22" s="4" t="s">
        <v>593</v>
      </c>
    </row>
    <row r="23" spans="1:4">
      <c r="A23" s="4" t="s">
        <v>586</v>
      </c>
      <c r="B23" s="7" t="n">
        <v>50000</v>
      </c>
    </row>
    <row r="24" spans="1:4">
      <c r="A24" s="4" t="s">
        <v>594</v>
      </c>
      <c r="B24" s="5" t="n">
        <v>700000</v>
      </c>
    </row>
    <row r="25" spans="1:4">
      <c r="A25" s="4" t="s">
        <v>579</v>
      </c>
      <c r="B25" s="5" t="n">
        <v>1400000</v>
      </c>
      <c r="C25" s="7" t="n">
        <v>1500000</v>
      </c>
    </row>
    <row r="26" spans="1:4">
      <c r="A26" s="4" t="s">
        <v>595</v>
      </c>
      <c r="B26" s="5" t="n">
        <v>691000</v>
      </c>
      <c r="C26" s="5" t="n">
        <v>731000</v>
      </c>
    </row>
    <row r="27" spans="1:4">
      <c r="A27" s="4" t="s">
        <v>596</v>
      </c>
    </row>
    <row r="28" spans="1:4">
      <c r="A28" s="3" t="s">
        <v>577</v>
      </c>
    </row>
    <row r="29" spans="1:4">
      <c r="A29" s="4" t="s">
        <v>163</v>
      </c>
      <c r="B29" s="5" t="n">
        <v>1800000</v>
      </c>
      <c r="C29" s="5" t="n">
        <v>2300000</v>
      </c>
      <c r="D29" s="5" t="n">
        <v>-5100000</v>
      </c>
    </row>
    <row r="30" spans="1:4">
      <c r="A30" s="4" t="s">
        <v>597</v>
      </c>
      <c r="B30" s="5" t="n">
        <v>300000</v>
      </c>
    </row>
    <row r="31" spans="1:4">
      <c r="A31" s="4" t="s">
        <v>598</v>
      </c>
    </row>
    <row r="32" spans="1:4">
      <c r="A32" s="3" t="s">
        <v>577</v>
      </c>
    </row>
    <row r="33" spans="1:4">
      <c r="A33" s="4" t="s">
        <v>594</v>
      </c>
      <c r="B33" s="5" t="n">
        <v>100000</v>
      </c>
    </row>
    <row r="34" spans="1:4">
      <c r="A34" s="4" t="s">
        <v>595</v>
      </c>
      <c r="B34" s="5" t="n">
        <v>200000</v>
      </c>
      <c r="C34" s="5" t="n">
        <v>100000</v>
      </c>
      <c r="D34" s="5" t="n">
        <v>200000</v>
      </c>
    </row>
    <row r="35" spans="1:4">
      <c r="A35" s="4" t="s">
        <v>599</v>
      </c>
    </row>
    <row r="36" spans="1:4">
      <c r="A36" s="3" t="s">
        <v>577</v>
      </c>
    </row>
    <row r="37" spans="1:4">
      <c r="A37" s="4" t="s">
        <v>595</v>
      </c>
      <c r="B37" s="7" t="n">
        <v>400000</v>
      </c>
      <c r="C37" s="7" t="n">
        <v>500000</v>
      </c>
      <c r="D37" s="7" t="n">
        <v>4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33</v>
      </c>
    </row>
    <row r="3" spans="1:4">
      <c r="A3" s="4" t="s">
        <v>590</v>
      </c>
    </row>
    <row r="4" spans="1:4">
      <c r="A4" s="3" t="s">
        <v>601</v>
      </c>
    </row>
    <row r="5" spans="1:4">
      <c r="A5" s="4" t="s">
        <v>602</v>
      </c>
      <c r="B5" s="7" t="n">
        <v>7270</v>
      </c>
      <c r="C5" s="7" t="n">
        <v>8274</v>
      </c>
    </row>
    <row r="6" spans="1:4">
      <c r="A6" s="4" t="s">
        <v>573</v>
      </c>
      <c r="B6" s="5" t="n">
        <v>243</v>
      </c>
      <c r="C6" s="5" t="n">
        <v>261</v>
      </c>
    </row>
    <row r="7" spans="1:4">
      <c r="A7" s="4" t="s">
        <v>603</v>
      </c>
      <c r="B7" s="5" t="n">
        <v>-691</v>
      </c>
      <c r="C7" s="5" t="n">
        <v>-731</v>
      </c>
    </row>
    <row r="8" spans="1:4">
      <c r="A8" s="4" t="s">
        <v>604</v>
      </c>
      <c r="B8" s="5" t="n">
        <v>-22</v>
      </c>
      <c r="C8" s="5" t="n">
        <v>-534</v>
      </c>
    </row>
    <row r="9" spans="1:4">
      <c r="A9" s="4" t="s">
        <v>605</v>
      </c>
      <c r="B9" s="5" t="n">
        <v>6800</v>
      </c>
      <c r="C9" s="5" t="n">
        <v>7270</v>
      </c>
      <c r="D9" s="7" t="n">
        <v>8274</v>
      </c>
    </row>
    <row r="10" spans="1:4">
      <c r="A10" s="3" t="s">
        <v>606</v>
      </c>
    </row>
    <row r="11" spans="1:4">
      <c r="A11" s="4" t="s">
        <v>595</v>
      </c>
      <c r="B11" s="5" t="n">
        <v>691</v>
      </c>
      <c r="C11" s="5" t="n">
        <v>731</v>
      </c>
    </row>
    <row r="12" spans="1:4">
      <c r="A12" s="4" t="s">
        <v>603</v>
      </c>
      <c r="B12" s="5" t="n">
        <v>-691</v>
      </c>
      <c r="C12" s="5" t="n">
        <v>-731</v>
      </c>
    </row>
    <row r="13" spans="1:4">
      <c r="A13" s="4" t="s">
        <v>607</v>
      </c>
      <c r="B13" s="5" t="n">
        <v>6800</v>
      </c>
      <c r="C13" s="5" t="n">
        <v>7270</v>
      </c>
    </row>
    <row r="14" spans="1:4">
      <c r="A14" s="4" t="s">
        <v>608</v>
      </c>
      <c r="B14" s="5" t="n">
        <v>651</v>
      </c>
      <c r="C14" s="5" t="n">
        <v>673</v>
      </c>
    </row>
    <row r="15" spans="1:4">
      <c r="A15" s="4" t="s">
        <v>609</v>
      </c>
      <c r="B15" s="7" t="n">
        <v>6149</v>
      </c>
      <c r="C15" s="7" t="n">
        <v>6597</v>
      </c>
    </row>
    <row r="16" spans="1:4">
      <c r="A16" s="4" t="s">
        <v>581</v>
      </c>
      <c r="B16" s="4" t="s">
        <v>591</v>
      </c>
      <c r="C16" s="4" t="s">
        <v>592</v>
      </c>
    </row>
    <row r="17" spans="1:4">
      <c r="A17" s="4" t="s">
        <v>575</v>
      </c>
      <c r="B17" s="4" t="s">
        <v>592</v>
      </c>
      <c r="C17" s="4" t="s">
        <v>610</v>
      </c>
    </row>
    <row r="18" spans="1:4">
      <c r="A18" s="4" t="s">
        <v>580</v>
      </c>
    </row>
    <row r="19" spans="1:4">
      <c r="A19" s="3" t="s">
        <v>601</v>
      </c>
    </row>
    <row r="20" spans="1:4">
      <c r="A20" s="4" t="s">
        <v>602</v>
      </c>
      <c r="B20" s="7" t="n">
        <v>11897</v>
      </c>
      <c r="C20" s="7" t="n">
        <v>14932</v>
      </c>
    </row>
    <row r="21" spans="1:4">
      <c r="A21" s="4" t="s">
        <v>573</v>
      </c>
      <c r="B21" s="5" t="n">
        <v>240</v>
      </c>
      <c r="C21" s="5" t="n">
        <v>203</v>
      </c>
    </row>
    <row r="22" spans="1:4">
      <c r="A22" s="4" t="s">
        <v>603</v>
      </c>
      <c r="B22" s="5" t="n">
        <v>-148</v>
      </c>
      <c r="C22" s="5" t="n">
        <v>-133</v>
      </c>
    </row>
    <row r="23" spans="1:4">
      <c r="A23" s="4" t="s">
        <v>604</v>
      </c>
      <c r="B23" s="5" t="n">
        <v>1819</v>
      </c>
      <c r="C23" s="5" t="n">
        <v>-1597</v>
      </c>
    </row>
    <row r="24" spans="1:4">
      <c r="A24" s="4" t="s">
        <v>611</v>
      </c>
      <c r="B24" s="5" t="n">
        <v>-522</v>
      </c>
      <c r="C24" s="5" t="n">
        <v>-1508</v>
      </c>
    </row>
    <row r="25" spans="1:4">
      <c r="A25" s="4" t="s">
        <v>605</v>
      </c>
      <c r="B25" s="5" t="n">
        <v>13286</v>
      </c>
      <c r="C25" s="5" t="n">
        <v>11897</v>
      </c>
      <c r="D25" s="5" t="n">
        <v>14932</v>
      </c>
    </row>
    <row r="26" spans="1:4">
      <c r="A26" s="3" t="s">
        <v>606</v>
      </c>
    </row>
    <row r="27" spans="1:4">
      <c r="A27" s="4" t="s">
        <v>612</v>
      </c>
      <c r="B27" s="5" t="n">
        <v>7106</v>
      </c>
      <c r="C27" s="5" t="n">
        <v>7106</v>
      </c>
      <c r="D27" s="5" t="n">
        <v>7910</v>
      </c>
    </row>
    <row r="28" spans="1:4">
      <c r="A28" s="4" t="s">
        <v>613</v>
      </c>
      <c r="B28" s="5" t="n">
        <v>221</v>
      </c>
      <c r="C28" s="5" t="n">
        <v>142</v>
      </c>
    </row>
    <row r="29" spans="1:4">
      <c r="A29" s="4" t="s">
        <v>603</v>
      </c>
      <c r="B29" s="5" t="n">
        <v>-148</v>
      </c>
      <c r="C29" s="5" t="n">
        <v>-133</v>
      </c>
    </row>
    <row r="30" spans="1:4">
      <c r="A30" s="4" t="s">
        <v>611</v>
      </c>
      <c r="B30" s="5" t="n">
        <v>-259</v>
      </c>
      <c r="C30" s="5" t="n">
        <v>-813</v>
      </c>
    </row>
    <row r="31" spans="1:4">
      <c r="A31" s="4" t="s">
        <v>614</v>
      </c>
      <c r="B31" s="5" t="n">
        <v>6920</v>
      </c>
      <c r="C31" s="5" t="n">
        <v>7106</v>
      </c>
      <c r="D31" s="7" t="n">
        <v>7106</v>
      </c>
    </row>
    <row r="32" spans="1:4">
      <c r="A32" s="4" t="s">
        <v>607</v>
      </c>
      <c r="B32" s="5" t="n">
        <v>6366</v>
      </c>
      <c r="C32" s="5" t="n">
        <v>4791</v>
      </c>
    </row>
    <row r="33" spans="1:4">
      <c r="A33" s="4" t="s">
        <v>609</v>
      </c>
      <c r="B33" s="7" t="n">
        <v>6366</v>
      </c>
      <c r="C33" s="7" t="n">
        <v>4791</v>
      </c>
    </row>
    <row r="34" spans="1:4">
      <c r="A34" s="4" t="s">
        <v>581</v>
      </c>
      <c r="B34" s="4" t="s">
        <v>583</v>
      </c>
      <c r="C34" s="4" t="s">
        <v>435</v>
      </c>
    </row>
    <row r="35" spans="1:4">
      <c r="A35" s="4" t="s">
        <v>575</v>
      </c>
      <c r="B35" s="4" t="s">
        <v>435</v>
      </c>
      <c r="C35" s="4" t="s">
        <v>500</v>
      </c>
    </row>
    <row r="36" spans="1:4">
      <c r="A36" s="4" t="s">
        <v>615</v>
      </c>
      <c r="B36" s="4" t="s">
        <v>588</v>
      </c>
      <c r="C36" s="4" t="s">
        <v>5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367</v>
      </c>
    </row>
    <row r="2" spans="1:2">
      <c r="A2" s="4" t="s">
        <v>590</v>
      </c>
    </row>
    <row r="3" spans="1:2">
      <c r="A3" s="3" t="s">
        <v>617</v>
      </c>
    </row>
    <row r="4" spans="1:2">
      <c r="A4" s="5" t="n">
        <v>2017</v>
      </c>
      <c r="B4" s="7" t="n">
        <v>662</v>
      </c>
    </row>
    <row r="5" spans="1:2">
      <c r="A5" s="5" t="n">
        <v>2018</v>
      </c>
      <c r="B5" s="5" t="n">
        <v>649</v>
      </c>
    </row>
    <row r="6" spans="1:2">
      <c r="A6" s="5" t="n">
        <v>2019</v>
      </c>
      <c r="B6" s="5" t="n">
        <v>649</v>
      </c>
    </row>
    <row r="7" spans="1:2">
      <c r="A7" s="5" t="n">
        <v>2020</v>
      </c>
      <c r="B7" s="5" t="n">
        <v>599</v>
      </c>
    </row>
    <row r="8" spans="1:2">
      <c r="A8" s="5" t="n">
        <v>2021</v>
      </c>
      <c r="B8" s="5" t="n">
        <v>576</v>
      </c>
    </row>
    <row r="9" spans="1:2">
      <c r="A9" s="4" t="s">
        <v>618</v>
      </c>
      <c r="B9" s="5" t="n">
        <v>2428</v>
      </c>
    </row>
    <row r="10" spans="1:2">
      <c r="A10" s="4" t="s">
        <v>140</v>
      </c>
      <c r="B10" s="5" t="n">
        <v>5563</v>
      </c>
    </row>
    <row r="11" spans="1:2">
      <c r="A11" s="4" t="s">
        <v>580</v>
      </c>
    </row>
    <row r="12" spans="1:2">
      <c r="A12" s="3" t="s">
        <v>617</v>
      </c>
    </row>
    <row r="13" spans="1:2">
      <c r="A13" s="5" t="n">
        <v>2017</v>
      </c>
      <c r="B13" s="5" t="n">
        <v>150</v>
      </c>
    </row>
    <row r="14" spans="1:2">
      <c r="A14" s="5" t="n">
        <v>2018</v>
      </c>
      <c r="B14" s="5" t="n">
        <v>183</v>
      </c>
    </row>
    <row r="15" spans="1:2">
      <c r="A15" s="5" t="n">
        <v>2019</v>
      </c>
      <c r="B15" s="5" t="n">
        <v>208</v>
      </c>
    </row>
    <row r="16" spans="1:2">
      <c r="A16" s="5" t="n">
        <v>2020</v>
      </c>
      <c r="B16" s="5" t="n">
        <v>228</v>
      </c>
    </row>
    <row r="17" spans="1:2">
      <c r="A17" s="5" t="n">
        <v>2021</v>
      </c>
      <c r="B17" s="5" t="n">
        <v>234</v>
      </c>
    </row>
    <row r="18" spans="1:2">
      <c r="A18" s="4" t="s">
        <v>618</v>
      </c>
      <c r="B18" s="5" t="n">
        <v>1424</v>
      </c>
    </row>
    <row r="19" spans="1:2">
      <c r="A19" s="4" t="s">
        <v>140</v>
      </c>
      <c r="B19" s="7" t="n">
        <v>2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620</v>
      </c>
    </row>
    <row r="4" spans="1:4">
      <c r="A4" s="4" t="s">
        <v>621</v>
      </c>
      <c r="B4" s="4" t="s">
        <v>622</v>
      </c>
    </row>
    <row r="5" spans="1:4">
      <c r="A5" s="4" t="s">
        <v>623</v>
      </c>
      <c r="B5" s="4" t="s">
        <v>624</v>
      </c>
    </row>
    <row r="6" spans="1:4">
      <c r="A6" s="4" t="s">
        <v>625</v>
      </c>
      <c r="B6" s="7" t="n">
        <v>2</v>
      </c>
      <c r="C6" s="7" t="n">
        <v>3</v>
      </c>
      <c r="D6" s="6" t="n">
        <v>2.3</v>
      </c>
    </row>
    <row r="7" spans="1:4">
      <c r="A7" s="4" t="s">
        <v>626</v>
      </c>
    </row>
    <row r="8" spans="1:4">
      <c r="A8" s="3" t="s">
        <v>620</v>
      </c>
    </row>
    <row r="9" spans="1:4">
      <c r="A9" s="4" t="s">
        <v>625</v>
      </c>
      <c r="B9" s="6" t="n">
        <v>0.1</v>
      </c>
      <c r="C9" s="6" t="n">
        <v>0.2</v>
      </c>
      <c r="D9" s="6"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628</v>
      </c>
    </row>
    <row r="4" spans="1:4">
      <c r="A4" s="4" t="s">
        <v>629</v>
      </c>
      <c r="B4" s="4" t="s">
        <v>630</v>
      </c>
    </row>
    <row r="5" spans="1:4">
      <c r="A5" s="4" t="s">
        <v>631</v>
      </c>
      <c r="B5" s="5" t="n">
        <v>136000</v>
      </c>
    </row>
    <row r="6" spans="1:4">
      <c r="A6" s="4" t="s">
        <v>632</v>
      </c>
      <c r="B6" s="5" t="n">
        <v>44000</v>
      </c>
      <c r="C6" s="5" t="n">
        <v>37000</v>
      </c>
      <c r="D6" s="5" t="n">
        <v>24000</v>
      </c>
    </row>
    <row r="7" spans="1:4">
      <c r="A7" s="4" t="s">
        <v>633</v>
      </c>
      <c r="B7" s="8" t="n">
        <v>4.91</v>
      </c>
      <c r="C7" s="8" t="n">
        <v>7.38</v>
      </c>
      <c r="D7" s="8" t="n">
        <v>13.35</v>
      </c>
    </row>
    <row r="8" spans="1:4">
      <c r="A8" s="4" t="s">
        <v>634</v>
      </c>
      <c r="B8" s="5" t="n">
        <v>11077779</v>
      </c>
      <c r="C8" s="5" t="n">
        <v>8014004</v>
      </c>
    </row>
    <row r="9" spans="1:4">
      <c r="A9" s="4" t="s">
        <v>99</v>
      </c>
      <c r="B9" s="5" t="n">
        <v>0</v>
      </c>
      <c r="C9" s="5" t="n">
        <v>3264651</v>
      </c>
    </row>
    <row r="10" spans="1:4">
      <c r="A10" s="4" t="s">
        <v>635</v>
      </c>
      <c r="B10" s="5" t="n">
        <v>2500000</v>
      </c>
      <c r="C10" s="5" t="n">
        <v>2500000</v>
      </c>
    </row>
    <row r="11" spans="1:4">
      <c r="A11" s="4" t="s">
        <v>636</v>
      </c>
      <c r="B11" s="8" t="n">
        <v>0.01</v>
      </c>
      <c r="C11" s="8" t="n">
        <v>0.01</v>
      </c>
    </row>
    <row r="12" spans="1:4">
      <c r="A12" s="4" t="s">
        <v>637</v>
      </c>
      <c r="B12" s="5" t="n">
        <v>0</v>
      </c>
      <c r="C12" s="5" t="n">
        <v>0</v>
      </c>
    </row>
    <row r="13" spans="1:4">
      <c r="A13" s="4" t="s">
        <v>638</v>
      </c>
    </row>
    <row r="14" spans="1:4">
      <c r="A14" s="3" t="s">
        <v>628</v>
      </c>
    </row>
    <row r="15" spans="1:4">
      <c r="A15" s="4" t="s">
        <v>634</v>
      </c>
      <c r="B15" s="5" t="n">
        <v>2700000</v>
      </c>
    </row>
    <row r="16" spans="1:4">
      <c r="A16" s="4" t="s">
        <v>639</v>
      </c>
      <c r="B16" s="5" t="n">
        <v>503000</v>
      </c>
      <c r="C16" s="5" t="n">
        <v>98000</v>
      </c>
      <c r="D16" s="5" t="n">
        <v>0</v>
      </c>
    </row>
    <row r="17" spans="1:4">
      <c r="A17" s="4" t="s">
        <v>640</v>
      </c>
      <c r="B17" s="5" t="n">
        <v>0</v>
      </c>
      <c r="C17" s="5" t="n">
        <v>0</v>
      </c>
      <c r="D17" s="5" t="n">
        <v>0</v>
      </c>
    </row>
    <row r="18" spans="1:4">
      <c r="A18" s="4" t="s">
        <v>99</v>
      </c>
      <c r="C18" s="5" t="n">
        <v>3200000</v>
      </c>
      <c r="D18" s="5" t="n">
        <v>3300000</v>
      </c>
    </row>
    <row r="19" spans="1:4">
      <c r="A19" s="4" t="s">
        <v>641</v>
      </c>
    </row>
    <row r="20" spans="1:4">
      <c r="A20" s="3" t="s">
        <v>628</v>
      </c>
    </row>
    <row r="21" spans="1:4">
      <c r="A21" s="4" t="s">
        <v>634</v>
      </c>
      <c r="B21" s="5" t="n">
        <v>59000</v>
      </c>
    </row>
    <row r="22" spans="1:4">
      <c r="A22" s="4" t="s">
        <v>639</v>
      </c>
      <c r="B22" s="5" t="n">
        <v>0</v>
      </c>
      <c r="C22" s="5" t="n">
        <v>0</v>
      </c>
      <c r="D22" s="5" t="n">
        <v>0</v>
      </c>
    </row>
    <row r="23" spans="1:4">
      <c r="A23" s="4" t="s">
        <v>640</v>
      </c>
      <c r="B23" s="5" t="n">
        <v>0</v>
      </c>
      <c r="C23" s="5" t="n">
        <v>0</v>
      </c>
      <c r="D23" s="5" t="n">
        <v>0</v>
      </c>
    </row>
    <row r="24" spans="1:4">
      <c r="A24" s="4" t="s">
        <v>99</v>
      </c>
      <c r="C24" s="5" t="n">
        <v>59000</v>
      </c>
      <c r="D24" s="5" t="n">
        <v>5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33</v>
      </c>
    </row>
    <row r="3" spans="1:4">
      <c r="A3" s="3" t="s">
        <v>201</v>
      </c>
    </row>
    <row r="4" spans="1:4">
      <c r="A4" s="4" t="s">
        <v>104</v>
      </c>
      <c r="B4" s="7" t="n">
        <v>1626</v>
      </c>
      <c r="C4" s="7" t="n">
        <v>1317</v>
      </c>
      <c r="D4" s="7" t="n">
        <v>3088</v>
      </c>
    </row>
    <row r="5" spans="1:4">
      <c r="A5" s="4" t="s">
        <v>643</v>
      </c>
      <c r="B5" s="5" t="n">
        <v>516</v>
      </c>
      <c r="C5" s="5" t="n">
        <v>413</v>
      </c>
      <c r="D5" s="5" t="n">
        <v>1098</v>
      </c>
    </row>
    <row r="6" spans="1:4">
      <c r="A6" s="4" t="s">
        <v>644</v>
      </c>
      <c r="B6" s="7" t="n">
        <v>1110</v>
      </c>
      <c r="C6" s="7" t="n">
        <v>904</v>
      </c>
      <c r="D6" s="7" t="n">
        <v>19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 customWidth="1" max="5" min="5" width="14"/>
  </cols>
  <sheetData>
    <row r="1" spans="1:5">
      <c r="A1" s="1" t="s">
        <v>645</v>
      </c>
      <c r="B1" s="2" t="s">
        <v>1</v>
      </c>
    </row>
    <row r="2" spans="1:5">
      <c r="B2" s="2" t="s">
        <v>2</v>
      </c>
      <c r="C2" s="2" t="s">
        <v>32</v>
      </c>
      <c r="D2" s="2" t="s">
        <v>33</v>
      </c>
      <c r="E2" s="2" t="s">
        <v>350</v>
      </c>
    </row>
    <row r="3" spans="1:5">
      <c r="A3" s="3" t="s">
        <v>628</v>
      </c>
    </row>
    <row r="4" spans="1:5">
      <c r="A4" s="4" t="s">
        <v>646</v>
      </c>
      <c r="B4" s="8" t="n">
        <v>0.96</v>
      </c>
      <c r="C4" s="8" t="n">
        <v>2.17</v>
      </c>
      <c r="D4" s="8" t="n">
        <v>5.91</v>
      </c>
    </row>
    <row r="5" spans="1:5">
      <c r="A5" s="4" t="s">
        <v>647</v>
      </c>
      <c r="B5" s="7" t="n">
        <v>2600000</v>
      </c>
    </row>
    <row r="6" spans="1:5">
      <c r="A6" s="4" t="s">
        <v>648</v>
      </c>
      <c r="C6" s="4" t="s">
        <v>649</v>
      </c>
    </row>
    <row r="7" spans="1:5">
      <c r="A7" s="4" t="s">
        <v>650</v>
      </c>
      <c r="B7" s="8" t="n">
        <v>4.21</v>
      </c>
    </row>
    <row r="8" spans="1:5">
      <c r="A8" s="4" t="s">
        <v>651</v>
      </c>
    </row>
    <row r="9" spans="1:5">
      <c r="A9" s="3" t="s">
        <v>628</v>
      </c>
    </row>
    <row r="10" spans="1:5">
      <c r="A10" s="4" t="s">
        <v>652</v>
      </c>
      <c r="B10" s="4" t="s">
        <v>653</v>
      </c>
    </row>
    <row r="11" spans="1:5">
      <c r="A11" s="4" t="s">
        <v>654</v>
      </c>
    </row>
    <row r="12" spans="1:5">
      <c r="A12" s="3" t="s">
        <v>628</v>
      </c>
    </row>
    <row r="13" spans="1:5">
      <c r="A13" s="4" t="s">
        <v>655</v>
      </c>
      <c r="B13" s="4" t="s">
        <v>656</v>
      </c>
    </row>
    <row r="14" spans="1:5">
      <c r="A14" s="4" t="s">
        <v>657</v>
      </c>
    </row>
    <row r="15" spans="1:5">
      <c r="A15" s="3" t="s">
        <v>628</v>
      </c>
    </row>
    <row r="16" spans="1:5">
      <c r="A16" s="4" t="s">
        <v>655</v>
      </c>
      <c r="B16" s="4" t="s">
        <v>656</v>
      </c>
    </row>
    <row r="17" spans="1:5">
      <c r="A17" s="4" t="s">
        <v>658</v>
      </c>
    </row>
    <row r="18" spans="1:5">
      <c r="A18" s="3" t="s">
        <v>628</v>
      </c>
    </row>
    <row r="19" spans="1:5">
      <c r="A19" s="4" t="s">
        <v>655</v>
      </c>
      <c r="B19" s="4" t="s">
        <v>656</v>
      </c>
    </row>
    <row r="20" spans="1:5">
      <c r="A20" s="4" t="s">
        <v>659</v>
      </c>
    </row>
    <row r="21" spans="1:5">
      <c r="A21" s="3" t="s">
        <v>628</v>
      </c>
    </row>
    <row r="22" spans="1:5">
      <c r="A22" s="4" t="s">
        <v>655</v>
      </c>
      <c r="B22" s="4" t="s">
        <v>656</v>
      </c>
    </row>
    <row r="23" spans="1:5">
      <c r="A23" s="4" t="s">
        <v>660</v>
      </c>
    </row>
    <row r="24" spans="1:5">
      <c r="A24" s="3" t="s">
        <v>628</v>
      </c>
    </row>
    <row r="25" spans="1:5">
      <c r="A25" s="4" t="s">
        <v>661</v>
      </c>
      <c r="B25" s="4" t="s">
        <v>653</v>
      </c>
    </row>
    <row r="26" spans="1:5">
      <c r="A26" s="4" t="s">
        <v>662</v>
      </c>
      <c r="B26" s="5" t="n">
        <v>1900000</v>
      </c>
    </row>
    <row r="27" spans="1:5">
      <c r="A27" s="4" t="s">
        <v>663</v>
      </c>
      <c r="B27" s="5" t="n">
        <v>441000</v>
      </c>
    </row>
    <row r="28" spans="1:5">
      <c r="A28" s="4" t="s">
        <v>664</v>
      </c>
      <c r="B28" s="5" t="n">
        <v>0</v>
      </c>
      <c r="C28" s="5" t="n">
        <v>0</v>
      </c>
      <c r="D28" s="5" t="n">
        <v>5000</v>
      </c>
    </row>
    <row r="29" spans="1:5">
      <c r="A29" s="4" t="s">
        <v>665</v>
      </c>
      <c r="D29" s="7" t="n">
        <v>18000</v>
      </c>
    </row>
    <row r="30" spans="1:5">
      <c r="A30" s="4" t="s">
        <v>666</v>
      </c>
      <c r="B30" s="5" t="n">
        <v>1000855</v>
      </c>
      <c r="C30" s="5" t="n">
        <v>820471</v>
      </c>
      <c r="D30" s="5" t="n">
        <v>631846</v>
      </c>
      <c r="E30" s="5" t="n">
        <v>660471</v>
      </c>
    </row>
    <row r="31" spans="1:5">
      <c r="A31" s="4" t="s">
        <v>667</v>
      </c>
    </row>
    <row r="32" spans="1:5">
      <c r="A32" s="3" t="s">
        <v>628</v>
      </c>
    </row>
    <row r="33" spans="1:5">
      <c r="A33" s="4" t="s">
        <v>652</v>
      </c>
      <c r="B33" s="4" t="s">
        <v>375</v>
      </c>
    </row>
    <row r="34" spans="1:5">
      <c r="A34" s="4" t="s">
        <v>668</v>
      </c>
    </row>
    <row r="35" spans="1:5">
      <c r="A35" s="3" t="s">
        <v>628</v>
      </c>
    </row>
    <row r="36" spans="1:5">
      <c r="A36" s="4" t="s">
        <v>652</v>
      </c>
      <c r="B36" s="4" t="s">
        <v>669</v>
      </c>
    </row>
    <row r="37" spans="1:5">
      <c r="A37" s="4" t="s">
        <v>670</v>
      </c>
    </row>
    <row r="38" spans="1:5">
      <c r="A38" s="3" t="s">
        <v>628</v>
      </c>
    </row>
    <row r="39" spans="1:5">
      <c r="A39" s="4" t="s">
        <v>663</v>
      </c>
      <c r="C39" s="5" t="n">
        <v>0</v>
      </c>
    </row>
    <row r="40" spans="1:5">
      <c r="A40" s="4" t="s">
        <v>671</v>
      </c>
      <c r="B40" s="4" t="s">
        <v>672</v>
      </c>
    </row>
    <row r="41" spans="1:5">
      <c r="A41" s="4" t="s">
        <v>664</v>
      </c>
      <c r="B41" s="5" t="n">
        <v>182500</v>
      </c>
      <c r="C41" s="5" t="n">
        <v>473472</v>
      </c>
      <c r="D41" s="5" t="n">
        <v>601800</v>
      </c>
    </row>
    <row r="42" spans="1:5">
      <c r="A42" s="4" t="s">
        <v>665</v>
      </c>
      <c r="B42" s="7" t="n">
        <v>300000</v>
      </c>
      <c r="C42" s="7" t="n">
        <v>1600000</v>
      </c>
      <c r="D42" s="7" t="n">
        <v>5800000</v>
      </c>
    </row>
    <row r="43" spans="1:5">
      <c r="A43" s="4" t="s">
        <v>666</v>
      </c>
      <c r="B43" s="5" t="n">
        <v>1170925</v>
      </c>
      <c r="C43" s="5" t="n">
        <v>1356375</v>
      </c>
      <c r="D43" s="5" t="n">
        <v>1868597</v>
      </c>
      <c r="E43" s="5" t="n">
        <v>2472147</v>
      </c>
    </row>
    <row r="44" spans="1:5">
      <c r="A44" s="4" t="s">
        <v>673</v>
      </c>
    </row>
    <row r="45" spans="1:5">
      <c r="A45" s="3" t="s">
        <v>628</v>
      </c>
    </row>
    <row r="46" spans="1:5">
      <c r="A46" s="4" t="s">
        <v>661</v>
      </c>
      <c r="B46" s="4" t="s">
        <v>459</v>
      </c>
    </row>
    <row r="47" spans="1:5">
      <c r="A47" s="4" t="s">
        <v>652</v>
      </c>
      <c r="B47" s="4" t="s">
        <v>375</v>
      </c>
    </row>
    <row r="48" spans="1:5">
      <c r="A48" s="4" t="s">
        <v>674</v>
      </c>
    </row>
    <row r="49" spans="1:5">
      <c r="A49" s="3" t="s">
        <v>628</v>
      </c>
    </row>
    <row r="50" spans="1:5">
      <c r="A50" s="4" t="s">
        <v>661</v>
      </c>
      <c r="B50" s="4" t="s">
        <v>653</v>
      </c>
    </row>
    <row r="51" spans="1:5">
      <c r="A51" s="4" t="s">
        <v>675</v>
      </c>
      <c r="B51" s="4" t="s">
        <v>669</v>
      </c>
    </row>
    <row r="52" spans="1:5">
      <c r="A52" s="4" t="s">
        <v>676</v>
      </c>
    </row>
    <row r="53" spans="1:5">
      <c r="A53" s="3" t="s">
        <v>628</v>
      </c>
    </row>
    <row r="54" spans="1:5">
      <c r="A54" s="4" t="s">
        <v>664</v>
      </c>
      <c r="B54" s="5" t="n">
        <v>0</v>
      </c>
      <c r="C54" s="5" t="n">
        <v>127000</v>
      </c>
      <c r="D54" s="5" t="n">
        <v>0</v>
      </c>
    </row>
    <row r="55" spans="1:5">
      <c r="A55" s="4" t="s">
        <v>665</v>
      </c>
      <c r="C55" s="7" t="n">
        <v>200000</v>
      </c>
    </row>
    <row r="56" spans="1:5">
      <c r="A56" s="4" t="s">
        <v>666</v>
      </c>
      <c r="B56" s="5" t="n">
        <v>0</v>
      </c>
    </row>
    <row r="57" spans="1:5">
      <c r="A57" s="4" t="s">
        <v>677</v>
      </c>
    </row>
    <row r="58" spans="1:5">
      <c r="A58" s="3" t="s">
        <v>628</v>
      </c>
    </row>
    <row r="59" spans="1:5">
      <c r="A59" s="4" t="s">
        <v>662</v>
      </c>
      <c r="B59" s="5" t="n">
        <v>800000</v>
      </c>
    </row>
    <row r="60" spans="1:5">
      <c r="A60" s="4" t="s">
        <v>663</v>
      </c>
      <c r="B60" s="5" t="n">
        <v>4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678</v>
      </c>
      <c r="B1" s="2" t="s">
        <v>1</v>
      </c>
    </row>
    <row r="2" spans="1:4">
      <c r="B2" s="2" t="s">
        <v>2</v>
      </c>
      <c r="C2" s="2" t="s">
        <v>32</v>
      </c>
      <c r="D2" s="2" t="s">
        <v>33</v>
      </c>
    </row>
    <row r="3" spans="1:4">
      <c r="A3" s="3" t="s">
        <v>628</v>
      </c>
    </row>
    <row r="4" spans="1:4">
      <c r="A4" s="4" t="s">
        <v>679</v>
      </c>
      <c r="B4" s="4" t="s">
        <v>680</v>
      </c>
      <c r="C4" s="4" t="s">
        <v>681</v>
      </c>
      <c r="D4" s="4" t="s">
        <v>682</v>
      </c>
    </row>
    <row r="5" spans="1:4">
      <c r="A5" s="4" t="s">
        <v>683</v>
      </c>
      <c r="B5" s="4" t="s">
        <v>684</v>
      </c>
      <c r="C5" s="4" t="s">
        <v>685</v>
      </c>
      <c r="D5" s="4" t="s">
        <v>686</v>
      </c>
    </row>
    <row r="6" spans="1:4">
      <c r="A6" s="4" t="s">
        <v>687</v>
      </c>
      <c r="B6" s="4" t="s">
        <v>688</v>
      </c>
      <c r="C6" s="4" t="s">
        <v>686</v>
      </c>
      <c r="D6" s="4" t="s">
        <v>688</v>
      </c>
    </row>
    <row r="7" spans="1:4">
      <c r="A7" s="4" t="s">
        <v>689</v>
      </c>
      <c r="B7" s="4" t="s">
        <v>690</v>
      </c>
      <c r="C7" s="4" t="s">
        <v>691</v>
      </c>
      <c r="D7" s="4" t="s">
        <v>6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4" t="s">
        <v>660</v>
      </c>
    </row>
    <row r="4" spans="1:4">
      <c r="A4" s="3" t="s">
        <v>694</v>
      </c>
    </row>
    <row r="5" spans="1:4">
      <c r="A5" s="4" t="s">
        <v>695</v>
      </c>
      <c r="B5" s="5" t="n">
        <v>820471</v>
      </c>
      <c r="C5" s="5" t="n">
        <v>631846</v>
      </c>
      <c r="D5" s="5" t="n">
        <v>660471</v>
      </c>
    </row>
    <row r="6" spans="1:4">
      <c r="A6" s="4" t="s">
        <v>696</v>
      </c>
      <c r="B6" s="5" t="n">
        <v>180384</v>
      </c>
      <c r="C6" s="5" t="n">
        <v>282500</v>
      </c>
      <c r="D6" s="5" t="n">
        <v>107000</v>
      </c>
    </row>
    <row r="7" spans="1:4">
      <c r="A7" s="4" t="s">
        <v>153</v>
      </c>
      <c r="B7" s="5" t="n">
        <v>0</v>
      </c>
      <c r="C7" s="5" t="n">
        <v>0</v>
      </c>
      <c r="D7" s="5" t="n">
        <v>-5000</v>
      </c>
    </row>
    <row r="8" spans="1:4">
      <c r="A8" s="4" t="s">
        <v>697</v>
      </c>
      <c r="B8" s="5" t="n">
        <v>0</v>
      </c>
      <c r="C8" s="5" t="n">
        <v>-13500</v>
      </c>
      <c r="D8" s="5" t="n">
        <v>-130625</v>
      </c>
    </row>
    <row r="9" spans="1:4">
      <c r="A9" s="4" t="s">
        <v>698</v>
      </c>
      <c r="B9" s="5" t="n">
        <v>0</v>
      </c>
      <c r="C9" s="5" t="n">
        <v>-80375</v>
      </c>
      <c r="D9" s="5" t="n">
        <v>0</v>
      </c>
    </row>
    <row r="10" spans="1:4">
      <c r="A10" s="4" t="s">
        <v>699</v>
      </c>
      <c r="B10" s="5" t="n">
        <v>1000855</v>
      </c>
      <c r="C10" s="5" t="n">
        <v>820471</v>
      </c>
      <c r="D10" s="5" t="n">
        <v>631846</v>
      </c>
    </row>
    <row r="11" spans="1:4">
      <c r="A11" s="4" t="s">
        <v>700</v>
      </c>
      <c r="B11" s="5" t="n">
        <v>513295</v>
      </c>
    </row>
    <row r="12" spans="1:4">
      <c r="A12" s="3" t="s">
        <v>701</v>
      </c>
    </row>
    <row r="13" spans="1:4">
      <c r="A13" s="4" t="s">
        <v>702</v>
      </c>
      <c r="B13" s="8" t="n">
        <v>13.21</v>
      </c>
      <c r="C13" s="8" t="n">
        <v>15.89</v>
      </c>
      <c r="D13" s="8" t="n">
        <v>15.93</v>
      </c>
    </row>
    <row r="14" spans="1:4">
      <c r="A14" s="4" t="s">
        <v>703</v>
      </c>
      <c r="B14" s="10" t="n">
        <v>4.95</v>
      </c>
      <c r="C14" s="10" t="n">
        <v>7.51</v>
      </c>
      <c r="D14" s="10" t="n">
        <v>16.93</v>
      </c>
    </row>
    <row r="15" spans="1:4">
      <c r="A15" s="4" t="s">
        <v>704</v>
      </c>
      <c r="B15" s="5" t="n">
        <v>0</v>
      </c>
      <c r="C15" s="5" t="n">
        <v>0</v>
      </c>
      <c r="D15" s="10" t="n">
        <v>13.18</v>
      </c>
    </row>
    <row r="16" spans="1:4">
      <c r="A16" s="4" t="s">
        <v>705</v>
      </c>
      <c r="B16" s="5" t="n">
        <v>0</v>
      </c>
      <c r="C16" s="10" t="n">
        <v>17.87</v>
      </c>
      <c r="D16" s="10" t="n">
        <v>17.02</v>
      </c>
    </row>
    <row r="17" spans="1:4">
      <c r="A17" s="4" t="s">
        <v>706</v>
      </c>
      <c r="B17" s="5" t="n">
        <v>0</v>
      </c>
      <c r="C17" s="10" t="n">
        <v>13.49</v>
      </c>
      <c r="D17" s="5" t="n">
        <v>0</v>
      </c>
    </row>
    <row r="18" spans="1:4">
      <c r="A18" s="4" t="s">
        <v>707</v>
      </c>
      <c r="B18" s="10" t="n">
        <v>11.72</v>
      </c>
      <c r="C18" s="8" t="n">
        <v>13.21</v>
      </c>
      <c r="D18" s="8" t="n">
        <v>15.89</v>
      </c>
    </row>
    <row r="19" spans="1:4">
      <c r="A19" s="4" t="s">
        <v>708</v>
      </c>
      <c r="B19" s="8" t="n">
        <v>15.72</v>
      </c>
    </row>
    <row r="20" spans="1:4">
      <c r="A20" s="4" t="s">
        <v>670</v>
      </c>
    </row>
    <row r="21" spans="1:4">
      <c r="A21" s="3" t="s">
        <v>694</v>
      </c>
    </row>
    <row r="22" spans="1:4">
      <c r="A22" s="4" t="s">
        <v>695</v>
      </c>
      <c r="B22" s="5" t="n">
        <v>1356375</v>
      </c>
      <c r="C22" s="5" t="n">
        <v>1868597</v>
      </c>
      <c r="D22" s="5" t="n">
        <v>2472147</v>
      </c>
    </row>
    <row r="23" spans="1:4">
      <c r="A23" s="4" t="s">
        <v>696</v>
      </c>
      <c r="B23" s="5" t="n">
        <v>0</v>
      </c>
      <c r="C23" s="5" t="n">
        <v>0</v>
      </c>
      <c r="D23" s="5" t="n">
        <v>0</v>
      </c>
    </row>
    <row r="24" spans="1:4">
      <c r="A24" s="4" t="s">
        <v>153</v>
      </c>
      <c r="B24" s="5" t="n">
        <v>-182500</v>
      </c>
      <c r="C24" s="5" t="n">
        <v>-473472</v>
      </c>
      <c r="D24" s="5" t="n">
        <v>-601800</v>
      </c>
    </row>
    <row r="25" spans="1:4">
      <c r="A25" s="4" t="s">
        <v>697</v>
      </c>
      <c r="B25" s="5" t="n">
        <v>0</v>
      </c>
      <c r="C25" s="5" t="n">
        <v>0</v>
      </c>
      <c r="D25" s="5" t="n">
        <v>0</v>
      </c>
    </row>
    <row r="26" spans="1:4">
      <c r="A26" s="4" t="s">
        <v>698</v>
      </c>
      <c r="B26" s="5" t="n">
        <v>-2950</v>
      </c>
      <c r="C26" s="5" t="n">
        <v>-38750</v>
      </c>
      <c r="D26" s="5" t="n">
        <v>-1750</v>
      </c>
    </row>
    <row r="27" spans="1:4">
      <c r="A27" s="4" t="s">
        <v>699</v>
      </c>
      <c r="B27" s="5" t="n">
        <v>1170925</v>
      </c>
      <c r="C27" s="5" t="n">
        <v>1356375</v>
      </c>
      <c r="D27" s="5" t="n">
        <v>1868597</v>
      </c>
    </row>
    <row r="28" spans="1:4">
      <c r="A28" s="4" t="s">
        <v>700</v>
      </c>
      <c r="B28" s="5" t="n">
        <v>1170925</v>
      </c>
    </row>
    <row r="29" spans="1:4">
      <c r="A29" s="3" t="s">
        <v>701</v>
      </c>
    </row>
    <row r="30" spans="1:4">
      <c r="A30" s="4" t="s">
        <v>702</v>
      </c>
      <c r="B30" s="8" t="n">
        <v>4.89</v>
      </c>
      <c r="C30" s="8" t="n">
        <v>4.82</v>
      </c>
      <c r="D30" s="8" t="n">
        <v>4.67</v>
      </c>
    </row>
    <row r="31" spans="1:4">
      <c r="A31" s="4" t="s">
        <v>703</v>
      </c>
      <c r="B31" s="5" t="n">
        <v>0</v>
      </c>
      <c r="C31" s="5" t="n">
        <v>0</v>
      </c>
      <c r="D31" s="5" t="n">
        <v>0</v>
      </c>
    </row>
    <row r="32" spans="1:4">
      <c r="A32" s="4" t="s">
        <v>704</v>
      </c>
      <c r="B32" s="10" t="n">
        <v>4.27</v>
      </c>
      <c r="C32" s="10" t="n">
        <v>4.66</v>
      </c>
      <c r="D32" s="10" t="n">
        <v>4.23</v>
      </c>
    </row>
    <row r="33" spans="1:4">
      <c r="A33" s="4" t="s">
        <v>705</v>
      </c>
      <c r="B33" s="5" t="n">
        <v>0</v>
      </c>
      <c r="C33" s="5" t="n">
        <v>0</v>
      </c>
      <c r="D33" s="5" t="n">
        <v>0</v>
      </c>
    </row>
    <row r="34" spans="1:4">
      <c r="A34" s="4" t="s">
        <v>706</v>
      </c>
      <c r="B34" s="10" t="n">
        <v>5.79</v>
      </c>
      <c r="C34" s="10" t="n">
        <v>4.13</v>
      </c>
      <c r="D34" s="10" t="n">
        <v>4.34</v>
      </c>
    </row>
    <row r="35" spans="1:4">
      <c r="A35" s="4" t="s">
        <v>707</v>
      </c>
      <c r="B35" s="10" t="n">
        <v>4.98</v>
      </c>
      <c r="C35" s="8" t="n">
        <v>4.89</v>
      </c>
      <c r="D35" s="8" t="n">
        <v>4.82</v>
      </c>
    </row>
    <row r="36" spans="1:4">
      <c r="A36" s="4" t="s">
        <v>708</v>
      </c>
      <c r="B36" s="8" t="n">
        <v>4.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53</v>
      </c>
      <c r="B4" s="7" t="n">
        <v>-34638</v>
      </c>
      <c r="C4" s="7" t="n">
        <v>6510</v>
      </c>
      <c r="D4" s="7" t="n">
        <v>10350</v>
      </c>
    </row>
    <row r="5" spans="1:4">
      <c r="A5" s="3" t="s">
        <v>102</v>
      </c>
    </row>
    <row r="6" spans="1:4">
      <c r="A6" s="4" t="s">
        <v>103</v>
      </c>
      <c r="B6" s="5" t="n">
        <v>1647</v>
      </c>
      <c r="C6" s="5" t="n">
        <v>1962</v>
      </c>
      <c r="D6" s="5" t="n">
        <v>2974</v>
      </c>
    </row>
    <row r="7" spans="1:4">
      <c r="A7" s="4" t="s">
        <v>104</v>
      </c>
      <c r="B7" s="5" t="n">
        <v>1626</v>
      </c>
      <c r="C7" s="5" t="n">
        <v>1317</v>
      </c>
      <c r="D7" s="5" t="n">
        <v>3088</v>
      </c>
    </row>
    <row r="8" spans="1:4">
      <c r="A8" s="4" t="s">
        <v>65</v>
      </c>
      <c r="B8" s="5" t="n">
        <v>-583</v>
      </c>
      <c r="C8" s="5" t="n">
        <v>425</v>
      </c>
      <c r="D8" s="5" t="n">
        <v>204</v>
      </c>
    </row>
    <row r="9" spans="1:4">
      <c r="A9" s="4" t="s">
        <v>105</v>
      </c>
      <c r="B9" s="5" t="n">
        <v>270</v>
      </c>
      <c r="C9" s="5" t="n">
        <v>-10</v>
      </c>
      <c r="D9" s="5" t="n">
        <v>-103</v>
      </c>
    </row>
    <row r="10" spans="1:4">
      <c r="A10" s="4" t="s">
        <v>38</v>
      </c>
      <c r="B10" s="5" t="n">
        <v>37329</v>
      </c>
    </row>
    <row r="11" spans="1:4">
      <c r="A11" s="4" t="s">
        <v>106</v>
      </c>
      <c r="C11" s="5" t="n">
        <v>1186</v>
      </c>
      <c r="D11" s="5" t="n">
        <v>1546</v>
      </c>
    </row>
    <row r="12" spans="1:4">
      <c r="A12" s="3" t="s">
        <v>107</v>
      </c>
    </row>
    <row r="13" spans="1:4">
      <c r="A13" s="4" t="s">
        <v>108</v>
      </c>
      <c r="B13" s="5" t="n">
        <v>-729</v>
      </c>
      <c r="C13" s="5" t="n">
        <v>-5951</v>
      </c>
      <c r="D13" s="5" t="n">
        <v>-2594</v>
      </c>
    </row>
    <row r="14" spans="1:4">
      <c r="A14" s="4" t="s">
        <v>109</v>
      </c>
      <c r="B14" s="5" t="n">
        <v>-520</v>
      </c>
      <c r="C14" s="5" t="n">
        <v>23</v>
      </c>
      <c r="D14" s="5" t="n">
        <v>-189</v>
      </c>
    </row>
    <row r="15" spans="1:4">
      <c r="A15" s="4" t="s">
        <v>110</v>
      </c>
      <c r="B15" s="5" t="n">
        <v>-809</v>
      </c>
      <c r="C15" s="5" t="n">
        <v>-184</v>
      </c>
      <c r="D15" s="5" t="n">
        <v>-780</v>
      </c>
    </row>
    <row r="16" spans="1:4">
      <c r="A16" s="4" t="s">
        <v>111</v>
      </c>
      <c r="B16" s="5" t="n">
        <v>-1143</v>
      </c>
      <c r="C16" s="5" t="n">
        <v>-1166</v>
      </c>
      <c r="D16" s="5" t="n">
        <v>-2372</v>
      </c>
    </row>
    <row r="17" spans="1:4">
      <c r="A17" s="4" t="s">
        <v>112</v>
      </c>
      <c r="B17" s="5" t="n">
        <v>132</v>
      </c>
      <c r="C17" s="5" t="n">
        <v>-9104</v>
      </c>
      <c r="D17" s="5" t="n">
        <v>-3230</v>
      </c>
    </row>
    <row r="18" spans="1:4">
      <c r="A18" s="4" t="s">
        <v>113</v>
      </c>
      <c r="B18" s="5" t="n">
        <v>-242</v>
      </c>
      <c r="C18" s="5" t="n">
        <v>1894</v>
      </c>
      <c r="D18" s="5" t="n">
        <v>-2261</v>
      </c>
    </row>
    <row r="19" spans="1:4">
      <c r="A19" s="4" t="s">
        <v>114</v>
      </c>
      <c r="B19" s="5" t="n">
        <v>29</v>
      </c>
      <c r="C19" s="5" t="n">
        <v>-421</v>
      </c>
      <c r="D19" s="5" t="n">
        <v>-431</v>
      </c>
    </row>
    <row r="20" spans="1:4">
      <c r="A20" s="4" t="s">
        <v>115</v>
      </c>
      <c r="B20" s="5" t="n">
        <v>-354</v>
      </c>
      <c r="C20" s="5" t="n">
        <v>-650</v>
      </c>
      <c r="D20" s="5" t="n">
        <v>1050</v>
      </c>
    </row>
    <row r="21" spans="1:4">
      <c r="A21" s="4" t="s">
        <v>116</v>
      </c>
      <c r="B21" s="5" t="n">
        <v>40</v>
      </c>
      <c r="C21" s="5" t="n">
        <v>137</v>
      </c>
      <c r="D21" s="5" t="n">
        <v>213</v>
      </c>
    </row>
    <row r="22" spans="1:4">
      <c r="A22" s="4" t="s">
        <v>117</v>
      </c>
      <c r="B22" s="5" t="n">
        <v>2055</v>
      </c>
      <c r="C22" s="5" t="n">
        <v>-4032</v>
      </c>
      <c r="D22" s="5" t="n">
        <v>7465</v>
      </c>
    </row>
    <row r="23" spans="1:4">
      <c r="A23" s="3" t="s">
        <v>118</v>
      </c>
    </row>
    <row r="24" spans="1:4">
      <c r="A24" s="4" t="s">
        <v>119</v>
      </c>
      <c r="B24" s="5" t="n">
        <v>-1665</v>
      </c>
      <c r="C24" s="5" t="n">
        <v>-1260</v>
      </c>
      <c r="D24" s="5" t="n">
        <v>-1410</v>
      </c>
    </row>
    <row r="25" spans="1:4">
      <c r="A25" s="4" t="s">
        <v>120</v>
      </c>
      <c r="B25" s="5" t="n">
        <v>-522</v>
      </c>
      <c r="C25" s="5" t="n">
        <v>-641</v>
      </c>
      <c r="D25" s="5" t="n">
        <v>-1683</v>
      </c>
    </row>
    <row r="26" spans="1:4">
      <c r="A26" s="4" t="s">
        <v>121</v>
      </c>
      <c r="B26" s="5" t="n">
        <v>690</v>
      </c>
      <c r="C26" s="5" t="n">
        <v>653</v>
      </c>
      <c r="D26" s="5" t="n">
        <v>757</v>
      </c>
    </row>
    <row r="27" spans="1:4">
      <c r="A27" s="4" t="s">
        <v>122</v>
      </c>
      <c r="B27" s="5" t="n">
        <v>394</v>
      </c>
    </row>
    <row r="28" spans="1:4">
      <c r="A28" s="4" t="s">
        <v>123</v>
      </c>
      <c r="B28" s="5" t="n">
        <v>-110</v>
      </c>
      <c r="C28" s="5" t="n">
        <v>534</v>
      </c>
      <c r="D28" s="5" t="n">
        <v>109</v>
      </c>
    </row>
    <row r="29" spans="1:4">
      <c r="A29" s="4" t="s">
        <v>124</v>
      </c>
      <c r="B29" s="5" t="n">
        <v>-2593</v>
      </c>
      <c r="C29" s="5" t="n">
        <v>-2020</v>
      </c>
      <c r="D29" s="5" t="n">
        <v>-3741</v>
      </c>
    </row>
    <row r="30" spans="1:4">
      <c r="A30" s="3" t="s">
        <v>125</v>
      </c>
    </row>
    <row r="31" spans="1:4">
      <c r="A31" s="4" t="s">
        <v>126</v>
      </c>
      <c r="B31" s="5" t="n">
        <v>3500</v>
      </c>
      <c r="C31" s="5" t="n">
        <v>1225</v>
      </c>
    </row>
    <row r="32" spans="1:4">
      <c r="A32" s="4" t="s">
        <v>127</v>
      </c>
      <c r="B32" s="5" t="n">
        <v>262</v>
      </c>
      <c r="C32" s="5" t="n">
        <v>2598</v>
      </c>
      <c r="D32" s="5" t="n">
        <v>1241</v>
      </c>
    </row>
    <row r="33" spans="1:4">
      <c r="A33" s="4" t="s">
        <v>128</v>
      </c>
      <c r="B33" s="5" t="n">
        <v>22</v>
      </c>
      <c r="C33" s="5" t="n">
        <v>380</v>
      </c>
      <c r="D33" s="5" t="n">
        <v>1964</v>
      </c>
    </row>
    <row r="34" spans="1:4">
      <c r="A34" s="4" t="s">
        <v>129</v>
      </c>
      <c r="B34" s="5" t="n">
        <v>215</v>
      </c>
      <c r="C34" s="5" t="n">
        <v>276</v>
      </c>
      <c r="D34" s="5" t="n">
        <v>323</v>
      </c>
    </row>
    <row r="35" spans="1:4">
      <c r="A35" s="4" t="s">
        <v>130</v>
      </c>
      <c r="B35" s="5" t="n">
        <v>-362</v>
      </c>
      <c r="C35" s="5" t="n">
        <v>411</v>
      </c>
      <c r="D35" s="5" t="n">
        <v>-424</v>
      </c>
    </row>
    <row r="36" spans="1:4">
      <c r="A36" s="4" t="s">
        <v>131</v>
      </c>
      <c r="B36" s="5" t="n">
        <v>-2890</v>
      </c>
      <c r="C36" s="5" t="n">
        <v>-3624</v>
      </c>
      <c r="D36" s="5" t="n">
        <v>-3422</v>
      </c>
    </row>
    <row r="37" spans="1:4">
      <c r="A37" s="4" t="s">
        <v>132</v>
      </c>
      <c r="C37" s="5" t="n">
        <v>-22827</v>
      </c>
    </row>
    <row r="38" spans="1:4">
      <c r="A38" s="4" t="s">
        <v>133</v>
      </c>
      <c r="B38" s="5" t="n">
        <v>-1244</v>
      </c>
      <c r="C38" s="5" t="n">
        <v>-1406</v>
      </c>
      <c r="D38" s="5" t="n">
        <v>-7432</v>
      </c>
    </row>
    <row r="39" spans="1:4">
      <c r="A39" s="4" t="s">
        <v>134</v>
      </c>
      <c r="B39" s="5" t="n">
        <v>-497</v>
      </c>
      <c r="C39" s="5" t="n">
        <v>-22967</v>
      </c>
      <c r="D39" s="5" t="n">
        <v>-7750</v>
      </c>
    </row>
    <row r="40" spans="1:4">
      <c r="A40" s="4" t="s">
        <v>135</v>
      </c>
      <c r="B40" s="5" t="n">
        <v>-359</v>
      </c>
      <c r="C40" s="5" t="n">
        <v>-1042</v>
      </c>
      <c r="D40" s="5" t="n">
        <v>-1339</v>
      </c>
    </row>
    <row r="41" spans="1:4">
      <c r="A41" s="4" t="s">
        <v>136</v>
      </c>
      <c r="B41" s="5" t="n">
        <v>-1394</v>
      </c>
      <c r="C41" s="5" t="n">
        <v>-30061</v>
      </c>
      <c r="D41" s="5" t="n">
        <v>-5365</v>
      </c>
    </row>
    <row r="42" spans="1:4">
      <c r="A42" s="4" t="s">
        <v>137</v>
      </c>
      <c r="B42" s="5" t="n">
        <v>10801</v>
      </c>
      <c r="C42" s="5" t="n">
        <v>40862</v>
      </c>
      <c r="D42" s="5" t="n">
        <v>46227</v>
      </c>
    </row>
    <row r="43" spans="1:4">
      <c r="A43" s="4" t="s">
        <v>138</v>
      </c>
      <c r="B43" s="7" t="n">
        <v>9407</v>
      </c>
      <c r="C43" s="7" t="n">
        <v>10801</v>
      </c>
      <c r="D43" s="7" t="n">
        <v>408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33</v>
      </c>
    </row>
    <row r="3" spans="1:4">
      <c r="A3" s="4" t="s">
        <v>660</v>
      </c>
    </row>
    <row r="4" spans="1:4">
      <c r="A4" s="3" t="s">
        <v>710</v>
      </c>
    </row>
    <row r="5" spans="1:4">
      <c r="A5" s="4" t="s">
        <v>695</v>
      </c>
      <c r="B5" s="5" t="n">
        <v>77624</v>
      </c>
      <c r="C5" s="5" t="n">
        <v>11700</v>
      </c>
      <c r="D5" s="5" t="n">
        <v>0</v>
      </c>
    </row>
    <row r="6" spans="1:4">
      <c r="A6" s="4" t="s">
        <v>711</v>
      </c>
      <c r="B6" s="5" t="n">
        <v>537160</v>
      </c>
      <c r="C6" s="5" t="n">
        <v>68848</v>
      </c>
      <c r="D6" s="5" t="n">
        <v>11700</v>
      </c>
    </row>
    <row r="7" spans="1:4">
      <c r="A7" s="4" t="s">
        <v>712</v>
      </c>
      <c r="B7" s="5" t="n">
        <v>-19130</v>
      </c>
      <c r="C7" s="5" t="n">
        <v>-2924</v>
      </c>
      <c r="D7" s="5" t="n">
        <v>0</v>
      </c>
    </row>
    <row r="8" spans="1:4">
      <c r="A8" s="4" t="s">
        <v>713</v>
      </c>
      <c r="B8" s="5" t="n">
        <v>-188736</v>
      </c>
      <c r="C8" s="5" t="n">
        <v>0</v>
      </c>
      <c r="D8" s="5" t="n">
        <v>0</v>
      </c>
    </row>
    <row r="9" spans="1:4">
      <c r="A9" s="4" t="s">
        <v>699</v>
      </c>
      <c r="B9" s="5" t="n">
        <v>406918</v>
      </c>
      <c r="C9" s="5" t="n">
        <v>77624</v>
      </c>
      <c r="D9" s="5" t="n">
        <v>11700</v>
      </c>
    </row>
    <row r="10" spans="1:4">
      <c r="A10" s="3" t="s">
        <v>714</v>
      </c>
    </row>
    <row r="11" spans="1:4">
      <c r="A11" s="4" t="s">
        <v>715</v>
      </c>
      <c r="B11" s="8" t="n">
        <v>8.44</v>
      </c>
      <c r="C11" s="8" t="n">
        <v>16.93</v>
      </c>
      <c r="D11" s="7" t="n">
        <v>0</v>
      </c>
    </row>
    <row r="12" spans="1:4">
      <c r="A12" s="4" t="s">
        <v>716</v>
      </c>
      <c r="B12" s="10" t="n">
        <v>4.74</v>
      </c>
      <c r="C12" s="10" t="n">
        <v>7.36</v>
      </c>
      <c r="D12" s="10" t="n">
        <v>16.93</v>
      </c>
    </row>
    <row r="13" spans="1:4">
      <c r="A13" s="4" t="s">
        <v>717</v>
      </c>
      <c r="B13" s="10" t="n">
        <v>8.82</v>
      </c>
      <c r="C13" s="10" t="n">
        <v>16.93</v>
      </c>
      <c r="D13" s="5" t="n">
        <v>0</v>
      </c>
    </row>
    <row r="14" spans="1:4">
      <c r="A14" s="4" t="s">
        <v>718</v>
      </c>
      <c r="B14" s="10" t="n">
        <v>4.97</v>
      </c>
      <c r="C14" s="5" t="n">
        <v>0</v>
      </c>
      <c r="D14" s="5" t="n">
        <v>0</v>
      </c>
    </row>
    <row r="15" spans="1:4">
      <c r="A15" s="4" t="s">
        <v>719</v>
      </c>
      <c r="B15" s="8" t="n">
        <v>5.14</v>
      </c>
      <c r="C15" s="8" t="n">
        <v>8.44</v>
      </c>
      <c r="D15" s="8" t="n">
        <v>16.93</v>
      </c>
    </row>
    <row r="16" spans="1:4">
      <c r="A16" s="4" t="s">
        <v>670</v>
      </c>
    </row>
    <row r="17" spans="1:4">
      <c r="A17" s="3" t="s">
        <v>710</v>
      </c>
    </row>
    <row r="18" spans="1:4">
      <c r="A18" s="4" t="s">
        <v>695</v>
      </c>
      <c r="B18" s="5" t="n">
        <v>141500</v>
      </c>
      <c r="C18" s="5" t="n">
        <v>141500</v>
      </c>
      <c r="D18" s="5" t="n">
        <v>141500</v>
      </c>
    </row>
    <row r="19" spans="1:4">
      <c r="A19" s="4" t="s">
        <v>711</v>
      </c>
      <c r="B19" s="5" t="n">
        <v>0</v>
      </c>
      <c r="C19" s="5" t="n">
        <v>0</v>
      </c>
      <c r="D19" s="5" t="n">
        <v>0</v>
      </c>
    </row>
    <row r="20" spans="1:4">
      <c r="A20" s="4" t="s">
        <v>712</v>
      </c>
      <c r="B20" s="5" t="n">
        <v>-80000</v>
      </c>
      <c r="C20" s="5" t="n">
        <v>0</v>
      </c>
      <c r="D20" s="5" t="n">
        <v>0</v>
      </c>
    </row>
    <row r="21" spans="1:4">
      <c r="A21" s="4" t="s">
        <v>713</v>
      </c>
      <c r="B21" s="5" t="n">
        <v>0</v>
      </c>
      <c r="C21" s="5" t="n">
        <v>0</v>
      </c>
      <c r="D21" s="5" t="n">
        <v>0</v>
      </c>
    </row>
    <row r="22" spans="1:4">
      <c r="A22" s="4" t="s">
        <v>699</v>
      </c>
      <c r="B22" s="5" t="n">
        <v>61500</v>
      </c>
      <c r="C22" s="5" t="n">
        <v>141500</v>
      </c>
      <c r="D22" s="5" t="n">
        <v>141500</v>
      </c>
    </row>
    <row r="23" spans="1:4">
      <c r="A23" s="3" t="s">
        <v>714</v>
      </c>
    </row>
    <row r="24" spans="1:4">
      <c r="A24" s="4" t="s">
        <v>715</v>
      </c>
      <c r="B24" s="8" t="n">
        <v>5.04</v>
      </c>
      <c r="C24" s="8" t="n">
        <v>5.04</v>
      </c>
      <c r="D24" s="8" t="n">
        <v>5.04</v>
      </c>
    </row>
    <row r="25" spans="1:4">
      <c r="A25" s="4" t="s">
        <v>716</v>
      </c>
      <c r="B25" s="5" t="n">
        <v>0</v>
      </c>
      <c r="C25" s="5" t="n">
        <v>0</v>
      </c>
      <c r="D25" s="5" t="n">
        <v>0</v>
      </c>
    </row>
    <row r="26" spans="1:4">
      <c r="A26" s="4" t="s">
        <v>717</v>
      </c>
      <c r="B26" s="10" t="n">
        <v>4.97</v>
      </c>
      <c r="C26" s="5" t="n">
        <v>0</v>
      </c>
      <c r="D26" s="5" t="n">
        <v>0</v>
      </c>
    </row>
    <row r="27" spans="1:4">
      <c r="A27" s="4" t="s">
        <v>718</v>
      </c>
      <c r="B27" s="5" t="n">
        <v>0</v>
      </c>
      <c r="C27" s="5" t="n">
        <v>0</v>
      </c>
      <c r="D27" s="5" t="n">
        <v>0</v>
      </c>
    </row>
    <row r="28" spans="1:4">
      <c r="A28" s="4" t="s">
        <v>719</v>
      </c>
      <c r="B28" s="8" t="n">
        <v>5.13</v>
      </c>
      <c r="C28" s="8" t="n">
        <v>5.04</v>
      </c>
      <c r="D28" s="8" t="n">
        <v>5.04</v>
      </c>
    </row>
    <row r="29" spans="1:4">
      <c r="A29" s="4" t="s">
        <v>676</v>
      </c>
    </row>
    <row r="30" spans="1:4">
      <c r="A30" s="3" t="s">
        <v>710</v>
      </c>
    </row>
    <row r="31" spans="1:4">
      <c r="A31" s="4" t="s">
        <v>695</v>
      </c>
      <c r="B31" s="5" t="n">
        <v>189525</v>
      </c>
      <c r="C31" s="5" t="n">
        <v>173233</v>
      </c>
      <c r="D31" s="5" t="n">
        <v>281523</v>
      </c>
    </row>
    <row r="32" spans="1:4">
      <c r="A32" s="4" t="s">
        <v>711</v>
      </c>
      <c r="B32" s="5" t="n">
        <v>16371</v>
      </c>
      <c r="C32" s="5" t="n">
        <v>116000</v>
      </c>
      <c r="D32" s="5" t="n">
        <v>125200</v>
      </c>
    </row>
    <row r="33" spans="1:4">
      <c r="A33" s="4" t="s">
        <v>712</v>
      </c>
      <c r="B33" s="5" t="n">
        <v>-66269</v>
      </c>
      <c r="C33" s="5" t="n">
        <v>-74008</v>
      </c>
      <c r="D33" s="5" t="n">
        <v>-193652</v>
      </c>
    </row>
    <row r="34" spans="1:4">
      <c r="A34" s="4" t="s">
        <v>713</v>
      </c>
      <c r="B34" s="5" t="n">
        <v>-55275</v>
      </c>
      <c r="C34" s="5" t="n">
        <v>-25700</v>
      </c>
      <c r="D34" s="5" t="n">
        <v>-39838</v>
      </c>
    </row>
    <row r="35" spans="1:4">
      <c r="A35" s="4" t="s">
        <v>699</v>
      </c>
      <c r="B35" s="5" t="n">
        <v>84352</v>
      </c>
      <c r="C35" s="5" t="n">
        <v>189525</v>
      </c>
      <c r="D35" s="5" t="n">
        <v>173233</v>
      </c>
    </row>
    <row r="36" spans="1:4">
      <c r="A36" s="3" t="s">
        <v>714</v>
      </c>
    </row>
    <row r="37" spans="1:4">
      <c r="A37" s="4" t="s">
        <v>715</v>
      </c>
      <c r="B37" s="8" t="n">
        <v>11.48</v>
      </c>
      <c r="C37" s="8" t="n">
        <v>16.7</v>
      </c>
      <c r="D37" s="8" t="n">
        <v>15.75</v>
      </c>
    </row>
    <row r="38" spans="1:4">
      <c r="A38" s="4" t="s">
        <v>716</v>
      </c>
      <c r="B38" s="10" t="n">
        <v>4.95</v>
      </c>
      <c r="C38" s="10" t="n">
        <v>7.5</v>
      </c>
      <c r="D38" s="10" t="n">
        <v>16.62</v>
      </c>
    </row>
    <row r="39" spans="1:4">
      <c r="A39" s="4" t="s">
        <v>717</v>
      </c>
      <c r="B39" s="10" t="n">
        <v>13.05</v>
      </c>
      <c r="C39" s="10" t="n">
        <v>15.59</v>
      </c>
      <c r="D39" s="10" t="n">
        <v>15.26</v>
      </c>
    </row>
    <row r="40" spans="1:4">
      <c r="A40" s="4" t="s">
        <v>718</v>
      </c>
      <c r="B40" s="10" t="n">
        <v>8.449999999999999</v>
      </c>
      <c r="C40" s="10" t="n">
        <v>16.92</v>
      </c>
      <c r="D40" s="10" t="n">
        <v>16.71</v>
      </c>
    </row>
    <row r="41" spans="1:4">
      <c r="A41" s="4" t="s">
        <v>719</v>
      </c>
      <c r="B41" s="8" t="n">
        <v>10.96</v>
      </c>
      <c r="C41" s="8" t="n">
        <v>11.48</v>
      </c>
      <c r="D41" s="8" t="n">
        <v>1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1</v>
      </c>
    </row>
    <row r="2" spans="1:2">
      <c r="B2" s="2" t="s">
        <v>721</v>
      </c>
    </row>
    <row r="3" spans="1:2">
      <c r="A3" s="4" t="s">
        <v>660</v>
      </c>
    </row>
    <row r="4" spans="1:2">
      <c r="A4" s="3" t="s">
        <v>722</v>
      </c>
    </row>
    <row r="5" spans="1:2">
      <c r="A5" s="4" t="s">
        <v>723</v>
      </c>
      <c r="B5" s="5" t="n">
        <v>1000855</v>
      </c>
    </row>
    <row r="6" spans="1:2">
      <c r="A6" s="4" t="s">
        <v>724</v>
      </c>
      <c r="B6" s="8" t="n">
        <v>11.72</v>
      </c>
    </row>
    <row r="7" spans="1:2">
      <c r="A7" s="4" t="s">
        <v>671</v>
      </c>
      <c r="B7" s="4" t="s">
        <v>725</v>
      </c>
    </row>
    <row r="8" spans="1:2">
      <c r="A8" s="4" t="s">
        <v>726</v>
      </c>
      <c r="B8" s="7" t="n">
        <v>0</v>
      </c>
    </row>
    <row r="9" spans="1:2">
      <c r="A9" s="4" t="s">
        <v>670</v>
      </c>
    </row>
    <row r="10" spans="1:2">
      <c r="A10" s="3" t="s">
        <v>722</v>
      </c>
    </row>
    <row r="11" spans="1:2">
      <c r="A11" s="4" t="s">
        <v>723</v>
      </c>
      <c r="B11" s="5" t="n">
        <v>1170925</v>
      </c>
    </row>
    <row r="12" spans="1:2">
      <c r="A12" s="4" t="s">
        <v>724</v>
      </c>
      <c r="B12" s="8" t="n">
        <v>4.98</v>
      </c>
    </row>
    <row r="13" spans="1:2">
      <c r="A13" s="4" t="s">
        <v>671</v>
      </c>
      <c r="B13" s="4" t="s">
        <v>727</v>
      </c>
    </row>
    <row r="14" spans="1:2">
      <c r="A14" s="4" t="s">
        <v>726</v>
      </c>
      <c r="B14" s="7" t="n">
        <v>211318</v>
      </c>
    </row>
    <row r="15" spans="1:2">
      <c r="A15" s="4" t="s">
        <v>728</v>
      </c>
    </row>
    <row r="16" spans="1:2">
      <c r="A16" s="3" t="s">
        <v>722</v>
      </c>
    </row>
    <row r="17" spans="1:2">
      <c r="A17" s="4" t="s">
        <v>723</v>
      </c>
      <c r="B17" s="5" t="n">
        <v>462884</v>
      </c>
    </row>
    <row r="18" spans="1:2">
      <c r="A18" s="4" t="s">
        <v>724</v>
      </c>
      <c r="B18" s="8" t="n">
        <v>6.51</v>
      </c>
    </row>
    <row r="19" spans="1:2">
      <c r="A19" s="4" t="s">
        <v>671</v>
      </c>
      <c r="B19" s="4" t="s">
        <v>729</v>
      </c>
    </row>
    <row r="20" spans="1:2">
      <c r="A20" s="4" t="s">
        <v>726</v>
      </c>
      <c r="B20" s="7" t="n">
        <v>0</v>
      </c>
    </row>
    <row r="21" spans="1:2">
      <c r="A21" s="4" t="s">
        <v>730</v>
      </c>
      <c r="B21" s="8" t="n">
        <v>4.95</v>
      </c>
    </row>
    <row r="22" spans="1:2">
      <c r="A22" s="4" t="s">
        <v>731</v>
      </c>
      <c r="B22" s="8" t="n">
        <v>7.52</v>
      </c>
    </row>
    <row r="23" spans="1:2">
      <c r="A23" s="4" t="s">
        <v>732</v>
      </c>
    </row>
    <row r="24" spans="1:2">
      <c r="A24" s="3" t="s">
        <v>722</v>
      </c>
    </row>
    <row r="25" spans="1:2">
      <c r="A25" s="4" t="s">
        <v>723</v>
      </c>
      <c r="B25" s="5" t="n">
        <v>254875</v>
      </c>
    </row>
    <row r="26" spans="1:2">
      <c r="A26" s="4" t="s">
        <v>724</v>
      </c>
      <c r="B26" s="8" t="n">
        <v>13.31</v>
      </c>
    </row>
    <row r="27" spans="1:2">
      <c r="A27" s="4" t="s">
        <v>671</v>
      </c>
      <c r="B27" s="4" t="s">
        <v>725</v>
      </c>
    </row>
    <row r="28" spans="1:2">
      <c r="A28" s="4" t="s">
        <v>726</v>
      </c>
      <c r="B28" s="7" t="n">
        <v>0</v>
      </c>
    </row>
    <row r="29" spans="1:2">
      <c r="A29" s="4" t="s">
        <v>730</v>
      </c>
      <c r="B29" s="8" t="n">
        <v>12.16</v>
      </c>
    </row>
    <row r="30" spans="1:2">
      <c r="A30" s="4" t="s">
        <v>731</v>
      </c>
      <c r="B30" s="8" t="n">
        <v>13.75</v>
      </c>
    </row>
    <row r="31" spans="1:2">
      <c r="A31" s="4" t="s">
        <v>733</v>
      </c>
    </row>
    <row r="32" spans="1:2">
      <c r="A32" s="3" t="s">
        <v>722</v>
      </c>
    </row>
    <row r="33" spans="1:2">
      <c r="A33" s="4" t="s">
        <v>723</v>
      </c>
      <c r="B33" s="5" t="n">
        <v>125096</v>
      </c>
    </row>
    <row r="34" spans="1:2">
      <c r="A34" s="4" t="s">
        <v>724</v>
      </c>
      <c r="B34" s="8" t="n">
        <v>15.86</v>
      </c>
    </row>
    <row r="35" spans="1:2">
      <c r="A35" s="4" t="s">
        <v>671</v>
      </c>
      <c r="B35" s="4" t="s">
        <v>734</v>
      </c>
    </row>
    <row r="36" spans="1:2">
      <c r="A36" s="4" t="s">
        <v>726</v>
      </c>
      <c r="B36" s="7" t="n">
        <v>0</v>
      </c>
    </row>
    <row r="37" spans="1:2">
      <c r="A37" s="4" t="s">
        <v>730</v>
      </c>
      <c r="B37" s="8" t="n">
        <v>15.04</v>
      </c>
    </row>
    <row r="38" spans="1:2">
      <c r="A38" s="4" t="s">
        <v>731</v>
      </c>
      <c r="B38" s="8" t="n">
        <v>16.93</v>
      </c>
    </row>
    <row r="39" spans="1:2">
      <c r="A39" s="4" t="s">
        <v>735</v>
      </c>
    </row>
    <row r="40" spans="1:2">
      <c r="A40" s="3" t="s">
        <v>722</v>
      </c>
    </row>
    <row r="41" spans="1:2">
      <c r="A41" s="4" t="s">
        <v>723</v>
      </c>
      <c r="B41" s="5" t="n">
        <v>158000</v>
      </c>
    </row>
    <row r="42" spans="1:2">
      <c r="A42" s="4" t="s">
        <v>724</v>
      </c>
      <c r="B42" s="8" t="n">
        <v>21.14</v>
      </c>
    </row>
    <row r="43" spans="1:2">
      <c r="A43" s="4" t="s">
        <v>671</v>
      </c>
      <c r="B43" s="4" t="s">
        <v>736</v>
      </c>
    </row>
    <row r="44" spans="1:2">
      <c r="A44" s="4" t="s">
        <v>726</v>
      </c>
      <c r="B44" s="7" t="n">
        <v>0</v>
      </c>
    </row>
    <row r="45" spans="1:2">
      <c r="A45" s="4" t="s">
        <v>730</v>
      </c>
      <c r="B45" s="8" t="n">
        <v>20.68</v>
      </c>
    </row>
    <row r="46" spans="1:2">
      <c r="A46" s="4" t="s">
        <v>731</v>
      </c>
      <c r="B46" s="8" t="n">
        <v>21.41</v>
      </c>
    </row>
    <row r="47" spans="1:2">
      <c r="A47" s="4" t="s">
        <v>737</v>
      </c>
    </row>
    <row r="48" spans="1:2">
      <c r="A48" s="3" t="s">
        <v>722</v>
      </c>
    </row>
    <row r="49" spans="1:2">
      <c r="A49" s="4" t="s">
        <v>723</v>
      </c>
      <c r="B49" s="5" t="n">
        <v>220000</v>
      </c>
    </row>
    <row r="50" spans="1:2">
      <c r="A50" s="4" t="s">
        <v>724</v>
      </c>
      <c r="B50" s="8" t="n">
        <v>3.25</v>
      </c>
    </row>
    <row r="51" spans="1:2">
      <c r="A51" s="4" t="s">
        <v>671</v>
      </c>
      <c r="B51" s="4" t="s">
        <v>738</v>
      </c>
    </row>
    <row r="52" spans="1:2">
      <c r="A52" s="4" t="s">
        <v>726</v>
      </c>
      <c r="B52" s="7" t="n">
        <v>211000</v>
      </c>
    </row>
    <row r="53" spans="1:2">
      <c r="A53" s="4" t="s">
        <v>730</v>
      </c>
      <c r="B53" s="8" t="n">
        <v>3.25</v>
      </c>
    </row>
    <row r="54" spans="1:2">
      <c r="A54" s="4" t="s">
        <v>731</v>
      </c>
      <c r="B54" s="8" t="n">
        <v>3.26</v>
      </c>
    </row>
    <row r="55" spans="1:2">
      <c r="A55" s="4" t="s">
        <v>739</v>
      </c>
    </row>
    <row r="56" spans="1:2">
      <c r="A56" s="3" t="s">
        <v>722</v>
      </c>
    </row>
    <row r="57" spans="1:2">
      <c r="A57" s="4" t="s">
        <v>723</v>
      </c>
      <c r="B57" s="5" t="n">
        <v>473925</v>
      </c>
    </row>
    <row r="58" spans="1:2">
      <c r="A58" s="4" t="s">
        <v>724</v>
      </c>
      <c r="B58" s="8" t="n">
        <v>4.7</v>
      </c>
    </row>
    <row r="59" spans="1:2">
      <c r="A59" s="4" t="s">
        <v>671</v>
      </c>
      <c r="B59" s="4" t="s">
        <v>740</v>
      </c>
    </row>
    <row r="60" spans="1:2">
      <c r="A60" s="4" t="s">
        <v>726</v>
      </c>
      <c r="B60" s="7" t="n">
        <v>318</v>
      </c>
    </row>
    <row r="61" spans="1:2">
      <c r="A61" s="4" t="s">
        <v>730</v>
      </c>
      <c r="B61" s="8" t="n">
        <v>4.15</v>
      </c>
    </row>
    <row r="62" spans="1:2">
      <c r="A62" s="4" t="s">
        <v>731</v>
      </c>
      <c r="B62" s="8" t="n">
        <v>4.9</v>
      </c>
    </row>
    <row r="63" spans="1:2">
      <c r="A63" s="4" t="s">
        <v>741</v>
      </c>
    </row>
    <row r="64" spans="1:2">
      <c r="A64" s="3" t="s">
        <v>722</v>
      </c>
    </row>
    <row r="65" spans="1:2">
      <c r="A65" s="4" t="s">
        <v>723</v>
      </c>
      <c r="B65" s="5" t="n">
        <v>477000</v>
      </c>
    </row>
    <row r="66" spans="1:2">
      <c r="A66" s="4" t="s">
        <v>724</v>
      </c>
      <c r="B66" s="8" t="n">
        <v>6.07</v>
      </c>
    </row>
    <row r="67" spans="1:2">
      <c r="A67" s="4" t="s">
        <v>671</v>
      </c>
      <c r="B67" s="4" t="s">
        <v>682</v>
      </c>
    </row>
    <row r="68" spans="1:2">
      <c r="A68" s="4" t="s">
        <v>726</v>
      </c>
      <c r="B68" s="7" t="n">
        <v>0</v>
      </c>
    </row>
    <row r="69" spans="1:2">
      <c r="A69" s="4" t="s">
        <v>730</v>
      </c>
      <c r="B69" s="8" t="n">
        <v>5.25</v>
      </c>
    </row>
    <row r="70" spans="1:2">
      <c r="A70" s="4" t="s">
        <v>731</v>
      </c>
      <c r="B70" s="8" t="n">
        <v>7.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37"/>
  </cols>
  <sheetData>
    <row r="1" spans="1:2">
      <c r="A1" s="1" t="s">
        <v>742</v>
      </c>
      <c r="B1" s="2" t="s">
        <v>1</v>
      </c>
    </row>
    <row r="2" spans="1:2">
      <c r="B2" s="2" t="s">
        <v>721</v>
      </c>
    </row>
    <row r="3" spans="1:2">
      <c r="A3" s="4" t="s">
        <v>660</v>
      </c>
    </row>
    <row r="4" spans="1:2">
      <c r="A4" s="3" t="s">
        <v>722</v>
      </c>
    </row>
    <row r="5" spans="1:2">
      <c r="A5" s="4" t="s">
        <v>743</v>
      </c>
      <c r="B5" s="5" t="n">
        <v>513295</v>
      </c>
    </row>
    <row r="6" spans="1:2">
      <c r="A6" s="4" t="s">
        <v>744</v>
      </c>
      <c r="B6" s="8" t="n">
        <v>15.72</v>
      </c>
    </row>
    <row r="7" spans="1:2">
      <c r="A7" s="4" t="s">
        <v>671</v>
      </c>
      <c r="B7" s="4" t="s">
        <v>745</v>
      </c>
    </row>
    <row r="8" spans="1:2">
      <c r="A8" s="4" t="s">
        <v>726</v>
      </c>
      <c r="B8" s="7" t="n">
        <v>0</v>
      </c>
    </row>
    <row r="9" spans="1:2">
      <c r="A9" s="4" t="s">
        <v>670</v>
      </c>
    </row>
    <row r="10" spans="1:2">
      <c r="A10" s="3" t="s">
        <v>722</v>
      </c>
    </row>
    <row r="11" spans="1:2">
      <c r="A11" s="4" t="s">
        <v>743</v>
      </c>
      <c r="B11" s="5" t="n">
        <v>1170925</v>
      </c>
    </row>
    <row r="12" spans="1:2">
      <c r="A12" s="4" t="s">
        <v>744</v>
      </c>
      <c r="B12" s="8" t="n">
        <v>4.98</v>
      </c>
    </row>
    <row r="13" spans="1:2">
      <c r="A13" s="4" t="s">
        <v>671</v>
      </c>
      <c r="B13" s="4" t="s">
        <v>727</v>
      </c>
    </row>
    <row r="14" spans="1:2">
      <c r="A14" s="4" t="s">
        <v>726</v>
      </c>
      <c r="B14" s="7" t="n">
        <v>211318</v>
      </c>
    </row>
    <row r="15" spans="1:2">
      <c r="A15" s="4" t="s">
        <v>728</v>
      </c>
    </row>
    <row r="16" spans="1:2">
      <c r="A16" s="3" t="s">
        <v>722</v>
      </c>
    </row>
    <row r="17" spans="1:2">
      <c r="A17" s="4" t="s">
        <v>743</v>
      </c>
      <c r="B17" s="5" t="n">
        <v>18075</v>
      </c>
    </row>
    <row r="18" spans="1:2">
      <c r="A18" s="4" t="s">
        <v>744</v>
      </c>
      <c r="B18" s="8" t="n">
        <v>7.48</v>
      </c>
    </row>
    <row r="19" spans="1:2">
      <c r="A19" s="4" t="s">
        <v>671</v>
      </c>
      <c r="B19" s="4" t="s">
        <v>729</v>
      </c>
    </row>
    <row r="20" spans="1:2">
      <c r="A20" s="4" t="s">
        <v>726</v>
      </c>
      <c r="B20" s="7" t="n">
        <v>0</v>
      </c>
    </row>
    <row r="21" spans="1:2">
      <c r="A21" s="4" t="s">
        <v>730</v>
      </c>
      <c r="B21" s="8" t="n">
        <v>4.95</v>
      </c>
    </row>
    <row r="22" spans="1:2">
      <c r="A22" s="4" t="s">
        <v>731</v>
      </c>
      <c r="B22" s="8" t="n">
        <v>7.52</v>
      </c>
    </row>
    <row r="23" spans="1:2">
      <c r="A23" s="4" t="s">
        <v>732</v>
      </c>
    </row>
    <row r="24" spans="1:2">
      <c r="A24" s="3" t="s">
        <v>722</v>
      </c>
    </row>
    <row r="25" spans="1:2">
      <c r="A25" s="4" t="s">
        <v>743</v>
      </c>
      <c r="B25" s="5" t="n">
        <v>254875</v>
      </c>
    </row>
    <row r="26" spans="1:2">
      <c r="A26" s="4" t="s">
        <v>744</v>
      </c>
      <c r="B26" s="8" t="n">
        <v>13.31</v>
      </c>
    </row>
    <row r="27" spans="1:2">
      <c r="A27" s="4" t="s">
        <v>671</v>
      </c>
      <c r="B27" s="4" t="s">
        <v>725</v>
      </c>
    </row>
    <row r="28" spans="1:2">
      <c r="A28" s="4" t="s">
        <v>726</v>
      </c>
      <c r="B28" s="7" t="n">
        <v>0</v>
      </c>
    </row>
    <row r="29" spans="1:2">
      <c r="A29" s="4" t="s">
        <v>730</v>
      </c>
      <c r="B29" s="8" t="n">
        <v>12.16</v>
      </c>
    </row>
    <row r="30" spans="1:2">
      <c r="A30" s="4" t="s">
        <v>731</v>
      </c>
      <c r="B30" s="8" t="n">
        <v>13.75</v>
      </c>
    </row>
    <row r="31" spans="1:2">
      <c r="A31" s="4" t="s">
        <v>733</v>
      </c>
    </row>
    <row r="32" spans="1:2">
      <c r="A32" s="3" t="s">
        <v>722</v>
      </c>
    </row>
    <row r="33" spans="1:2">
      <c r="A33" s="4" t="s">
        <v>743</v>
      </c>
      <c r="B33" s="5" t="n">
        <v>97721</v>
      </c>
    </row>
    <row r="34" spans="1:2">
      <c r="A34" s="4" t="s">
        <v>744</v>
      </c>
      <c r="B34" s="8" t="n">
        <v>15.55</v>
      </c>
    </row>
    <row r="35" spans="1:2">
      <c r="A35" s="4" t="s">
        <v>671</v>
      </c>
      <c r="B35" s="4" t="s">
        <v>746</v>
      </c>
    </row>
    <row r="36" spans="1:2">
      <c r="A36" s="4" t="s">
        <v>726</v>
      </c>
      <c r="B36" s="7" t="n">
        <v>0</v>
      </c>
    </row>
    <row r="37" spans="1:2">
      <c r="A37" s="4" t="s">
        <v>730</v>
      </c>
      <c r="B37" s="8" t="n">
        <v>15.04</v>
      </c>
    </row>
    <row r="38" spans="1:2">
      <c r="A38" s="4" t="s">
        <v>731</v>
      </c>
      <c r="B38" s="8" t="n">
        <v>16.93</v>
      </c>
    </row>
    <row r="39" spans="1:2">
      <c r="A39" s="4" t="s">
        <v>735</v>
      </c>
    </row>
    <row r="40" spans="1:2">
      <c r="A40" s="3" t="s">
        <v>722</v>
      </c>
    </row>
    <row r="41" spans="1:2">
      <c r="A41" s="4" t="s">
        <v>743</v>
      </c>
      <c r="B41" s="5" t="n">
        <v>142624</v>
      </c>
    </row>
    <row r="42" spans="1:2">
      <c r="A42" s="4" t="s">
        <v>744</v>
      </c>
      <c r="B42" s="8" t="n">
        <v>21.19</v>
      </c>
    </row>
    <row r="43" spans="1:2">
      <c r="A43" s="4" t="s">
        <v>671</v>
      </c>
      <c r="B43" s="4" t="s">
        <v>747</v>
      </c>
    </row>
    <row r="44" spans="1:2">
      <c r="A44" s="4" t="s">
        <v>726</v>
      </c>
      <c r="B44" s="7" t="n">
        <v>0</v>
      </c>
    </row>
    <row r="45" spans="1:2">
      <c r="A45" s="4" t="s">
        <v>730</v>
      </c>
      <c r="B45" s="8" t="n">
        <v>20.68</v>
      </c>
    </row>
    <row r="46" spans="1:2">
      <c r="A46" s="4" t="s">
        <v>731</v>
      </c>
      <c r="B46" s="8" t="n">
        <v>21.41</v>
      </c>
    </row>
    <row r="47" spans="1:2">
      <c r="A47" s="4" t="s">
        <v>737</v>
      </c>
    </row>
    <row r="48" spans="1:2">
      <c r="A48" s="3" t="s">
        <v>722</v>
      </c>
    </row>
    <row r="49" spans="1:2">
      <c r="A49" s="4" t="s">
        <v>743</v>
      </c>
      <c r="B49" s="5" t="n">
        <v>220000</v>
      </c>
    </row>
    <row r="50" spans="1:2">
      <c r="A50" s="4" t="s">
        <v>744</v>
      </c>
      <c r="B50" s="8" t="n">
        <v>3.25</v>
      </c>
    </row>
    <row r="51" spans="1:2">
      <c r="A51" s="4" t="s">
        <v>671</v>
      </c>
      <c r="B51" s="4" t="s">
        <v>738</v>
      </c>
    </row>
    <row r="52" spans="1:2">
      <c r="A52" s="4" t="s">
        <v>726</v>
      </c>
      <c r="B52" s="7" t="n">
        <v>211000</v>
      </c>
    </row>
    <row r="53" spans="1:2">
      <c r="A53" s="4" t="s">
        <v>730</v>
      </c>
      <c r="B53" s="8" t="n">
        <v>3.25</v>
      </c>
    </row>
    <row r="54" spans="1:2">
      <c r="A54" s="4" t="s">
        <v>731</v>
      </c>
      <c r="B54" s="8" t="n">
        <v>3.26</v>
      </c>
    </row>
    <row r="55" spans="1:2">
      <c r="A55" s="4" t="s">
        <v>739</v>
      </c>
    </row>
    <row r="56" spans="1:2">
      <c r="A56" s="3" t="s">
        <v>722</v>
      </c>
    </row>
    <row r="57" spans="1:2">
      <c r="A57" s="4" t="s">
        <v>743</v>
      </c>
      <c r="B57" s="5" t="n">
        <v>473925</v>
      </c>
    </row>
    <row r="58" spans="1:2">
      <c r="A58" s="4" t="s">
        <v>744</v>
      </c>
      <c r="B58" s="8" t="n">
        <v>4.7</v>
      </c>
    </row>
    <row r="59" spans="1:2">
      <c r="A59" s="4" t="s">
        <v>671</v>
      </c>
      <c r="B59" s="4" t="s">
        <v>740</v>
      </c>
    </row>
    <row r="60" spans="1:2">
      <c r="A60" s="4" t="s">
        <v>726</v>
      </c>
      <c r="B60" s="7" t="n">
        <v>318</v>
      </c>
    </row>
    <row r="61" spans="1:2">
      <c r="A61" s="4" t="s">
        <v>730</v>
      </c>
      <c r="B61" s="8" t="n">
        <v>4.15</v>
      </c>
    </row>
    <row r="62" spans="1:2">
      <c r="A62" s="4" t="s">
        <v>731</v>
      </c>
      <c r="B62" s="8" t="n">
        <v>4.9</v>
      </c>
    </row>
    <row r="63" spans="1:2">
      <c r="A63" s="4" t="s">
        <v>741</v>
      </c>
    </row>
    <row r="64" spans="1:2">
      <c r="A64" s="3" t="s">
        <v>722</v>
      </c>
    </row>
    <row r="65" spans="1:2">
      <c r="A65" s="4" t="s">
        <v>743</v>
      </c>
      <c r="B65" s="5" t="n">
        <v>477000</v>
      </c>
    </row>
    <row r="66" spans="1:2">
      <c r="A66" s="4" t="s">
        <v>744</v>
      </c>
      <c r="B66" s="8" t="n">
        <v>6.07</v>
      </c>
    </row>
    <row r="67" spans="1:2">
      <c r="A67" s="4" t="s">
        <v>671</v>
      </c>
      <c r="B67" s="4" t="s">
        <v>682</v>
      </c>
    </row>
    <row r="68" spans="1:2">
      <c r="A68" s="4" t="s">
        <v>726</v>
      </c>
      <c r="B68" s="7" t="n">
        <v>0</v>
      </c>
    </row>
    <row r="69" spans="1:2">
      <c r="A69" s="4" t="s">
        <v>730</v>
      </c>
      <c r="B69" s="8" t="n">
        <v>5.25</v>
      </c>
    </row>
    <row r="70" spans="1:2">
      <c r="A70" s="4" t="s">
        <v>731</v>
      </c>
      <c r="B70" s="8" t="n">
        <v>7.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r="1" spans="1:12">
      <c r="A1" s="1" t="s">
        <v>748</v>
      </c>
      <c r="B1" s="2" t="s">
        <v>352</v>
      </c>
      <c r="J1" s="2" t="s">
        <v>1</v>
      </c>
    </row>
    <row r="2" spans="1:12">
      <c r="B2" s="2" t="s">
        <v>749</v>
      </c>
      <c r="C2" s="2" t="s">
        <v>750</v>
      </c>
      <c r="D2" s="2" t="s">
        <v>751</v>
      </c>
      <c r="E2" s="2" t="s">
        <v>353</v>
      </c>
      <c r="F2" s="2" t="s">
        <v>752</v>
      </c>
      <c r="G2" s="2" t="s">
        <v>753</v>
      </c>
      <c r="H2" s="2" t="s">
        <v>754</v>
      </c>
      <c r="I2" s="2" t="s">
        <v>755</v>
      </c>
      <c r="J2" s="2" t="s">
        <v>749</v>
      </c>
      <c r="K2" s="2" t="s">
        <v>752</v>
      </c>
      <c r="L2" s="2" t="s">
        <v>756</v>
      </c>
    </row>
    <row r="3" spans="1:12">
      <c r="A3" s="3" t="s">
        <v>757</v>
      </c>
    </row>
    <row r="4" spans="1:12">
      <c r="A4" s="4" t="s">
        <v>35</v>
      </c>
      <c r="B4" s="7" t="n">
        <v>77492</v>
      </c>
      <c r="C4" s="7" t="n">
        <v>78065</v>
      </c>
      <c r="D4" s="7" t="n">
        <v>83486</v>
      </c>
      <c r="E4" s="7" t="n">
        <v>85850</v>
      </c>
      <c r="F4" s="7" t="n">
        <v>84202</v>
      </c>
      <c r="G4" s="7" t="n">
        <v>93055</v>
      </c>
      <c r="H4" s="7" t="n">
        <v>94744</v>
      </c>
      <c r="I4" s="7" t="n">
        <v>97477</v>
      </c>
      <c r="J4" s="7" t="n">
        <v>324893</v>
      </c>
      <c r="K4" s="7" t="n">
        <v>369478</v>
      </c>
      <c r="L4" s="7" t="n">
        <v>393268</v>
      </c>
    </row>
    <row r="5" spans="1:12">
      <c r="A5" s="4" t="s">
        <v>758</v>
      </c>
      <c r="B5" s="7" t="n">
        <v>71355</v>
      </c>
      <c r="F5" s="7" t="n">
        <v>71403</v>
      </c>
      <c r="J5" s="7" t="n">
        <v>71355</v>
      </c>
      <c r="K5" s="7" t="n">
        <v>71403</v>
      </c>
    </row>
    <row r="6" spans="1:12">
      <c r="A6" s="4" t="s">
        <v>759</v>
      </c>
      <c r="B6" s="5" t="n">
        <v>0</v>
      </c>
      <c r="F6" s="5" t="n">
        <v>0</v>
      </c>
      <c r="J6" s="5" t="n">
        <v>0</v>
      </c>
      <c r="K6" s="5" t="n">
        <v>0</v>
      </c>
      <c r="L6" s="5" t="n">
        <v>0</v>
      </c>
    </row>
    <row r="7" spans="1:12">
      <c r="A7" s="4" t="s">
        <v>760</v>
      </c>
    </row>
    <row r="8" spans="1:12">
      <c r="A8" s="3" t="s">
        <v>757</v>
      </c>
    </row>
    <row r="9" spans="1:12">
      <c r="A9" s="4" t="s">
        <v>334</v>
      </c>
      <c r="J9" s="4" t="s">
        <v>308</v>
      </c>
      <c r="K9" s="4" t="s">
        <v>308</v>
      </c>
      <c r="L9" s="4" t="s">
        <v>308</v>
      </c>
    </row>
    <row r="10" spans="1:12">
      <c r="A10" s="4" t="s">
        <v>761</v>
      </c>
    </row>
    <row r="11" spans="1:12">
      <c r="A11" s="3" t="s">
        <v>757</v>
      </c>
    </row>
    <row r="12" spans="1:12">
      <c r="A12" s="4" t="s">
        <v>762</v>
      </c>
      <c r="L12" s="4" t="s">
        <v>459</v>
      </c>
    </row>
    <row r="13" spans="1:12">
      <c r="A13" s="4" t="s">
        <v>35</v>
      </c>
      <c r="J13" s="7" t="n">
        <v>98400</v>
      </c>
      <c r="K13" s="7" t="n">
        <v>99200</v>
      </c>
      <c r="L13" s="7" t="n">
        <v>90500</v>
      </c>
    </row>
    <row r="14" spans="1:12">
      <c r="A14" s="4" t="s">
        <v>758</v>
      </c>
      <c r="B14" s="7" t="n">
        <v>28000</v>
      </c>
      <c r="F14" s="7" t="n">
        <v>26400</v>
      </c>
      <c r="J14" s="7" t="n">
        <v>28000</v>
      </c>
      <c r="K14" s="7" t="n">
        <v>26400</v>
      </c>
    </row>
    <row r="15" spans="1:12">
      <c r="A15" s="4" t="s">
        <v>763</v>
      </c>
    </row>
    <row r="16" spans="1:12">
      <c r="A16" s="3" t="s">
        <v>757</v>
      </c>
    </row>
    <row r="17" spans="1:12">
      <c r="A17" s="4" t="s">
        <v>334</v>
      </c>
      <c r="J17" s="4" t="s">
        <v>764</v>
      </c>
      <c r="K17" s="4" t="s">
        <v>765</v>
      </c>
      <c r="L17" s="4" t="s">
        <v>766</v>
      </c>
    </row>
    <row r="18" spans="1:12">
      <c r="A18" s="4" t="s">
        <v>767</v>
      </c>
    </row>
    <row r="19" spans="1:12">
      <c r="A19" s="3" t="s">
        <v>757</v>
      </c>
    </row>
    <row r="20" spans="1:12">
      <c r="A20" s="4" t="s">
        <v>35</v>
      </c>
      <c r="J20" s="7" t="n">
        <v>34500</v>
      </c>
      <c r="K20" s="7" t="n">
        <v>44000</v>
      </c>
      <c r="L20" s="7" t="n">
        <v>36600</v>
      </c>
    </row>
    <row r="21" spans="1:12">
      <c r="A21" s="4" t="s">
        <v>758</v>
      </c>
      <c r="B21" s="7" t="n">
        <v>5600</v>
      </c>
      <c r="F21" s="7" t="n">
        <v>5500</v>
      </c>
      <c r="J21" s="7" t="n">
        <v>5600</v>
      </c>
      <c r="K21" s="7" t="n">
        <v>5500</v>
      </c>
    </row>
    <row r="22" spans="1:12">
      <c r="A22" s="4" t="s">
        <v>768</v>
      </c>
    </row>
    <row r="23" spans="1:12">
      <c r="A23" s="3" t="s">
        <v>757</v>
      </c>
    </row>
    <row r="24" spans="1:12">
      <c r="A24" s="4" t="s">
        <v>334</v>
      </c>
      <c r="J24" s="4" t="s">
        <v>769</v>
      </c>
      <c r="K24" s="4" t="s">
        <v>770</v>
      </c>
      <c r="L24" s="4" t="s">
        <v>77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72</v>
      </c>
      <c r="B1" s="2" t="s">
        <v>1</v>
      </c>
    </row>
    <row r="2" spans="1:2">
      <c r="B2" s="2" t="s">
        <v>773</v>
      </c>
    </row>
    <row r="3" spans="1:2">
      <c r="A3" s="3" t="s">
        <v>210</v>
      </c>
    </row>
    <row r="4" spans="1:2">
      <c r="A4" s="4" t="s">
        <v>774</v>
      </c>
      <c r="B4"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5</v>
      </c>
      <c r="C1" s="2" t="s">
        <v>352</v>
      </c>
      <c r="K1" s="2" t="s">
        <v>1</v>
      </c>
    </row>
    <row r="2" spans="1:13">
      <c r="C2" s="2" t="s">
        <v>2</v>
      </c>
      <c r="D2" s="2" t="s">
        <v>383</v>
      </c>
      <c r="E2" s="2" t="s">
        <v>4</v>
      </c>
      <c r="F2" s="2" t="s">
        <v>384</v>
      </c>
      <c r="G2" s="2" t="s">
        <v>32</v>
      </c>
      <c r="H2" s="2" t="s">
        <v>401</v>
      </c>
      <c r="I2" s="2" t="s">
        <v>402</v>
      </c>
      <c r="J2" s="2" t="s">
        <v>403</v>
      </c>
      <c r="K2" s="2" t="s">
        <v>2</v>
      </c>
      <c r="L2" s="2" t="s">
        <v>32</v>
      </c>
      <c r="M2" s="2" t="s">
        <v>33</v>
      </c>
    </row>
    <row r="3" spans="1:13">
      <c r="A3" s="3" t="s">
        <v>209</v>
      </c>
    </row>
    <row r="4" spans="1:13">
      <c r="A4" s="4" t="s">
        <v>35</v>
      </c>
      <c r="C4" s="7" t="n">
        <v>77492</v>
      </c>
      <c r="D4" s="7" t="n">
        <v>78065</v>
      </c>
      <c r="E4" s="7" t="n">
        <v>83486</v>
      </c>
      <c r="F4" s="7" t="n">
        <v>85850</v>
      </c>
      <c r="G4" s="7" t="n">
        <v>84202</v>
      </c>
      <c r="H4" s="7" t="n">
        <v>93055</v>
      </c>
      <c r="I4" s="7" t="n">
        <v>94744</v>
      </c>
      <c r="J4" s="7" t="n">
        <v>97477</v>
      </c>
      <c r="K4" s="7" t="n">
        <v>324893</v>
      </c>
      <c r="L4" s="7" t="n">
        <v>369478</v>
      </c>
      <c r="M4" s="7" t="n">
        <v>393268</v>
      </c>
    </row>
    <row r="5" spans="1:13">
      <c r="A5" s="4" t="s">
        <v>776</v>
      </c>
      <c r="C5" s="5" t="n">
        <v>5863</v>
      </c>
      <c r="G5" s="5" t="n">
        <v>5488</v>
      </c>
      <c r="K5" s="5" t="n">
        <v>5863</v>
      </c>
      <c r="L5" s="5" t="n">
        <v>5488</v>
      </c>
      <c r="M5" s="5" t="n">
        <v>6793</v>
      </c>
    </row>
    <row r="6" spans="1:13">
      <c r="A6" s="4" t="s">
        <v>777</v>
      </c>
      <c r="C6" s="5" t="n">
        <v>6886</v>
      </c>
      <c r="G6" s="5" t="n">
        <v>6406</v>
      </c>
      <c r="K6" s="7" t="n">
        <v>6886</v>
      </c>
      <c r="L6" s="7" t="n">
        <v>6406</v>
      </c>
      <c r="M6" s="7" t="n">
        <v>8038</v>
      </c>
    </row>
    <row r="7" spans="1:13">
      <c r="A7" s="4" t="s">
        <v>778</v>
      </c>
      <c r="K7" s="4" t="s">
        <v>630</v>
      </c>
      <c r="L7" s="4" t="s">
        <v>630</v>
      </c>
      <c r="M7" s="4" t="s">
        <v>630</v>
      </c>
    </row>
    <row r="8" spans="1:13">
      <c r="A8" s="4" t="s">
        <v>779</v>
      </c>
      <c r="K8" s="4" t="s">
        <v>630</v>
      </c>
      <c r="L8" s="4" t="s">
        <v>630</v>
      </c>
      <c r="M8" s="4" t="s">
        <v>630</v>
      </c>
    </row>
    <row r="9" spans="1:13">
      <c r="A9" s="4" t="s">
        <v>546</v>
      </c>
    </row>
    <row r="10" spans="1:13">
      <c r="A10" s="3" t="s">
        <v>209</v>
      </c>
    </row>
    <row r="11" spans="1:13">
      <c r="A11" s="4" t="s">
        <v>35</v>
      </c>
      <c r="K11" s="7" t="n">
        <v>253955</v>
      </c>
      <c r="L11" s="7" t="n">
        <v>301826</v>
      </c>
      <c r="M11" s="7" t="n">
        <v>314500</v>
      </c>
    </row>
    <row r="12" spans="1:13">
      <c r="A12" s="4" t="s">
        <v>776</v>
      </c>
      <c r="C12" s="5" t="n">
        <v>4280</v>
      </c>
      <c r="G12" s="5" t="n">
        <v>4208</v>
      </c>
      <c r="K12" s="5" t="n">
        <v>4280</v>
      </c>
      <c r="L12" s="5" t="n">
        <v>4208</v>
      </c>
      <c r="M12" s="5" t="n">
        <v>5759</v>
      </c>
    </row>
    <row r="13" spans="1:13">
      <c r="A13" s="4" t="s">
        <v>777</v>
      </c>
      <c r="C13" s="5" t="n">
        <v>6886</v>
      </c>
      <c r="G13" s="5" t="n">
        <v>6352</v>
      </c>
      <c r="K13" s="5" t="n">
        <v>6886</v>
      </c>
      <c r="L13" s="5" t="n">
        <v>6352</v>
      </c>
      <c r="M13" s="5" t="n">
        <v>7982</v>
      </c>
    </row>
    <row r="14" spans="1:13">
      <c r="A14" s="4" t="s">
        <v>626</v>
      </c>
    </row>
    <row r="15" spans="1:13">
      <c r="A15" s="3" t="s">
        <v>209</v>
      </c>
    </row>
    <row r="16" spans="1:13">
      <c r="A16" s="4" t="s">
        <v>777</v>
      </c>
      <c r="C16" s="5" t="n">
        <v>0</v>
      </c>
      <c r="G16" s="5" t="n">
        <v>54</v>
      </c>
      <c r="K16" s="5" t="n">
        <v>0</v>
      </c>
      <c r="L16" s="5" t="n">
        <v>54</v>
      </c>
      <c r="M16" s="5" t="n">
        <v>56</v>
      </c>
    </row>
    <row r="17" spans="1:13">
      <c r="A17" s="4" t="s">
        <v>780</v>
      </c>
    </row>
    <row r="18" spans="1:13">
      <c r="A18" s="3" t="s">
        <v>209</v>
      </c>
    </row>
    <row r="19" spans="1:13">
      <c r="A19" s="4" t="s">
        <v>35</v>
      </c>
      <c r="B19" s="4" t="s">
        <v>781</v>
      </c>
      <c r="K19" s="5" t="n">
        <v>35995</v>
      </c>
      <c r="L19" s="5" t="n">
        <v>35931</v>
      </c>
      <c r="M19" s="5" t="n">
        <v>44692</v>
      </c>
    </row>
    <row r="20" spans="1:13">
      <c r="A20" s="4" t="s">
        <v>782</v>
      </c>
    </row>
    <row r="21" spans="1:13">
      <c r="A21" s="3" t="s">
        <v>209</v>
      </c>
    </row>
    <row r="22" spans="1:13">
      <c r="A22" s="4" t="s">
        <v>35</v>
      </c>
      <c r="K22" s="5" t="n">
        <v>34634</v>
      </c>
      <c r="L22" s="5" t="n">
        <v>31376</v>
      </c>
      <c r="M22" s="5" t="n">
        <v>33652</v>
      </c>
    </row>
    <row r="23" spans="1:13">
      <c r="A23" s="4" t="s">
        <v>776</v>
      </c>
      <c r="C23" s="5" t="n">
        <v>791</v>
      </c>
      <c r="G23" s="5" t="n">
        <v>819</v>
      </c>
      <c r="K23" s="5" t="n">
        <v>791</v>
      </c>
      <c r="L23" s="5" t="n">
        <v>819</v>
      </c>
      <c r="M23" s="5" t="n">
        <v>875</v>
      </c>
    </row>
    <row r="24" spans="1:13">
      <c r="A24" s="4" t="s">
        <v>783</v>
      </c>
    </row>
    <row r="25" spans="1:13">
      <c r="A25" s="3" t="s">
        <v>209</v>
      </c>
    </row>
    <row r="26" spans="1:13">
      <c r="A26" s="4" t="s">
        <v>35</v>
      </c>
      <c r="K26" s="5" t="n">
        <v>309</v>
      </c>
      <c r="L26" s="5" t="n">
        <v>345</v>
      </c>
      <c r="M26" s="5" t="n">
        <v>424</v>
      </c>
    </row>
    <row r="27" spans="1:13">
      <c r="A27" s="4" t="s">
        <v>784</v>
      </c>
    </row>
    <row r="28" spans="1:13">
      <c r="A28" s="3" t="s">
        <v>209</v>
      </c>
    </row>
    <row r="29" spans="1:13">
      <c r="A29" s="4" t="s">
        <v>35</v>
      </c>
      <c r="K29" s="5" t="n">
        <v>70938</v>
      </c>
      <c r="L29" s="5" t="n">
        <v>67652</v>
      </c>
      <c r="M29" s="5" t="n">
        <v>78768</v>
      </c>
    </row>
    <row r="30" spans="1:13">
      <c r="A30" s="4" t="s">
        <v>545</v>
      </c>
    </row>
    <row r="31" spans="1:13">
      <c r="A31" s="3" t="s">
        <v>209</v>
      </c>
    </row>
    <row r="32" spans="1:13">
      <c r="A32" s="4" t="s">
        <v>776</v>
      </c>
      <c r="B32" s="4" t="s">
        <v>785</v>
      </c>
      <c r="C32" s="7" t="n">
        <v>792</v>
      </c>
      <c r="G32" s="7" t="n">
        <v>461</v>
      </c>
      <c r="K32" s="7" t="n">
        <v>792</v>
      </c>
      <c r="L32" s="7" t="n">
        <v>461</v>
      </c>
      <c r="M32" s="7" t="n">
        <v>159</v>
      </c>
    </row>
    <row r="33" spans="1:13"/>
    <row r="34" spans="1:13">
      <c r="A34" s="4" t="s">
        <v>781</v>
      </c>
      <c r="B34" s="4" t="s">
        <v>786</v>
      </c>
    </row>
    <row r="35" spans="1:13">
      <c r="A35" s="4" t="s">
        <v>785</v>
      </c>
      <c r="B35" s="4" t="s">
        <v>787</v>
      </c>
    </row>
  </sheetData>
  <mergeCells count="6">
    <mergeCell ref="A1:B2"/>
    <mergeCell ref="C1:J1"/>
    <mergeCell ref="K1:M1"/>
    <mergeCell ref="A33:L33"/>
    <mergeCell ref="B34:L34"/>
    <mergeCell ref="B35:L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352</v>
      </c>
      <c r="J1" s="2" t="s">
        <v>1</v>
      </c>
    </row>
    <row r="2" spans="1:12">
      <c r="B2" s="2" t="s">
        <v>2</v>
      </c>
      <c r="C2" s="2" t="s">
        <v>383</v>
      </c>
      <c r="D2" s="2" t="s">
        <v>4</v>
      </c>
      <c r="E2" s="2" t="s">
        <v>384</v>
      </c>
      <c r="F2" s="2" t="s">
        <v>32</v>
      </c>
      <c r="G2" s="2" t="s">
        <v>401</v>
      </c>
      <c r="H2" s="2" t="s">
        <v>402</v>
      </c>
      <c r="I2" s="2" t="s">
        <v>403</v>
      </c>
      <c r="J2" s="2" t="s">
        <v>2</v>
      </c>
      <c r="K2" s="2" t="s">
        <v>32</v>
      </c>
      <c r="L2" s="2" t="s">
        <v>33</v>
      </c>
    </row>
    <row r="3" spans="1:12">
      <c r="A3" s="3" t="s">
        <v>298</v>
      </c>
    </row>
    <row r="4" spans="1:12">
      <c r="A4" s="4" t="s">
        <v>35</v>
      </c>
      <c r="B4" s="7" t="n">
        <v>77492</v>
      </c>
      <c r="C4" s="7" t="n">
        <v>78065</v>
      </c>
      <c r="D4" s="7" t="n">
        <v>83486</v>
      </c>
      <c r="E4" s="7" t="n">
        <v>85850</v>
      </c>
      <c r="F4" s="7" t="n">
        <v>84202</v>
      </c>
      <c r="G4" s="7" t="n">
        <v>93055</v>
      </c>
      <c r="H4" s="7" t="n">
        <v>94744</v>
      </c>
      <c r="I4" s="7" t="n">
        <v>97477</v>
      </c>
      <c r="J4" s="7" t="n">
        <v>324893</v>
      </c>
      <c r="K4" s="7" t="n">
        <v>369478</v>
      </c>
      <c r="L4" s="7" t="n">
        <v>393268</v>
      </c>
    </row>
    <row r="5" spans="1:12">
      <c r="A5" s="4" t="s">
        <v>36</v>
      </c>
      <c r="B5" s="5" t="n">
        <v>62639</v>
      </c>
      <c r="C5" s="5" t="n">
        <v>64193</v>
      </c>
      <c r="D5" s="5" t="n">
        <v>67574</v>
      </c>
      <c r="E5" s="5" t="n">
        <v>71305</v>
      </c>
      <c r="F5" s="5" t="n">
        <v>67416</v>
      </c>
      <c r="G5" s="5" t="n">
        <v>75587</v>
      </c>
      <c r="H5" s="5" t="n">
        <v>79143</v>
      </c>
      <c r="I5" s="5" t="n">
        <v>80172</v>
      </c>
      <c r="J5" s="5" t="n">
        <v>265711</v>
      </c>
      <c r="K5" s="5" t="n">
        <v>302318</v>
      </c>
      <c r="L5" s="5" t="n">
        <v>313930</v>
      </c>
    </row>
    <row r="6" spans="1:12">
      <c r="A6" s="4" t="s">
        <v>789</v>
      </c>
      <c r="B6" s="5" t="n">
        <v>14853</v>
      </c>
      <c r="C6" s="5" t="n">
        <v>13872</v>
      </c>
      <c r="D6" s="5" t="n">
        <v>15912</v>
      </c>
      <c r="E6" s="5" t="n">
        <v>14545</v>
      </c>
      <c r="F6" s="5" t="n">
        <v>16786</v>
      </c>
      <c r="G6" s="5" t="n">
        <v>17468</v>
      </c>
      <c r="H6" s="5" t="n">
        <v>15601</v>
      </c>
      <c r="I6" s="5" t="n">
        <v>17305</v>
      </c>
      <c r="J6" s="5" t="n">
        <v>59182</v>
      </c>
      <c r="K6" s="5" t="n">
        <v>67160</v>
      </c>
    </row>
    <row r="7" spans="1:12">
      <c r="A7" s="4" t="s">
        <v>790</v>
      </c>
      <c r="B7" s="5" t="n">
        <v>13140</v>
      </c>
      <c r="C7" s="5" t="n">
        <v>14567</v>
      </c>
      <c r="D7" s="5" t="n">
        <v>14026</v>
      </c>
      <c r="E7" s="5" t="n">
        <v>13467</v>
      </c>
      <c r="F7" s="5" t="n">
        <v>13045</v>
      </c>
      <c r="G7" s="5" t="n">
        <v>13901</v>
      </c>
      <c r="H7" s="5" t="n">
        <v>14485</v>
      </c>
      <c r="I7" s="5" t="n">
        <v>15092</v>
      </c>
      <c r="J7" s="5" t="n">
        <v>55200</v>
      </c>
      <c r="K7" s="5" t="n">
        <v>56523</v>
      </c>
      <c r="L7" s="5" t="n">
        <v>62186</v>
      </c>
    </row>
    <row r="8" spans="1:12">
      <c r="A8" s="4" t="s">
        <v>38</v>
      </c>
      <c r="C8" s="5" t="n">
        <v>15785</v>
      </c>
      <c r="E8" s="5" t="n">
        <v>21544</v>
      </c>
      <c r="J8" s="5" t="n">
        <v>37329</v>
      </c>
    </row>
    <row r="9" spans="1:12">
      <c r="A9" s="4" t="s">
        <v>39</v>
      </c>
      <c r="B9" s="5" t="n">
        <v>1713</v>
      </c>
      <c r="C9" s="5" t="n">
        <v>-16480</v>
      </c>
      <c r="D9" s="5" t="n">
        <v>1886</v>
      </c>
      <c r="E9" s="5" t="n">
        <v>-20466</v>
      </c>
      <c r="F9" s="5" t="n">
        <v>3741</v>
      </c>
      <c r="G9" s="5" t="n">
        <v>3567</v>
      </c>
      <c r="H9" s="5" t="n">
        <v>1116</v>
      </c>
      <c r="I9" s="5" t="n">
        <v>2213</v>
      </c>
      <c r="J9" s="5" t="n">
        <v>-33347</v>
      </c>
      <c r="K9" s="5" t="n">
        <v>10637</v>
      </c>
      <c r="L9" s="5" t="n">
        <v>17152</v>
      </c>
    </row>
    <row r="10" spans="1:12">
      <c r="A10" s="4" t="s">
        <v>791</v>
      </c>
      <c r="B10" s="5" t="n">
        <v>-107</v>
      </c>
      <c r="C10" s="5" t="n">
        <v>77</v>
      </c>
      <c r="D10" s="5" t="n">
        <v>-97</v>
      </c>
      <c r="E10" s="5" t="n">
        <v>-62</v>
      </c>
      <c r="F10" s="5" t="n">
        <v>168</v>
      </c>
      <c r="G10" s="5" t="n">
        <v>-24</v>
      </c>
      <c r="H10" s="5" t="n">
        <v>-42</v>
      </c>
      <c r="I10" s="5" t="n">
        <v>-10</v>
      </c>
      <c r="J10" s="5" t="n">
        <v>-189</v>
      </c>
      <c r="K10" s="5" t="n">
        <v>92</v>
      </c>
    </row>
    <row r="11" spans="1:12">
      <c r="A11" s="4" t="s">
        <v>43</v>
      </c>
      <c r="B11" s="5" t="n">
        <v>1606</v>
      </c>
      <c r="C11" s="5" t="n">
        <v>-16403</v>
      </c>
      <c r="D11" s="5" t="n">
        <v>1789</v>
      </c>
      <c r="E11" s="5" t="n">
        <v>-20528</v>
      </c>
      <c r="F11" s="5" t="n">
        <v>3909</v>
      </c>
      <c r="G11" s="5" t="n">
        <v>3543</v>
      </c>
      <c r="H11" s="5" t="n">
        <v>1074</v>
      </c>
      <c r="I11" s="5" t="n">
        <v>2203</v>
      </c>
      <c r="J11" s="5" t="n">
        <v>-33536</v>
      </c>
      <c r="K11" s="5" t="n">
        <v>10729</v>
      </c>
      <c r="L11" s="5" t="n">
        <v>16938</v>
      </c>
    </row>
    <row r="12" spans="1:12">
      <c r="A12" s="4" t="s">
        <v>44</v>
      </c>
      <c r="B12" s="5" t="n">
        <v>463</v>
      </c>
      <c r="C12" s="5" t="n">
        <v>-220</v>
      </c>
      <c r="D12" s="5" t="n">
        <v>530</v>
      </c>
      <c r="E12" s="5" t="n">
        <v>329</v>
      </c>
      <c r="F12" s="5" t="n">
        <v>1291</v>
      </c>
      <c r="G12" s="5" t="n">
        <v>1472</v>
      </c>
      <c r="H12" s="5" t="n">
        <v>520</v>
      </c>
      <c r="I12" s="5" t="n">
        <v>936</v>
      </c>
      <c r="J12" s="5" t="n">
        <v>1102</v>
      </c>
      <c r="K12" s="5" t="n">
        <v>4219</v>
      </c>
      <c r="L12" s="5" t="n">
        <v>6588</v>
      </c>
    </row>
    <row r="13" spans="1:12">
      <c r="A13" s="4" t="s">
        <v>45</v>
      </c>
      <c r="B13" s="7" t="n">
        <v>1143</v>
      </c>
      <c r="C13" s="7" t="n">
        <v>-16183</v>
      </c>
      <c r="D13" s="7" t="n">
        <v>1259</v>
      </c>
      <c r="E13" s="7" t="n">
        <v>-20857</v>
      </c>
      <c r="F13" s="7" t="n">
        <v>2618</v>
      </c>
      <c r="G13" s="7" t="n">
        <v>2071</v>
      </c>
      <c r="H13" s="7" t="n">
        <v>554</v>
      </c>
      <c r="I13" s="7" t="n">
        <v>1267</v>
      </c>
      <c r="J13" s="7" t="n">
        <v>-34638</v>
      </c>
      <c r="K13" s="7" t="n">
        <v>6510</v>
      </c>
      <c r="L13" s="7" t="n">
        <v>10350</v>
      </c>
    </row>
    <row r="14" spans="1:12">
      <c r="A14" s="4" t="s">
        <v>405</v>
      </c>
      <c r="B14" s="8" t="n">
        <v>0.07000000000000001</v>
      </c>
      <c r="C14" s="8" t="n">
        <v>-1.03</v>
      </c>
      <c r="D14" s="8" t="n">
        <v>0.08</v>
      </c>
      <c r="E14" s="8" t="n">
        <v>-1.34</v>
      </c>
      <c r="F14" s="8" t="n">
        <v>0.17</v>
      </c>
      <c r="G14" s="8" t="n">
        <v>0.13</v>
      </c>
      <c r="H14" s="8" t="n">
        <v>0.04</v>
      </c>
      <c r="I14" s="8" t="n">
        <v>0.08</v>
      </c>
      <c r="J14" s="8" t="n">
        <v>-2.22</v>
      </c>
      <c r="K14" s="8" t="n">
        <v>0.42</v>
      </c>
      <c r="L14" s="8" t="n">
        <v>0.68</v>
      </c>
    </row>
    <row r="15" spans="1:12">
      <c r="A15" s="4" t="s">
        <v>409</v>
      </c>
      <c r="B15" s="8" t="n">
        <v>0.07000000000000001</v>
      </c>
      <c r="C15" s="10" t="n">
        <v>-1.03</v>
      </c>
      <c r="D15" s="10" t="n">
        <v>0.08</v>
      </c>
      <c r="E15" s="10" t="n">
        <v>-1.34</v>
      </c>
      <c r="F15" s="10" t="n">
        <v>0.16</v>
      </c>
      <c r="G15" s="10" t="n">
        <v>0.13</v>
      </c>
      <c r="H15" s="10" t="n">
        <v>0.03</v>
      </c>
      <c r="I15" s="10" t="n">
        <v>0.08</v>
      </c>
      <c r="J15" s="10" t="n">
        <v>-2.22</v>
      </c>
      <c r="K15" s="10" t="n">
        <v>0.41</v>
      </c>
      <c r="L15" s="10" t="n">
        <v>0.64</v>
      </c>
    </row>
    <row r="16" spans="1:12">
      <c r="A16" s="4" t="s">
        <v>792</v>
      </c>
      <c r="C16" s="8" t="n">
        <v>0.06</v>
      </c>
      <c r="D16" s="8" t="n">
        <v>0.06</v>
      </c>
      <c r="E16" s="8" t="n">
        <v>0.06</v>
      </c>
      <c r="F16" s="8" t="n">
        <v>0.06</v>
      </c>
      <c r="G16" s="8" t="n">
        <v>0.06</v>
      </c>
      <c r="H16" s="8" t="n">
        <v>0.06</v>
      </c>
      <c r="I16" s="8" t="n">
        <v>0.06</v>
      </c>
      <c r="J16" s="8" t="n">
        <v>0.18</v>
      </c>
      <c r="K16" s="8" t="n">
        <v>0.24</v>
      </c>
      <c r="L16" s="8" t="n">
        <v>0.2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93</v>
      </c>
      <c r="B1" s="2" t="s">
        <v>352</v>
      </c>
      <c r="F1" s="2" t="s">
        <v>1</v>
      </c>
    </row>
    <row r="2" spans="1:6">
      <c r="B2" s="2" t="s">
        <v>383</v>
      </c>
      <c r="C2" s="2" t="s">
        <v>384</v>
      </c>
      <c r="D2" s="2" t="s">
        <v>32</v>
      </c>
      <c r="E2" s="2" t="s">
        <v>402</v>
      </c>
      <c r="F2" s="2" t="s">
        <v>2</v>
      </c>
    </row>
    <row r="3" spans="1:6">
      <c r="A3" s="3" t="s">
        <v>794</v>
      </c>
    </row>
    <row r="4" spans="1:6">
      <c r="A4" s="4" t="s">
        <v>795</v>
      </c>
      <c r="F4" s="8" t="n">
        <v>2.39</v>
      </c>
    </row>
    <row r="5" spans="1:6">
      <c r="A5" s="4" t="s">
        <v>796</v>
      </c>
      <c r="F5" s="8" t="n">
        <v>2.39</v>
      </c>
    </row>
    <row r="6" spans="1:6">
      <c r="A6" s="4" t="s">
        <v>38</v>
      </c>
      <c r="B6" s="7" t="n">
        <v>15785</v>
      </c>
      <c r="C6" s="7" t="n">
        <v>21544</v>
      </c>
      <c r="F6" s="7" t="n">
        <v>37329</v>
      </c>
    </row>
    <row r="7" spans="1:6">
      <c r="A7" s="4" t="s">
        <v>797</v>
      </c>
    </row>
    <row r="8" spans="1:6">
      <c r="A8" s="3" t="s">
        <v>794</v>
      </c>
    </row>
    <row r="9" spans="1:6">
      <c r="A9" s="4" t="s">
        <v>798</v>
      </c>
      <c r="E9" s="7" t="n">
        <v>1100</v>
      </c>
    </row>
    <row r="10" spans="1:6">
      <c r="A10" s="4" t="s">
        <v>799</v>
      </c>
      <c r="E10" s="7" t="n">
        <v>600</v>
      </c>
    </row>
    <row r="11" spans="1:6">
      <c r="A11" s="4" t="s">
        <v>795</v>
      </c>
      <c r="E11" s="8" t="n">
        <v>0.04</v>
      </c>
    </row>
    <row r="12" spans="1:6">
      <c r="A12" s="4" t="s">
        <v>796</v>
      </c>
      <c r="E12" s="8" t="n">
        <v>0.04</v>
      </c>
    </row>
    <row r="13" spans="1:6">
      <c r="A13" s="4" t="s">
        <v>800</v>
      </c>
    </row>
    <row r="14" spans="1:6">
      <c r="A14" s="3" t="s">
        <v>794</v>
      </c>
    </row>
    <row r="15" spans="1:6">
      <c r="A15" s="4" t="s">
        <v>801</v>
      </c>
      <c r="D15" s="7" t="n">
        <v>1700</v>
      </c>
    </row>
    <row r="16" spans="1:6">
      <c r="A16" s="4" t="s">
        <v>802</v>
      </c>
    </row>
    <row r="17" spans="1:6">
      <c r="A17" s="3" t="s">
        <v>794</v>
      </c>
    </row>
    <row r="18" spans="1:6">
      <c r="A18" s="4" t="s">
        <v>801</v>
      </c>
      <c r="D18" s="7" t="n">
        <v>200</v>
      </c>
    </row>
    <row r="19" spans="1:6">
      <c r="A19" s="4" t="s">
        <v>803</v>
      </c>
    </row>
    <row r="20" spans="1:6">
      <c r="A20" s="3" t="s">
        <v>794</v>
      </c>
    </row>
    <row r="21" spans="1:6">
      <c r="A21" s="4" t="s">
        <v>798</v>
      </c>
      <c r="B21" s="5" t="n">
        <v>1500</v>
      </c>
      <c r="E21" s="7" t="n">
        <v>1200</v>
      </c>
    </row>
    <row r="22" spans="1:6">
      <c r="A22" s="4" t="s">
        <v>799</v>
      </c>
      <c r="B22" s="7" t="n">
        <v>1000</v>
      </c>
      <c r="E22" s="7" t="n">
        <v>600</v>
      </c>
    </row>
    <row r="23" spans="1:6">
      <c r="A23" s="4" t="s">
        <v>795</v>
      </c>
      <c r="B23" s="8" t="n">
        <v>0.06</v>
      </c>
      <c r="E23" s="8" t="n">
        <v>0.04</v>
      </c>
    </row>
    <row r="24" spans="1:6">
      <c r="A24" s="4" t="s">
        <v>796</v>
      </c>
      <c r="B24" s="8" t="n">
        <v>0.06</v>
      </c>
      <c r="E24" s="8" t="n">
        <v>0.0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4</v>
      </c>
      <c r="C1" s="2" t="s">
        <v>1</v>
      </c>
    </row>
    <row r="2" spans="1:5">
      <c r="C2" s="2" t="s">
        <v>2</v>
      </c>
      <c r="D2" s="2" t="s">
        <v>32</v>
      </c>
      <c r="E2" s="2" t="s">
        <v>33</v>
      </c>
    </row>
    <row r="3" spans="1:5">
      <c r="A3" s="3" t="s">
        <v>216</v>
      </c>
    </row>
    <row r="4" spans="1:5">
      <c r="A4" s="4" t="s">
        <v>805</v>
      </c>
      <c r="C4" s="7" t="n">
        <v>377</v>
      </c>
      <c r="D4" s="7" t="n">
        <v>891</v>
      </c>
      <c r="E4" s="7" t="n">
        <v>1040</v>
      </c>
    </row>
    <row r="5" spans="1:5">
      <c r="A5" s="4" t="s">
        <v>806</v>
      </c>
      <c r="B5" s="4" t="s">
        <v>781</v>
      </c>
      <c r="C5" s="5" t="n">
        <v>276</v>
      </c>
      <c r="D5" s="5" t="n">
        <v>372</v>
      </c>
      <c r="E5" s="5" t="n">
        <v>55</v>
      </c>
    </row>
    <row r="6" spans="1:5">
      <c r="A6" s="4" t="s">
        <v>807</v>
      </c>
      <c r="B6" s="4" t="s">
        <v>781</v>
      </c>
      <c r="C6" s="5" t="n">
        <v>-184</v>
      </c>
      <c r="D6" s="5" t="n">
        <v>-886</v>
      </c>
      <c r="E6" s="5" t="n">
        <v>-204</v>
      </c>
    </row>
    <row r="7" spans="1:5">
      <c r="A7" s="4" t="s">
        <v>808</v>
      </c>
      <c r="C7" s="5" t="n">
        <v>469</v>
      </c>
      <c r="D7" s="5" t="n">
        <v>377</v>
      </c>
      <c r="E7" s="5" t="n">
        <v>891</v>
      </c>
    </row>
    <row r="8" spans="1:5">
      <c r="A8" s="4" t="s">
        <v>809</v>
      </c>
      <c r="C8" s="5" t="n">
        <v>2349</v>
      </c>
      <c r="D8" s="5" t="n">
        <v>3135</v>
      </c>
      <c r="E8" s="5" t="n">
        <v>2170</v>
      </c>
    </row>
    <row r="9" spans="1:5">
      <c r="A9" s="4" t="s">
        <v>810</v>
      </c>
      <c r="B9" s="4" t="s">
        <v>785</v>
      </c>
      <c r="C9" s="5" t="n">
        <v>518</v>
      </c>
      <c r="D9" s="5" t="n">
        <v>192</v>
      </c>
      <c r="E9" s="5" t="n">
        <v>1233</v>
      </c>
    </row>
    <row r="10" spans="1:5">
      <c r="A10" s="4" t="s">
        <v>811</v>
      </c>
      <c r="B10" s="4" t="s">
        <v>785</v>
      </c>
      <c r="C10" s="5" t="n">
        <v>-217</v>
      </c>
      <c r="D10" s="5" t="n">
        <v>-978</v>
      </c>
      <c r="E10" s="5" t="n">
        <v>-268</v>
      </c>
    </row>
    <row r="11" spans="1:5">
      <c r="A11" s="4" t="s">
        <v>812</v>
      </c>
      <c r="C11" s="7" t="n">
        <v>2650</v>
      </c>
      <c r="D11" s="7" t="n">
        <v>2349</v>
      </c>
      <c r="E11" s="7" t="n">
        <v>3135</v>
      </c>
    </row>
    <row r="12" spans="1:5"/>
    <row r="13" spans="1:5">
      <c r="A13" s="4" t="s">
        <v>781</v>
      </c>
      <c r="B13" s="4" t="s">
        <v>813</v>
      </c>
    </row>
    <row r="14" spans="1:5">
      <c r="A14" s="4" t="s">
        <v>785</v>
      </c>
      <c r="B14" s="4" t="s">
        <v>814</v>
      </c>
    </row>
  </sheetData>
  <mergeCells count="5">
    <mergeCell ref="A1:B2"/>
    <mergeCell ref="C1:E1"/>
    <mergeCell ref="A12:D12"/>
    <mergeCell ref="B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24"/>
    <col customWidth="1" max="7" min="7" width="22"/>
    <col customWidth="1" max="8" min="8" width="55"/>
    <col customWidth="1" max="9" min="9" width="15"/>
  </cols>
  <sheetData>
    <row r="1" spans="1:9">
      <c r="A1" s="1" t="s">
        <v>139</v>
      </c>
      <c r="B1" s="2" t="s">
        <v>140</v>
      </c>
      <c r="C1" s="2" t="s">
        <v>141</v>
      </c>
      <c r="D1" s="2" t="s">
        <v>142</v>
      </c>
      <c r="E1" s="2" t="s">
        <v>143</v>
      </c>
      <c r="F1" s="2" t="s">
        <v>144</v>
      </c>
      <c r="G1" s="2" t="s">
        <v>145</v>
      </c>
      <c r="H1" s="2" t="s">
        <v>146</v>
      </c>
      <c r="I1" s="2" t="s">
        <v>147</v>
      </c>
    </row>
    <row r="2" spans="1:9">
      <c r="A2" s="4" t="s">
        <v>148</v>
      </c>
      <c r="B2" s="7" t="n">
        <v>113842</v>
      </c>
      <c r="C2" s="7" t="n">
        <v>270</v>
      </c>
      <c r="D2" s="7" t="n">
        <v>122531</v>
      </c>
      <c r="E2" s="7" t="n">
        <v>112277</v>
      </c>
      <c r="F2" s="7" t="n">
        <v>-57163</v>
      </c>
      <c r="G2" s="7" t="n">
        <v>-55083</v>
      </c>
      <c r="H2" s="7" t="n">
        <v>-8705</v>
      </c>
      <c r="I2" s="7" t="n">
        <v>-285</v>
      </c>
    </row>
    <row r="3" spans="1:9">
      <c r="A3" s="4" t="s">
        <v>149</v>
      </c>
      <c r="C3" s="5" t="n">
        <v>27018000</v>
      </c>
      <c r="F3" s="5" t="n">
        <v>8488000</v>
      </c>
      <c r="G3" s="5" t="n">
        <v>3363000</v>
      </c>
    </row>
    <row r="4" spans="1:9">
      <c r="A4" s="4" t="s">
        <v>150</v>
      </c>
      <c r="B4" s="5" t="n">
        <v>323</v>
      </c>
      <c r="D4" s="5" t="n">
        <v>145</v>
      </c>
      <c r="F4" s="7" t="n">
        <v>178</v>
      </c>
    </row>
    <row r="5" spans="1:9">
      <c r="A5" s="4" t="s">
        <v>151</v>
      </c>
      <c r="F5" s="5" t="n">
        <v>-24000</v>
      </c>
    </row>
    <row r="6" spans="1:9">
      <c r="A6" s="4" t="s">
        <v>152</v>
      </c>
      <c r="B6" s="5" t="n">
        <v>974</v>
      </c>
      <c r="D6" s="5" t="n">
        <v>-2082</v>
      </c>
      <c r="F6" s="7" t="n">
        <v>3056</v>
      </c>
    </row>
    <row r="7" spans="1:9">
      <c r="A7" s="4" t="s">
        <v>153</v>
      </c>
      <c r="F7" s="5" t="n">
        <v>-513000</v>
      </c>
    </row>
    <row r="8" spans="1:9">
      <c r="A8" s="4" t="s">
        <v>154</v>
      </c>
      <c r="B8" s="5" t="n">
        <v>1964</v>
      </c>
      <c r="D8" s="5" t="n">
        <v>1964</v>
      </c>
    </row>
    <row r="9" spans="1:9">
      <c r="A9" s="4" t="s">
        <v>155</v>
      </c>
      <c r="B9" s="5" t="n">
        <v>-2745</v>
      </c>
      <c r="D9" s="5" t="n">
        <v>-247</v>
      </c>
      <c r="F9" s="7" t="n">
        <v>-2498</v>
      </c>
    </row>
    <row r="10" spans="1:9">
      <c r="A10" s="4" t="s">
        <v>156</v>
      </c>
      <c r="F10" s="5" t="n">
        <v>84000</v>
      </c>
    </row>
    <row r="11" spans="1:9">
      <c r="A11" s="4" t="s">
        <v>157</v>
      </c>
      <c r="B11" s="5" t="n">
        <v>1118</v>
      </c>
      <c r="D11" s="5" t="n">
        <v>485</v>
      </c>
      <c r="F11" s="7" t="n">
        <v>348</v>
      </c>
      <c r="I11" s="7" t="n">
        <v>285</v>
      </c>
    </row>
    <row r="12" spans="1:9">
      <c r="A12" s="4" t="s">
        <v>158</v>
      </c>
      <c r="F12" s="5" t="n">
        <v>-48000</v>
      </c>
    </row>
    <row r="13" spans="1:9">
      <c r="A13" s="4" t="s">
        <v>159</v>
      </c>
      <c r="B13" s="5" t="n">
        <v>-7432</v>
      </c>
      <c r="F13" s="7" t="n">
        <v>-7432</v>
      </c>
    </row>
    <row r="14" spans="1:9">
      <c r="A14" s="4" t="s">
        <v>160</v>
      </c>
      <c r="F14" s="5" t="n">
        <v>499000</v>
      </c>
    </row>
    <row r="15" spans="1:9">
      <c r="A15" s="4" t="s">
        <v>161</v>
      </c>
      <c r="B15" s="5" t="n">
        <v>3088</v>
      </c>
      <c r="D15" s="5" t="n">
        <v>3088</v>
      </c>
    </row>
    <row r="16" spans="1:9">
      <c r="A16" s="4" t="s">
        <v>45</v>
      </c>
      <c r="B16" s="5" t="n">
        <v>10350</v>
      </c>
      <c r="E16" s="5" t="n">
        <v>10350</v>
      </c>
    </row>
    <row r="17" spans="1:9">
      <c r="A17" s="4" t="s">
        <v>162</v>
      </c>
      <c r="B17" s="5" t="n">
        <v>-3628</v>
      </c>
      <c r="E17" s="5" t="n">
        <v>-3628</v>
      </c>
    </row>
    <row r="18" spans="1:9">
      <c r="A18" s="4" t="s">
        <v>54</v>
      </c>
      <c r="B18" s="5" t="n">
        <v>-2274</v>
      </c>
      <c r="H18" s="5" t="n">
        <v>-2274</v>
      </c>
    </row>
    <row r="19" spans="1:9">
      <c r="A19" s="4" t="s">
        <v>163</v>
      </c>
      <c r="B19" s="5" t="n">
        <v>-4614</v>
      </c>
      <c r="H19" s="5" t="n">
        <v>-4614</v>
      </c>
    </row>
    <row r="20" spans="1:9">
      <c r="A20" s="4" t="s">
        <v>164</v>
      </c>
      <c r="B20" s="5" t="n">
        <v>110966</v>
      </c>
      <c r="C20" s="7" t="n">
        <v>270</v>
      </c>
      <c r="D20" s="5" t="n">
        <v>125884</v>
      </c>
      <c r="E20" s="5" t="n">
        <v>118999</v>
      </c>
      <c r="F20" s="7" t="n">
        <v>-63511</v>
      </c>
      <c r="G20" s="7" t="n">
        <v>-55083</v>
      </c>
      <c r="H20" s="5" t="n">
        <v>-15593</v>
      </c>
    </row>
    <row r="21" spans="1:9">
      <c r="A21" s="4" t="s">
        <v>165</v>
      </c>
      <c r="C21" s="5" t="n">
        <v>27018000</v>
      </c>
      <c r="F21" s="5" t="n">
        <v>8486000</v>
      </c>
      <c r="G21" s="5" t="n">
        <v>3363000</v>
      </c>
    </row>
    <row r="22" spans="1:9">
      <c r="A22" s="4" t="s">
        <v>150</v>
      </c>
      <c r="B22" s="5" t="n">
        <v>276</v>
      </c>
      <c r="D22" s="5" t="n">
        <v>-5</v>
      </c>
      <c r="F22" s="7" t="n">
        <v>281</v>
      </c>
    </row>
    <row r="23" spans="1:9">
      <c r="A23" s="4" t="s">
        <v>151</v>
      </c>
      <c r="F23" s="5" t="n">
        <v>-37000</v>
      </c>
    </row>
    <row r="24" spans="1:9">
      <c r="A24" s="4" t="s">
        <v>152</v>
      </c>
      <c r="B24" s="5" t="n">
        <v>2405</v>
      </c>
      <c r="D24" s="5" t="n">
        <v>-1736</v>
      </c>
      <c r="F24" s="7" t="n">
        <v>4141</v>
      </c>
    </row>
    <row r="25" spans="1:9">
      <c r="A25" s="4" t="s">
        <v>153</v>
      </c>
      <c r="F25" s="5" t="n">
        <v>-551000</v>
      </c>
    </row>
    <row r="26" spans="1:9">
      <c r="A26" s="4" t="s">
        <v>154</v>
      </c>
      <c r="B26" s="5" t="n">
        <v>380</v>
      </c>
      <c r="D26" s="5" t="n">
        <v>380</v>
      </c>
    </row>
    <row r="27" spans="1:9">
      <c r="A27" s="4" t="s">
        <v>155</v>
      </c>
      <c r="B27" s="5" t="n">
        <v>-563</v>
      </c>
      <c r="D27" s="5" t="n">
        <v>-632</v>
      </c>
      <c r="F27" s="7" t="n">
        <v>-352</v>
      </c>
      <c r="G27" s="7" t="n">
        <v>421</v>
      </c>
    </row>
    <row r="28" spans="1:9">
      <c r="A28" s="4" t="s">
        <v>156</v>
      </c>
      <c r="F28" s="5" t="n">
        <v>10000</v>
      </c>
      <c r="G28" s="5" t="n">
        <v>-98000</v>
      </c>
    </row>
    <row r="29" spans="1:9">
      <c r="A29" s="4" t="s">
        <v>157</v>
      </c>
      <c r="B29" s="5" t="n">
        <v>590</v>
      </c>
      <c r="D29" s="5" t="n">
        <v>18</v>
      </c>
      <c r="F29" s="7" t="n">
        <v>572</v>
      </c>
    </row>
    <row r="30" spans="1:9">
      <c r="A30" s="4" t="s">
        <v>158</v>
      </c>
      <c r="F30" s="5" t="n">
        <v>-76000</v>
      </c>
    </row>
    <row r="31" spans="1:9">
      <c r="A31" s="4" t="s">
        <v>159</v>
      </c>
      <c r="B31" s="5" t="n">
        <v>-1406</v>
      </c>
      <c r="F31" s="7" t="n">
        <v>-1406</v>
      </c>
    </row>
    <row r="32" spans="1:9">
      <c r="A32" s="4" t="s">
        <v>160</v>
      </c>
      <c r="F32" s="5" t="n">
        <v>182000</v>
      </c>
    </row>
    <row r="33" spans="1:9">
      <c r="A33" s="4" t="s">
        <v>161</v>
      </c>
      <c r="B33" s="5" t="n">
        <v>1317</v>
      </c>
      <c r="D33" s="5" t="n">
        <v>1317</v>
      </c>
    </row>
    <row r="34" spans="1:9">
      <c r="A34" s="4" t="s">
        <v>45</v>
      </c>
      <c r="B34" s="5" t="n">
        <v>6510</v>
      </c>
      <c r="E34" s="5" t="n">
        <v>6510</v>
      </c>
    </row>
    <row r="35" spans="1:9">
      <c r="A35" s="4" t="s">
        <v>162</v>
      </c>
      <c r="B35" s="5" t="n">
        <v>-3711</v>
      </c>
      <c r="E35" s="5" t="n">
        <v>-3711</v>
      </c>
    </row>
    <row r="36" spans="1:9">
      <c r="A36" s="4" t="s">
        <v>54</v>
      </c>
      <c r="B36" s="5" t="n">
        <v>-1875</v>
      </c>
      <c r="H36" s="5" t="n">
        <v>-1875</v>
      </c>
    </row>
    <row r="37" spans="1:9">
      <c r="A37" s="4" t="s">
        <v>163</v>
      </c>
      <c r="B37" s="5" t="n">
        <v>2828</v>
      </c>
      <c r="H37" s="5" t="n">
        <v>2828</v>
      </c>
    </row>
    <row r="38" spans="1:9">
      <c r="A38" s="4" t="s">
        <v>166</v>
      </c>
      <c r="B38" s="7" t="n">
        <v>117717</v>
      </c>
      <c r="C38" s="7" t="n">
        <v>270</v>
      </c>
      <c r="D38" s="5" t="n">
        <v>125226</v>
      </c>
      <c r="E38" s="5" t="n">
        <v>121798</v>
      </c>
      <c r="F38" s="7" t="n">
        <v>-60275</v>
      </c>
      <c r="G38" s="7" t="n">
        <v>-54662</v>
      </c>
      <c r="H38" s="5" t="n">
        <v>-14640</v>
      </c>
    </row>
    <row r="39" spans="1:9">
      <c r="A39" s="4" t="s">
        <v>167</v>
      </c>
      <c r="B39" s="5" t="n">
        <v>27017824</v>
      </c>
      <c r="C39" s="5" t="n">
        <v>27018000</v>
      </c>
      <c r="F39" s="5" t="n">
        <v>8014000</v>
      </c>
      <c r="G39" s="5" t="n">
        <v>3265000</v>
      </c>
    </row>
    <row r="40" spans="1:9">
      <c r="A40" s="4" t="s">
        <v>150</v>
      </c>
      <c r="B40" s="7" t="n">
        <v>215</v>
      </c>
      <c r="D40" s="5" t="n">
        <v>-211</v>
      </c>
      <c r="F40" s="7" t="n">
        <v>426</v>
      </c>
    </row>
    <row r="41" spans="1:9">
      <c r="A41" s="4" t="s">
        <v>151</v>
      </c>
      <c r="F41" s="5" t="n">
        <v>-44000</v>
      </c>
    </row>
    <row r="42" spans="1:9">
      <c r="A42" s="4" t="s">
        <v>152</v>
      </c>
      <c r="B42" s="5" t="n">
        <v>262</v>
      </c>
      <c r="D42" s="5" t="n">
        <v>-820</v>
      </c>
      <c r="F42" s="7" t="n">
        <v>1082</v>
      </c>
    </row>
    <row r="43" spans="1:9">
      <c r="A43" s="4" t="s">
        <v>153</v>
      </c>
      <c r="F43" s="5" t="n">
        <v>-95000</v>
      </c>
    </row>
    <row r="44" spans="1:9">
      <c r="A44" s="4" t="s">
        <v>154</v>
      </c>
      <c r="B44" s="5" t="n">
        <v>-233</v>
      </c>
      <c r="D44" s="5" t="n">
        <v>-233</v>
      </c>
    </row>
    <row r="45" spans="1:9">
      <c r="A45" s="4" t="s">
        <v>155</v>
      </c>
      <c r="B45" s="5" t="n">
        <v>-382</v>
      </c>
      <c r="D45" s="5" t="n">
        <v>-1241</v>
      </c>
      <c r="F45" s="7" t="n">
        <v>-1286</v>
      </c>
      <c r="G45" s="7" t="n">
        <v>2145</v>
      </c>
    </row>
    <row r="46" spans="1:9">
      <c r="A46" s="4" t="s">
        <v>156</v>
      </c>
      <c r="F46" s="5" t="n">
        <v>259000</v>
      </c>
      <c r="G46" s="5" t="n">
        <v>-503000</v>
      </c>
    </row>
    <row r="47" spans="1:9">
      <c r="A47" s="4" t="s">
        <v>157</v>
      </c>
      <c r="B47" s="5" t="n">
        <v>549</v>
      </c>
      <c r="D47" s="5" t="n">
        <v>-400</v>
      </c>
      <c r="F47" s="7" t="n">
        <v>949</v>
      </c>
    </row>
    <row r="48" spans="1:9">
      <c r="A48" s="4" t="s">
        <v>158</v>
      </c>
      <c r="F48" s="5" t="n">
        <v>-105000</v>
      </c>
    </row>
    <row r="49" spans="1:9">
      <c r="A49" s="4" t="s">
        <v>159</v>
      </c>
      <c r="B49" s="5" t="n">
        <v>-1244</v>
      </c>
      <c r="F49" s="7" t="n">
        <v>-1244</v>
      </c>
    </row>
    <row r="50" spans="1:9">
      <c r="A50" s="4" t="s">
        <v>160</v>
      </c>
      <c r="F50" s="5" t="n">
        <v>287000</v>
      </c>
    </row>
    <row r="51" spans="1:9">
      <c r="A51" s="4" t="s">
        <v>168</v>
      </c>
      <c r="B51" s="5" t="n">
        <v>7</v>
      </c>
      <c r="F51" s="7" t="n">
        <v>-52510</v>
      </c>
      <c r="G51" s="7" t="n">
        <v>52517</v>
      </c>
    </row>
    <row r="52" spans="1:9">
      <c r="A52" s="4" t="s">
        <v>169</v>
      </c>
      <c r="F52" s="5" t="n">
        <v>2762000</v>
      </c>
      <c r="G52" s="5" t="n">
        <v>-2762000</v>
      </c>
    </row>
    <row r="53" spans="1:9">
      <c r="A53" s="4" t="s">
        <v>161</v>
      </c>
      <c r="B53" s="5" t="n">
        <v>1626</v>
      </c>
      <c r="D53" s="5" t="n">
        <v>1626</v>
      </c>
    </row>
    <row r="54" spans="1:9">
      <c r="A54" s="4" t="s">
        <v>45</v>
      </c>
      <c r="B54" s="5" t="n">
        <v>-34638</v>
      </c>
      <c r="E54" s="5" t="n">
        <v>-34638</v>
      </c>
    </row>
    <row r="55" spans="1:9">
      <c r="A55" s="4" t="s">
        <v>162</v>
      </c>
      <c r="B55" s="5" t="n">
        <v>-2937</v>
      </c>
      <c r="E55" s="5" t="n">
        <v>-2937</v>
      </c>
    </row>
    <row r="56" spans="1:9">
      <c r="A56" s="4" t="s">
        <v>54</v>
      </c>
      <c r="B56" s="5" t="n">
        <v>-758</v>
      </c>
      <c r="H56" s="5" t="n">
        <v>-758</v>
      </c>
    </row>
    <row r="57" spans="1:9">
      <c r="A57" s="4" t="s">
        <v>163</v>
      </c>
      <c r="B57" s="5" t="n">
        <v>-1365</v>
      </c>
      <c r="H57" s="5" t="n">
        <v>-1365</v>
      </c>
    </row>
    <row r="58" spans="1:9">
      <c r="A58" s="4" t="s">
        <v>170</v>
      </c>
      <c r="B58" s="7" t="n">
        <v>78819</v>
      </c>
      <c r="C58" s="7" t="n">
        <v>270</v>
      </c>
      <c r="D58" s="7" t="n">
        <v>123947</v>
      </c>
      <c r="E58" s="7" t="n">
        <v>84223</v>
      </c>
      <c r="F58" s="7" t="n">
        <v>-112858</v>
      </c>
      <c r="H58" s="7" t="n">
        <v>-16763</v>
      </c>
    </row>
    <row r="59" spans="1:9">
      <c r="A59" s="4" t="s">
        <v>171</v>
      </c>
      <c r="B59" s="5" t="n">
        <v>27017824</v>
      </c>
      <c r="C59" s="5" t="n">
        <v>27018000</v>
      </c>
      <c r="F59" s="5" t="n">
        <v>1107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27:13Z</dcterms:created>
  <dcterms:modified xmlns:dcterms="http://purl.org/dc/terms/" xmlns:xsi="http://www.w3.org/2001/XMLSchema-instance" xsi:type="dcterms:W3CDTF">2017-02-24T14:27:13Z</dcterms:modified>
</cp:coreProperties>
</file>